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Chapter 11 Filing and Emergence" sheetId="11" r:id="rId11"/>
    <s:sheet name="Significant Accounting Policies" sheetId="12" r:id="rId12"/>
    <s:sheet name="Earnings per Common Share" sheetId="13" r:id="rId13"/>
    <s:sheet name="Debt" sheetId="14" r:id="rId14"/>
    <s:sheet name="Business and Segment Reporting" sheetId="15" r:id="rId15"/>
    <s:sheet name="Vessels" sheetId="16" r:id="rId16"/>
    <s:sheet name="Equity Method Investments" sheetId="17" r:id="rId17"/>
    <s:sheet name="Variable Interest Entities (&quot;VI" sheetId="18" r:id="rId18"/>
    <s:sheet name="Fair Value of Financial Instrum" sheetId="19" r:id="rId19"/>
    <s:sheet name="Taxes" sheetId="20" r:id="rId20"/>
    <s:sheet name="Capital Stock and Stock Compens" sheetId="21" r:id="rId21"/>
    <s:sheet name="Accumulated Other Comprehensive" sheetId="22" r:id="rId22"/>
    <s:sheet name="Leases" sheetId="23" r:id="rId23"/>
    <s:sheet name="Pension and Other Postretiremen" sheetId="24" r:id="rId24"/>
    <s:sheet name="Severance Costs" sheetId="25" r:id="rId25"/>
    <s:sheet name="Contingencies" sheetId="26" r:id="rId26"/>
    <s:sheet name="Significant Accounting Polici27" sheetId="27" r:id="rId27"/>
    <s:sheet name="Chapter 11 Filing and Emergen28" sheetId="28" r:id="rId28"/>
    <s:sheet name="Earnings per Common Share (Tabl" sheetId="29" r:id="rId29"/>
    <s:sheet name="Debt (Tables)" sheetId="30" r:id="rId30"/>
    <s:sheet name="Business and Segment Reporting " sheetId="31" r:id="rId31"/>
    <s:sheet name="Equity Method Investments (Tabl" sheetId="32" r:id="rId32"/>
    <s:sheet name="Variable Interest Entities (&quot;33" sheetId="33" r:id="rId33"/>
    <s:sheet name="Fair Value of Financial Instr34" sheetId="34" r:id="rId34"/>
    <s:sheet name="Accumulated Other Comprehensi35" sheetId="35" r:id="rId35"/>
    <s:sheet name="Leases (Tables)" sheetId="36" r:id="rId36"/>
    <s:sheet name="Severance Costs (Tables)" sheetId="37" r:id="rId37"/>
    <s:sheet name="Basis of Presentation (Details " sheetId="38" r:id="rId38"/>
    <s:sheet name="Chapter 11 Filing and Emergen39" sheetId="39" r:id="rId39"/>
    <s:sheet name="Chapter 11 Filing and Emergen40" sheetId="40" r:id="rId40"/>
    <s:sheet name="Significant Accounting Polici41" sheetId="41" r:id="rId41"/>
    <s:sheet name="Earnings per Common Share (Deta" sheetId="42" r:id="rId42"/>
    <s:sheet name="Earnings per Common Share (De43" sheetId="43" r:id="rId43"/>
    <s:sheet name="Debt (Details)" sheetId="44" r:id="rId44"/>
    <s:sheet name="Debt (Details Textual)" sheetId="45" r:id="rId45"/>
    <s:sheet name="Business and Segment Reportin46" sheetId="46" r:id="rId46"/>
    <s:sheet name="Business and Segment Reportin47" sheetId="47" r:id="rId47"/>
    <s:sheet name="Business and Segment Reportin48" sheetId="48" r:id="rId48"/>
    <s:sheet name="Business and Segment Reportin49" sheetId="49" r:id="rId49"/>
    <s:sheet name="Vessels (Details Textual)" sheetId="50" r:id="rId50"/>
    <s:sheet name="Equity Method Investments (Deta" sheetId="51" r:id="rId51"/>
    <s:sheet name="Equity Method Investments (De52" sheetId="52" r:id="rId52"/>
    <s:sheet name="Variable Interest Entities (&quot;53" sheetId="53" r:id="rId53"/>
    <s:sheet name="Variable Interest Entities (&quot;54" sheetId="54" r:id="rId54"/>
    <s:sheet name="Variable Interest Entities (&quot;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Fair Value of Financial Instr60" sheetId="60" r:id="rId60"/>
    <s:sheet name="Taxes (Details Textual)" sheetId="61" r:id="rId61"/>
    <s:sheet name="Capital Stock and Stock Compe62" sheetId="62" r:id="rId62"/>
    <s:sheet name="Accumulated Other Comprehensi63" sheetId="63" r:id="rId63"/>
    <s:sheet name="Accumulated Other Comprehensi64" sheetId="64" r:id="rId64"/>
    <s:sheet name="Accumulated Other Comprehensi65" sheetId="65" r:id="rId65"/>
    <s:sheet name="Accumulated Other Comprehensi66" sheetId="66" r:id="rId66"/>
    <s:sheet name="Leases (Details)" sheetId="67" r:id="rId67"/>
    <s:sheet name="Leases (Details 1)" sheetId="68" r:id="rId68"/>
    <s:sheet name="Leases (Details Textual)" sheetId="69" r:id="rId69"/>
    <s:sheet name="Pension and Other Postretirem70" sheetId="70" r:id="rId70"/>
    <s:sheet name="Severance Costs (Details)" sheetId="71" r:id="rId71"/>
    <s:sheet name="Severance Costs (Details Textua" sheetId="72" r:id="rId72"/>
    <s:sheet name="Contingencies (Details Textual)" sheetId="73" r:id="rId73"/>
  </s:sheets>
  <s:definedNames/>
  <s:calcPr calcId="124519" calcMode="auto" fullCalcOnLoad="1"/>
</s:workbook>
</file>

<file path=xl/sharedStrings.xml><?xml version="1.0" encoding="utf-8"?>
<sst xmlns="http://schemas.openxmlformats.org/spreadsheetml/2006/main" uniqueCount="782">
  <si>
    <t>Document And Entity Information - shares</t>
  </si>
  <si>
    <t>9 Months Ended</t>
  </si>
  <si>
    <t>Sep. 30, 2015</t>
  </si>
  <si>
    <t>Nov. 03, 2015</t>
  </si>
  <si>
    <t>Document Information [Line Items]</t>
  </si>
  <si>
    <t>Entity Registrant Name</t>
  </si>
  <si>
    <t>OVERSEAS SHIPHOLDING GROUP INC</t>
  </si>
  <si>
    <t>Entity Central Index Key</t>
  </si>
  <si>
    <t>Current Fiscal Year End Date</t>
  </si>
  <si>
    <t>--12-31</t>
  </si>
  <si>
    <t>Entity Filer Category</t>
  </si>
  <si>
    <t>Accelerated Filer</t>
  </si>
  <si>
    <t>Trading Symbol</t>
  </si>
  <si>
    <t>OSGIQ</t>
  </si>
  <si>
    <t>Document Type</t>
  </si>
  <si>
    <t>10-Q</t>
  </si>
  <si>
    <t>Amendment Flag</t>
  </si>
  <si>
    <t>false</t>
  </si>
  <si>
    <t>Document Period End Date</t>
  </si>
  <si>
    <t>Sep. 30,
		2015</t>
  </si>
  <si>
    <t>Document Fiscal Year Focus</t>
  </si>
  <si>
    <t>Document Fiscal Period Focus</t>
  </si>
  <si>
    <t>Q3</t>
  </si>
  <si>
    <t>Common Class A [Member]</t>
  </si>
  <si>
    <t>Entity Common Stock, Shares Outstanding</t>
  </si>
  <si>
    <t>Common Class B [Member]</t>
  </si>
  <si>
    <t>CONDENSED CONSOLIDATED BALANCE SHEETS - USD ($) $ in Thousands</t>
  </si>
  <si>
    <t>Dec. 31, 2014</t>
  </si>
  <si>
    <t>Current Assets:</t>
  </si>
  <si>
    <t>Cash and cash equivalents</t>
  </si>
  <si>
    <t>Restricted cash</t>
  </si>
  <si>
    <t>Voyage receivables, including unbilled of $66,798 and $85,094</t>
  </si>
  <si>
    <t>Income tax recoverable</t>
  </si>
  <si>
    <t>Other receivables</t>
  </si>
  <si>
    <t>Inventories, prepaid expenses and other current assets</t>
  </si>
  <si>
    <t>Deferred income taxes</t>
  </si>
  <si>
    <t>Total Current Assets</t>
  </si>
  <si>
    <t>Restricted cash - non current</t>
  </si>
  <si>
    <t>Vessels and other property, less accumulated depreciation of $706,706 and $625,322</t>
  </si>
  <si>
    <t>Deferred drydock expenditures, net</t>
  </si>
  <si>
    <t>Total Vessels, Deferred Drydock and Other Property</t>
  </si>
  <si>
    <t>Investments in and advances to affiliated companies</t>
  </si>
  <si>
    <t>Intangible assets, less accumulated amortization of $40,633 and $37,183</t>
  </si>
  <si>
    <t>Other assets</t>
  </si>
  <si>
    <t>Total Assets</t>
  </si>
  <si>
    <t>Current Liabilities:</t>
  </si>
  <si>
    <t>Accounts payable, accrued expenses and other current liabilities</t>
  </si>
  <si>
    <t>Income taxes payable</t>
  </si>
  <si>
    <t>Current installments of long-term debt</t>
  </si>
  <si>
    <t>Total Current Liabilities</t>
  </si>
  <si>
    <t>Reserve for uncertain tax positions</t>
  </si>
  <si>
    <t>Long-term debt</t>
  </si>
  <si>
    <t>Other liabilities</t>
  </si>
  <si>
    <t>Total Liabilities</t>
  </si>
  <si>
    <t>Equity:</t>
  </si>
  <si>
    <t>Common stock</t>
  </si>
  <si>
    <t>Paid-in additional capital</t>
  </si>
  <si>
    <t>Retained earnings/(accumulated deficit)</t>
  </si>
  <si>
    <t>Stockholders Equity Subtotal</t>
  </si>
  <si>
    <t>Accumulated other comprehensive loss</t>
  </si>
  <si>
    <t>Total Equity</t>
  </si>
  <si>
    <t>Total Liabilities and Equity</t>
  </si>
  <si>
    <t>CONDENSED CONSOLIDATED BALANCE SHEETS (Parenthetical) - USD ($) $ in Thousands</t>
  </si>
  <si>
    <t>Unbilled Contracts Receivable (in dollars)</t>
  </si>
  <si>
    <t>Vessels and other property, accumulated depreciation (in dollars)</t>
  </si>
  <si>
    <t>Intangible Assets, accumulated amortization (in dollars)</t>
  </si>
  <si>
    <t>CONDENSED CONSOLIDATED STATEMENTS OF OPERATIONS - USD ($) $ in Thousands</t>
  </si>
  <si>
    <t>3 Months Ended</t>
  </si>
  <si>
    <t>Sep. 30, 2014</t>
  </si>
  <si>
    <t>Shipping Revenues:</t>
  </si>
  <si>
    <t>Pool revenues, including $10,374, $26,726, $36,510 and $63,949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echnical management transition costs</t>
  </si>
  <si>
    <t>Severance and relocation costs</t>
  </si>
  <si>
    <t>Gain on disposal of vessels and other property</t>
  </si>
  <si>
    <t>Total Operating Expenses</t>
  </si>
  <si>
    <t>Income from vessel operations</t>
  </si>
  <si>
    <t>Equity in income of affiliated companies</t>
  </si>
  <si>
    <t>Operating income</t>
  </si>
  <si>
    <t>Other (expense)/income</t>
  </si>
  <si>
    <t>Income before interest expense, reorganization items and income taxes</t>
  </si>
  <si>
    <t>Interest expense</t>
  </si>
  <si>
    <t>Income/(loss) before reorganization items and income taxes</t>
  </si>
  <si>
    <t>Reorganization items, net</t>
  </si>
  <si>
    <t>Income/(loss) before income taxes</t>
  </si>
  <si>
    <t>Income tax benefit</t>
  </si>
  <si>
    <t>Net Income/(loss)</t>
  </si>
  <si>
    <t>Weighted Average Number of Common Shares Outstanding:</t>
  </si>
  <si>
    <t>Basic (in shares)</t>
  </si>
  <si>
    <t>[1]</t>
  </si>
  <si>
    <t>Diluted (in shares)</t>
  </si>
  <si>
    <t>[2]</t>
  </si>
  <si>
    <t>Basic and Diluted ( in shares)</t>
  </si>
  <si>
    <t>[3],[4]</t>
  </si>
  <si>
    <t>Common Class A And Class B [Member]</t>
  </si>
  <si>
    <t>Per Share Amounts:</t>
  </si>
  <si>
    <t>Basic net income (in dollars per share)</t>
  </si>
  <si>
    <t>Diluted net income (in dollars per share)</t>
  </si>
  <si>
    <t>The basic weighted average common shares outstanding for Class A common stock for the three and nine month periods ended September 30, 2015 were calculated using the Class A common stock outstanding and the Class A warrants outstanding for the three and nine months periods ending September 30, 2015, respectively. As of September 30, 2015 there were 311,905,152 shares of Class A common stock outstanding and 209,279,786 Class A warrants outstanding.</t>
  </si>
  <si>
    <t>The diluted weighted average common shares outstanding for Class A common stock for the quarter ended September 30, 2015 was calculated using the Class A common stock outstanding and Class A warrants outstanding for the period July 1, 2015 through September 30, 2015 and the dilutive securities for such three month period.</t>
  </si>
  <si>
    <t>[3]</t>
  </si>
  <si>
    <t>The basic and diluted weighted average common shares outstanding for Class B common stock for the three and nine month periods ended September 30, 2015 were calculated using Class B common stock outstanding and Class B warrants outstanding for the three and nine month periods ended September 30, 2015. As of September 30, 2015 there were 7,351,723 shares of Class B common stock outstanding and 568,215 Class B warrants outstanding.</t>
  </si>
  <si>
    <t>[4]</t>
  </si>
  <si>
    <t>The basic and diluted weighted average shares outstanding for Class B common stock and common stock for the three and nine months ended September 30, 2014 was calculated using the common stock outstanding for the period January 1, 2014 through August 4, 2014 and for the period August 5, 2014 through September 30, 2014, the calculation includes outstanding Class B common stock and Class B warrants.</t>
  </si>
  <si>
    <t>CONDENSED CONSOLIDATED STATEMENTS OF OPERATIONS (Parenthetical) - USD ($) $ in Thousands</t>
  </si>
  <si>
    <t>Pool revenues, received from companies accounted for by the equity method</t>
  </si>
  <si>
    <t>CONDENSED CONSOLIDATED STATEMENTS OF COMPREHENSIVE INCOME/(LOSS) - USD ($) $ in Thousands</t>
  </si>
  <si>
    <t>Net Income/(Loss)</t>
  </si>
  <si>
    <t>Other Comprehensive Income/(Loss),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Loss), net of tax</t>
  </si>
  <si>
    <t>Comprehensive Income/(Loss)</t>
  </si>
  <si>
    <t>CONDENSED CONSOLIDATED STATEMENTS OF CASH FLOWS - USD ($) $ in Thousands</t>
  </si>
  <si>
    <t>Cash Flow from Operating Activities</t>
  </si>
  <si>
    <t>Net income/(loss)</t>
  </si>
  <si>
    <t>Items included in net income/(loss) not affecting cash flows:</t>
  </si>
  <si>
    <t>Amortization of debt discount and other deferred financing costs</t>
  </si>
  <si>
    <t>Compensation relating to restricted stock and stock option grants</t>
  </si>
  <si>
    <t>Deferred income tax benefit</t>
  </si>
  <si>
    <t>Undistributed earnings of affiliated companies</t>
  </si>
  <si>
    <t>Deferred payment obligations on charters-in</t>
  </si>
  <si>
    <t>Reorganization items, non-cash</t>
  </si>
  <si>
    <t>Other-net</t>
  </si>
  <si>
    <t>Items included in net income/(loss) related to investing and financing activities:</t>
  </si>
  <si>
    <t>Gain on disposal of vessels and other property - net</t>
  </si>
  <si>
    <t>Payments for drydocking</t>
  </si>
  <si>
    <t>Bankruptcy claim payments</t>
  </si>
  <si>
    <t>Deferred financing costs paid for loan modification</t>
  </si>
  <si>
    <t>Changes in operating assets and liabilities</t>
  </si>
  <si>
    <t>Net cash provided by/(used in) operating activities</t>
  </si>
  <si>
    <t>Cash Flows from Investing Activities:</t>
  </si>
  <si>
    <t>Change in restricted cash</t>
  </si>
  <si>
    <t>Expenditures for vessels</t>
  </si>
  <si>
    <t>Proceeds from disposal of vessels and other property</t>
  </si>
  <si>
    <t>Expenditures for other property</t>
  </si>
  <si>
    <t>Repayments of advances from affiliated companies</t>
  </si>
  <si>
    <t>Other - net</t>
  </si>
  <si>
    <t>Net cash provided by/(used in) investing activities</t>
  </si>
  <si>
    <t>Cash Flows from Financing Activities</t>
  </si>
  <si>
    <t>Issuance of common stock, net of issuance costs</t>
  </si>
  <si>
    <t>Issuance of debt, net of issuance and deferred financing costs</t>
  </si>
  <si>
    <t>Payments on debt, including adequate protection payments</t>
  </si>
  <si>
    <t>Less Debt Repaid</t>
  </si>
  <si>
    <t>Purchases of treasury stock</t>
  </si>
  <si>
    <t>Net cash (used in)/provided by financing activities</t>
  </si>
  <si>
    <t>Net increase/(decrease) in cash and cash equivalents</t>
  </si>
  <si>
    <t>Cash and cash equivalents at beginning of year</t>
  </si>
  <si>
    <t>Cash and cash equivalents at end of period</t>
  </si>
  <si>
    <t>CONDENSED CONSOLIDATED STATEMENTS OF CHANGES IN EQUITY/(DEFICIT) - USD ($) $ in Thousands</t>
  </si>
  <si>
    <t>Total</t>
  </si>
  <si>
    <t>Common Stock [Member]</t>
  </si>
  <si>
    <t>Paid-in Additional Capital [Member]</t>
  </si>
  <si>
    <t>Retained Earnings [Member]</t>
  </si>
  <si>
    <t>Treasury Stock [Member]</t>
  </si>
  <si>
    <t>Accumulated Other Comprehensive Loss [Member]</t>
  </si>
  <si>
    <t>Balance at Dec. 31, 2013</t>
  </si>
  <si>
    <t>Balance (in shares) at Dec. 31, 2013</t>
  </si>
  <si>
    <t>Net Income (loss)</t>
  </si>
  <si>
    <t>Other comprehensive (income) loss</t>
  </si>
  <si>
    <t>Issuance of restricted stock awards</t>
  </si>
  <si>
    <t>Forfeitures of restricted stock awards</t>
  </si>
  <si>
    <t>Forfeitures of restricted stock awards (in shares)</t>
  </si>
  <si>
    <t>Cancellation of common stock</t>
  </si>
  <si>
    <t>Cancellation of common stock (in shares)</t>
  </si>
  <si>
    <t>Compensation related Class A options granted</t>
  </si>
  <si>
    <t>Issuance of common stock</t>
  </si>
  <si>
    <t>Purchases of Treasury Stock</t>
  </si>
  <si>
    <t>Purchases of Treasury Stock (in shares)</t>
  </si>
  <si>
    <t>Amortization of restricted stock awards</t>
  </si>
  <si>
    <t>Balance at Sep. 30, 2014</t>
  </si>
  <si>
    <t>Balance (in shares) at Sep. 30, 2014</t>
  </si>
  <si>
    <t>Balance at Dec. 31, 2014</t>
  </si>
  <si>
    <t>Balance (in shares) at Dec. 31, 2014</t>
  </si>
  <si>
    <t>Compensation related to Class A restricted stock awards</t>
  </si>
  <si>
    <t>Conversion of Warrants to Common Stock</t>
  </si>
  <si>
    <t>Balance at Sep. 30, 2015</t>
  </si>
  <si>
    <t>Balance (in shares) at Sep. 30, 2015</t>
  </si>
  <si>
    <t>Par value $0.01 per share; 1,000,000,000 Class A shares authorized; 311,905,155 Class A shares outstanding as of September 30, 2015; and Par value $0.01 per share; 7,926,805 Class B shares authorized; 7,351,723 shares outstanding as of September 30, 2015.</t>
  </si>
  <si>
    <t>Includes outstanding warrants issued at $3.00 per warrant comprised of 209,279,786 Class A warrants and 568,215 Class B warrants as of September 30, 2015.</t>
  </si>
  <si>
    <t>Amounts are net of tax</t>
  </si>
  <si>
    <t>Includes outstanding warrants issued at $3.00 per warrant comprised of 209,279,786 Class A warrants and 1,035,955 Class B warrants as of September 30, 2015.</t>
  </si>
  <si>
    <t>CONDENSED CONSOLIDATED STATEMENTS OF CHANGES IN EQUITY/(DEFICIT) (Parenthetical)</t>
  </si>
  <si>
    <t>Sep. 30, 2015$ / sharesshares</t>
  </si>
  <si>
    <t>Class of Warrant or Right, Exercise Price of Warrants or Rights | $ / shares</t>
  </si>
  <si>
    <t>Common Stock, Par or Stated Value Per Share | $ / shares</t>
  </si>
  <si>
    <t>Common Stock, Shares Authorized</t>
  </si>
  <si>
    <t>Common Stock, Shares, Outstanding</t>
  </si>
  <si>
    <t>Class A Warrants Outstanding [Member]</t>
  </si>
  <si>
    <t>Class of Warrant or Right, Outstanding</t>
  </si>
  <si>
    <t>Class B Warrants Outstanding [Member]</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unaudited condensed consolidated financial statements include the accounts of Overseas Shipholding Group, Inc., a Delaware corporation (the “Parent Company”), and its wholly owned subsidiaries (the “Company” or “OSG”, “we”, “us” or “our”). The Company owns and operates a fleet of oceangoing vessels engaged primarily in the transportation of crude oil and refined petroleum products in the International Flag and U.S. Flag trades through its wholly owned subsidiaries OSG International, Inc. (“OIN”), a Marshall Islands corporation, and OSG Bulk Ships, Inc. (“OBS”), a New York corporation, respectively.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5, are not necessarily indicative of the results that may be expected for the year ending December 31, 2015. The condensed consolidated balance sheet as of December 31, 2014 has been derived from the audited financial statements at that date (revised for certain corrections described below),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4 (“Form 10-K”). The December 31, 2014 balance sheet has been revised from that previously reported in the Form 10-K to reflect the correction of an error identified during the financial close reporting process for the second quarter of 2015 related to the classification of restricted cash for the OIN Term Loan. The Company assessed the materiality of the error on previously issued annual financial statements in accordance with SEC Staff Accounting Bulletin No. 99 and concluded that the revision is not material to the consolidated financial statements taken as a whole. The balance sheet as of December 31, 2014 has been revised to reclassify restricted cash of $ 70,093 77,999 The quarterly information for the three and nine months ended September 30, 2014 has been revised from that previously reported in the September 2014 Quarterly Report on Form 10-Q to reflect the correction of an error related to the overstatement of depreciation expense recorded on certain International Flag vessels. The error was identified and corrected during the 2014 year-end financial close and reporting process. The Company assessed the materiality of the error on previously issued interim financial statements for the quarters ended March 31, June 30, and September 30, 2014, in accordance with SEC Staff Accounting Bulletin No. 99, and concluded that the revisions were not material to the condensed consolidated financial statements for any of the affected quarterly periods. The condensed consolidated statement of operations for the three and nine months ended September 30, 2014 presented herein reflects decreases of $ 2,169 6,446 2,169 6,446 0.01 0.05 2,169 6,446 2,169 6,446 6,466 6,446 6,446 Dollar amounts, except per share amounts are in thousands.</t>
  </si>
  <si>
    <t>Chapter 11 Filing and Emergence from Bankruptcy</t>
  </si>
  <si>
    <t>Bankruptcy Filing And Going Concern [Abstract]</t>
  </si>
  <si>
    <t>Bankruptcy Filing And Going Concern [Text Block]</t>
  </si>
  <si>
    <t xml:space="preserve"> Note 2  Chapter 11 Filing and Emergence from Bankruptcy: On November 14, 2012 (the “Petition Date”), the Company and 180 of its subsidiaries (together with OSG, the “Debtors”) filed voluntary petitions for reorganization under Chapter 11 of the U.S. Code (the “Bankruptcy Code”) in the U.S. Bankruptcy Court for the District of Delaware (the “Bankruptcy Court”). The Debtors filed with the Bankruptcy Court a plan of reorganization (the “Equity Plan”). The Bankruptcy Court confirmed the Equity Plan by order entered on July 18, 2014 (the “Confirmation Order”). On August 5, 2014 (the “Effective Date”), the Equity Plan became effective and OSG emerged from bankruptcy. As of November 9, 2015, only one of the original 181 Chapter 11 cases remains open. Reorganization Items, net The Company prepared its consolidated financial statements in accordance with Financial Accounting Standards Board (“FASB”) Accounting Standards Codification (“ASC”) 852, Reorganizations Three Months Ended September 30, 2015 2014 Trustee fees $ 2 $ 1,046 Professional fees 1,418 44,004 Provision for and expenses incurred on rejected executory contracts including post-petition interest - 652 Provision for post-petition interest on debt facilities - 3,890 Provision for post-petition interest on other claims - 145 Other claims adjustments - 19 $ 1,420 $ 49,756 Nine Months Ended September 30, 2015 2014 Trustee fees $ 173 $ 2,574 Professional fees 6,363 106,729 Provision for and expenses incurred on rejected executory contracts including post-petition interest (a) - 6,864 Provision for post-petition interest on debt facilities (a) - 15,416 Provision for post-petition interest on other claims - 1,765 2004 Stock Incentive Plan termination - 1,796 Provision for class action lawsuit and other subordinated claims - 17,000 Other claims adjustments (192) 12,991 $ 6,344 $ 165,135 (a) Contractual post-petition interest for debt facilities and certain rejected executory contracts of $ 167,451 7,025 The table above reflects a 2014 provision for the Company’s agreement to a stipulated settlement for a Class Action claim filed with the Bankruptcy Court, which provides for cash payments of $ 15,000 103 2,657 3,834 12,731 Cash paid for reorganization items was $ 6,530 15,958 355,692 403,000</t>
  </si>
  <si>
    <t>Significant Accounting Policies</t>
  </si>
  <si>
    <t>Accounting Policies [Abstract]</t>
  </si>
  <si>
    <t>Business Description and Basis of Presentation [Text Block]</t>
  </si>
  <si>
    <t xml:space="preserve"> Note 3  Significant Accounting Policies: Cash and cash equivalents  Interest-bearing deposits that are highly liquid investments and have a maturity of three months or less when purchased are included in cash and cash equivalents. Management has designated cash reserves of $ 17,579 53,085 8,989 70,093 5,000  Finance charges incurred in the arrangement and amendment of debt are deferred and amortized to interest expense on either an effective interest method or straight-line basis over the life of the related debt. Unamortized deferred finance charges of $ 46,739 48,186 2,763 7,634 1,689 Concentration of Credit Risk  Financial instruments that potentially subject the Company to concentrations of credit risk are voyage receivables due from charterers and pools in which the Company participates. During the three and nine month periods ended September 30, 2015 and 2014, the Company did not have any individual customers who accounted for 10 83 77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the continuation of weak markets, the broad imposition of age restrictions by the Company’s customers, or other future events, it could result in higher depreciation expense and impairment losses in future periods related to a reduction in the useful lives of any affected vessels. In evaluating various impairment indicators that existed at September 30, 2015 (See Note 7, “Vessels”), management currently believes it is more likely than not that the Company will scrap six of its rebuilt ATBs at the time of their next scheduled drydock special survey date rather than make the significant capital expenditures necessary to comply with regulatory requirements. Accordingly, the remaining useful lives for such ATBs will be adjusted on a prospective basis beginning on October 1, 2015. This reduction in useful lives is expected to increase depreciation expense by approximately $ 3,390 13,560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7, “Vessels,” for further discussion on the impairment tests performed on certain of our U.S. Flag at September 30, 2015. Income Taxes When the result of the expected annual effective tax rate is not deemed reliable, as was the case for the third quarter of 2014,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In April 2014, the FASB issued ASU No. 2014-08, Presentation of Financial Statements (ASC 205) and Property Plant and Equipment In May 2014, the FASB issued ASU No. 2014-09, Revenue from Contracts with Customers In August 2014, the FASB issued ASU No. 2014-15, Disclosure of Uncertainties about an Entity’s Ability to Continue as a Going Concern In April 2015, the FASB issued ASU No. 2015-03, Simplifying the Presentation of Debt Issuance Costs 46,739 48,186</t>
  </si>
  <si>
    <t>Earnings per Common Share</t>
  </si>
  <si>
    <t>Earnings Per Share [Abstract]</t>
  </si>
  <si>
    <t>Earnings Per Share [Text Block]</t>
  </si>
  <si>
    <t xml:space="preserve"> Note 4  Earnings per Common Share: All the shares of our common stock prior to the Effective Date were cancelled pursuant to the Equity Plan. Post-emergence, the Company presents earnings per common share information for the Class A and Class B securities. Basic earnings/(loss) per common share is computed by dividing earnings/(loss), after the deduction of dividends and undistributed earnings allocated to participating securities, by the weighted average number of common shares outstanding during the period. As management deemed the exercise price for the Class A and B warrants of $ 0.01 The computation of diluted earnings per share assumes the issuance of common stock for all potentially dilutive stock options and restricted stock units. Participating securities are defined by ASC 260, Earnings Per Share, Class A There were 349,580 333,311 324,997 The computation of diluted earnings/(losses) per share assumes the issuance of common stock for all potentially dilutive stock options and restricted stock units. There were 1,409,531 853,037 1,694,410 822,028 Class B There are no participating securities or potentially dilutive securities relating to the Class B Common Stock. Pre-reorganized OSG common shares All shares of our common stock outstanding prior to the Effective Date were cancelled pursuant to the Equity Plan. Although earnings per share information for the three and nine months ended September 30, 2014 is presented, it is not comparable to the information presented for the three and nine months ended September 30, 2015 due to the changes in our capital structure. Three Months Ended September 30, 2015 2014 Net income $ 173,354 $ 10,614 Weighted average common shares outstanding: Class A common stock - basic (1) 520,678,592 322,529,046 Class A common stock - diluted (2) 520,731,354 322,529,765 Class B and common stock - basic and diluted (3)(4) 7,920,566 16,532,116 Nine Months Ended September 30, 2015 2014 Net income/(loss) $ 274,693 $ (178,803) Weighted average common shares outstanding: Class A common stock - basic (1) 520,622,720 108,691,107 Class A common stock - diluted (2) 520,710,899 108,691,107 Class B and common stock - basic and diluted (3)(4) 7,922,754 25,903,509 (1) The basic weighted average common shares outstanding for Class A common stock for the three and nine month periods ended September 30, 2015 were calculated using the Class A common stock outstanding and the Class A warrants outstanding for the three and nine months periods ending September 30, 2015, respectively. As of September 30, 2015 there were 311,905,152 209,279,786 (2) The diluted weighted average common shares outstanding for Class A common stock for the quarter ended September 30, 2015 was calculated using the Class A common stock outstanding and Class A warrants outstanding for the period July 1, 2015 through September 30, 2015 and the dilutive securities for such three month period. (3) The basic and diluted weighted average common shares outstanding for Class B common stock for the three and nine month periods ended September 30, 2015 were calculated using Class B common stock outstanding and Class B warrants outstanding for the three and nine month periods ended September 30, 2015. As of September 30, 2015 there were 7,351,723 568,215 (4) The basic and diluted weighted average shares outstanding for Class B common stock and common stock for the three and nine months ended September 30, 2014 was calculated using the common stock outstanding for the period January 1, 2014 through August 4, 2014 and for the period August 5, 2014 through September 30, 2014, the calculation includes outstanding Class B common stock and Class B warrants. There were 52,762 88,179 1,409,531 853,037 196,349 453,586 </t>
  </si>
  <si>
    <t>Debt</t>
  </si>
  <si>
    <t>Debt Disclosure [Abstract]</t>
  </si>
  <si>
    <t>Debt Disclosure [Text Block]</t>
  </si>
  <si>
    <t xml:space="preserve"> Note 5  Debt: September 30, December 31, As of 2015 2014 8.125% notes due 2018 $ 238,151 $ 300,000 OBS term loan due 2019, net of unamortized discount of $1,262 and $1,480 594,201 598,505 OIN term loan due 2019, net of unamortized discount of $915 and $1,071 619,605 624,162 7.50% Election 1 notes due 2021 3,508 6,508 7.50% Election 2 notes due 2021 102,565 138,708 7.50% notes due 2024 684 784 Total debt 1,558,714 1,668,667 Less current portion 61,314 12,314 Long-term debt $ 1,497,400 $ 1,656,353 The weighted average interest rate for debt outstanding as of September 30, 2015 and December 31, 2014 was 6.1 6.21 Exit Financing Facilities Capitalized terms used hereafter have the meanings given in this Quarterly Report on Form 10-Q or in the respective transaction documents referred to below, including subsequent amendments thereto. On the Effective Date, to support the Equity Plan, OSG and certain of its subsidiaries entered into secured debt facilities consisting of: (i) a secured asset-based revolving loan facility of $ 75,000 603,000 628,375 50,000 The OBS Term Loan and the OIN Term Loan amortize in equal quarterly installments in aggregate annual amounts equal to 1% of the original principal amount of the loans. Each of the OBS Term Loan and the OIN Facilities stipulates if annual aggregate net cash proceeds of asset sales exceed $ 5,000 On June 3, 2015, the Company entered into amendments to the Exit Financing Facilities. The amendment to the OIN Facilities among other things, provided for the following, subject to certain conditions described therein: (i) it permitted OIN to pay a cash dividend of up to $ 200,000 78,000 6,187 Management determined that it had Excess Cash Flow for the nine months ended September 30, 2015 and has projected the amount of Excess Cash Flow for the three months ended December 31, 2015 based on the facts at September 30, 2015. The first mandatory prepayment, which is estimated to be approximately $ 49,000 Drawdowns under the OBS ABL Facility are subject to certain limitations based upon the available Borrowing Base, as described therein. Furthermore, each Exit Financing Facility contains certain restrictions relating to new borrowings, and the movement of funds between the borrowers and OSG (as Parent Company), who is not a borrower under the Exit Financing Facilities, as set forth in the respective loan agreements. The Parent Company’s ability to receive cash dividends, loans or advances from OBS and OIN is restricted under their respective facilities. As of December 31, 2014, these restrictions permitted the payment of an amount equal to $ 25,000 50,000 1,851,617 Pursuant to the June 3, 2015 amendments to the Exit Financing Facilities, OIN paid a cash dividend of $ 200,000 25,000 0 The OIN Facilities have a covenant to maintain the aggregate Fair Market Value (as defined in the loan agreement for the OIN Facilities) of the Collateral Vessels at greater than or equal to $ 500,000 Interest expense, including amortization of issuance and deferred financing costs (for additional information related to deferred financing costs (see Note 3, “Significant Accounting Policies”), commitment, administrative and other fees for the three months ended September 30, 2015 was $ 20,365 9,352 11,013 59,997 28,174 31,823 8,022 9,155 23,863 27,236 Unsecured Revolving Credit Facility In 2006, the Company entered into a $ 1,800,000 1,489,000 For the nine months ended September 30, 2014, the Company recorded a charge of $ 73,637 Unsecured Senior Notes The Company has the following separate series of unsecured notes (the “Unsecured Senior Notes”) issued and outstanding as of both September 30, 2015 and December 31, 2014. 8.125 300,000 March 30, 2018 7.5 146,000 February 15, 2024 7.5 6,508 138,708 7.5 During the nine months ended September 30, 2015, the Company repurchased Unsecured Senior Notes in an aggregate principal amount of $ 101,092 The aggregate net loss of $ 2,051 2,039 Prior to Emergence, the Company also had the following unsecured notes issued and outstanding: 8.75 63,603 For the three and nine months ended September 30, 2015, interest expense, including administrative and other fees, of $ 8,636 26,460 17,755 35,720 73,660 10,765 Secured Term Loan Facilities The pre-reorganized OSG loan facilities included floating rate (based on LIBOR) secured terms loans with Danish Ship Finance (“DSF”) and the Export-Import Bank of China (“CEXIM”), with principal outstanding as of the Petition Date aggregating $ 266,936 311,751 97 91 4,129 9,466 For the three and nine months ended September 30, 2014 the Company recorded charges of $ 342 5,545 4,662 882 230 4,627 For the three and nine months ended September 30, 2014, the Company recorded charges of $ 835 14,915 10,452 4,462 269 5,456 </t>
  </si>
  <si>
    <t>Business and Segment Reporting</t>
  </si>
  <si>
    <t>Segment Reporting [Abstract]</t>
  </si>
  <si>
    <t>Segment Reporting Disclosure [Text Block]</t>
  </si>
  <si>
    <t xml:space="preserve"> Note 6  Business and Segment Reporting: The Company has three reportable segments: International Crude Tankers, International Product Carriers and U.S. Flag vessels. Income/(loss) from vessel operations for segment purposes is defined as income/(loss) from vessel operations before general and administrative expenses, technical management transition costs, severance and relocation costs and gain/(loss) on disposal of vessels. The accounting policies followed by the reportable segments are the same as those followed in the preparation of the Company’s consolidated financial statements. International Crude Product Three months ended Tankers Carriers Other U.S. Totals September 30, 2015: Shipping revenues $ 80,896 $ 50,220 $ 5 $ 110,631 $ 241,752 Time charter equivalent revenues 76,222 49,980 5 107,381 233,588 Depreciation and amortization 12,817 7,306 281 18,339 38,743 Gain/(loss) on disposal of vessels and other property (4) 3,236 6 (53) 3,185 Income from vessel operations 38,945 22,452 521 30,486 92,404 Equity in income of affiliated companies 8,537 - 2,441 - 10,978 Investments in and advances to affiliated companies at September 30, 2015 280,678 13,964 48,965 38 343,645 Total assets at September 30, 2015 1,156,097 513,208 48,965 1,020,108 2,738,378 September 30, 2014: Shipping revenues 71,489 30,916 (1) 103,879 206,283 Time charter equivalent revenues 49,443 28,812 10 97,972 176,237 Depreciation and amortization 14,305 6,942 683 16,133 38,063 Gain/(loss) on disposal of vessels and other property 233 (108) 1,970 658 2,753 Income/(loss) from vessel operations 11,957 (340) (703) 24,544 35,458 Equity in income of affiliated companies 8,379 - 2,546 388 11,313 Investments in and advances to affiliated companies at September 30, 2014 269,951 7,525 48,539 1,192 327,207 Total assets at September 30, 2014 1,265,183 549,085 48,539 1,049,385 2,912,192 International Crude Product Nine months ended Tankers Carriers Other U.S. Totals September 30, 2015: Shipping revenues $ 235,843 $ 136,758 $ 61 $ 348,119 $ 720,781 Time charter equivalent revenues 220,012 135,863 59 334,499 690,433 Depreciation and amortization 37,982 21,206 998 53,545 113,731 Gain/(loss) on disposal of vessels and other property 4 3,231 1,139 (116) 4,258 Income/(loss) from vessel operations 113,245 51,679 (156) 108,950 273,718 Equity in income/(loss) of affiliated companies 25,908 - 9,318 (6) 35,220 Expenditures for vessels - 716 - 53 769 Payments for drydocking 8,334 2,261 - 27,674 38,269 September 30, 2014: Shipping revenues 300,291 117,078 21 323,116 740,506 Time charter equivalent revenues 177,059 82,342 30 303,007 562,438 Depreciation and amortization 42,902 19,808 1,650 49,033 113,393 Gain/(loss) on disposal of vessels other property 1,751 (108) 1,970 621 4,234 Income/(loss) from vessel operations 45,749 (3,018) (1,361) 86,097 127,467 Equity in income of affiliated companies 23,433 - 4,857 1,154 29,444 Expenditures for vessels 1,404 19,752 - 10,912 32,068 Payments for drydocking 5,143 6,159 - 18,083 29,385 Three Months Ended September 30, 2015 2014 Time charter equivalent revenues $ 233,588 $ 176,237 Add: Voyage expenses 8,164 30,046 Shipping revenues $ 241,752 $ 206,283 Nine Months Ended September 30, 2015 2014 Time charter equivalent revenues $ 690,433 $ 562,438 Add: Voyage expenses 30,348 178,068 Shipping revenues $ 720,781 $ 740,506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Three Months Ended September 30, 2015 2014 Total income from vessel operations of all segments $ 92,404 $ 35,458 General and administrative expenses (21,376) (19,119) Technical management transition costs - (854) Severance costs - (3,713) Gain on disposal of vessels and other property 3,185 2,753 Consolidated income from vessel operations 74,213 14,525 Equity in income of affiliated companies 10,978 11,313 Other (expense)/income (1,963) 99 Interest expense (29,191) (29,111) Income/(loss) before reorganization items and income taxes $ 54,037 $ (3,174) Nine Months Ended September 30, 2015 2014 Total income from vessel operations of all segments $ 273,718 $ 127,467 General and administrative expenses (58,129) (63,029) Technical management transition costs (40) (2,686) Severance costs (5) (18,360) Gain on disposal of vessels and other property 4,258 4,234 Consolidated income from vessel operations 219,802 47,626 Equity in income of affiliated companies 35,220 29,444 Other (expense)/income (1,842) 378 Interest expense (86,691) (203,745) Income/(loss) before reorganization items and income taxes $ 166,489 $ (126,297) As of September 30, 2015 2014 Total assets of all segments $ 2,738,378 $ 2,912,192 Corporate unrestricted cash 628,015 296,345 Corporate restricted cash 26,568 140,879 Other unallocated amounts 81,875 97,926 Consolidated total assets $ 3,474,836 $ 3,447,342 </t>
  </si>
  <si>
    <t>Vessels</t>
  </si>
  <si>
    <t>Property, Plant and Equipment [Abstract]</t>
  </si>
  <si>
    <t>Property, Plant and Equipment Disclosure [Text Block]</t>
  </si>
  <si>
    <t xml:space="preserve"> Note 7  Vessels: Vessel Impairments and Change in Useful Lives of Vessels The Company gave consideration as to whether events or changes in circumstances had occurred since December 2014 that could indicate that the carrying amounts of the vessels in the Company’s International Flag fleet may not be recoverable as of September 30, 2015. The Company concluded that no such events or changes in circumstances had occurred to warrant a change in the assumptions utilized in the December 2014 impairment tests of its International Flag fleet. In evaluating whether or not certain events or circumstances existing during the third quarter of 2015 resulted in a triggering event for impairment testing of the U.S. Flag fleet, management gave consideration to various indicators of a weakening of the Jones Act crude oil transportation market that began to materialize during the period. Such indicators included a decline in U.S crude oil production beginning in May 2015 (with further decreases observed in August and September 2015) following a decrease in oil prices beginning in late 2014, which quickly led to steep cuts in drilling activity. The resulting decrease in demand for the coastwise transportation of crude oil led to a decline in average daily spot rates for Jones Act tankers during the quarter ended September 30, 2015 and the redeployment of several Jones Act vessels, including some of the Company’s vessels, from the crude oil transportation trade to the clean oil transportation trade. In addition, the decline in U.S. crude oil production coupled with the large orderbook for Jones Act vessels scheduled for delivery through late 2017 has increased uncertainty around the likelihood of being able to renew or extend the time charters on the Company’s fleet of eight rebuilt Jones Act ATBs, which are currently scheduled to expire between the second quarters of 2016 and 2017. If the current weakness in the market continues for a prolonged period of time, it will become increasingly difficult for the Company’s older ATBs to find employment at attractive rates that justify the expenditure required to put these vessels through their next drydock special surveys. Management concluded that the above indicators constituted impairment triggering events for six of the eight vessels in the Company’s fleet of rebuilt ATBs at September 30, 2015. In addition, given the uncertainty around how long the weak market conditions discussed above could last, management believes it is more likely than not that the rebuilt ATBs will be scrapped before the end of their estimated useful lives, which currently range between 2021 and 2028. The indicators discussed above were not considered to be impairment triggering events for the other U.S. Flag ATBs and tankers in the Company’s fleet as these vessels are (i) fairly recently built and do not face the same commercial obsolescence issues faced by the rebuilt ATBs, and (ii) currently operating under long-term charters or contracts of affreightment agreements. Management prepared undiscounted cash flows models, which utilized weighted probabilities assigned to possible outcomes for the six rebuilt ATBs. In developing estimates of future cash flows, management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with a significant probability assigned to the possibility that the estimated remaining useful life of each ATB would end at its next drydock special survey date, as management currently believes it is more likely than not that the Company will scrap these vessels rather than make the significant capital expenditure necessary to comply with regulatory requirements. The estimated daily time charter equivalent rates used for days beyond the expiry of the current time charters were based on internally forecasted rates that are consistent with forecasts provided to the Company’s senior management and Board of Directors, which took into consideration average annual rates published by a third party maritime research service. The internally forecasted rates are based on management’s evaluation of current economic data and trends in the shipping and oil and gas industries. Recognizing that the transportation of crude oil and petroleum products is cyclical and subject to significant volatility based on factors beyond the Company’s control, management believes the use of estimates based on the combination of internally forecasted rates and rates projected by an independent third party maritime research service to be reasonable. Based on tests performed, the sum of the undiscounted cash flows for each of the six rebuilt ATBs were in excess of their September 30, 2015 carrying values and no impairment was therefore recorded at September 30, 2015. Vessel Sales During the three months ended September 30, 2015, the Company sold a 1998-built International Flag Handysize Product Carrier. The vessel was delivered to buyers in July 2015 and the Company recognized a gain of $ 3,236 2,583 4,083 Vessel Acquisitions and Deliveries There were no vessel acquisitions or newbuild deliveries during either the nine months ended September 30, 2015 or September 30, 2014.</t>
  </si>
  <si>
    <t>Equity Method Investments</t>
  </si>
  <si>
    <t>Equity Method Investments and Joint Ventures [Abstract]</t>
  </si>
  <si>
    <t>Equity Method Investments and Joint Ventures Disclosure [Text Block]</t>
  </si>
  <si>
    <t xml:space="preserve"> Note 8  Equity Method Investments: Investments in affiliated companies include joint ventures accounted for using the equity method. As of September 30, 2015, the Company had an approximate 50 operates four LNG Carriers 37.5 Floating Storage and Offloading Service Vessels Joint Venture Maersk Oil Qatar AS awarded two service contracts to a joint venture between OSG and Euronav NV 50 104,200 145,396 0 The joint venture entered into floating-to-fixed interest rate swaps with major financial institutions. These agreements have maturity dates ranging from July to September 2017. The interest rate swaps, covering notional amounts aggregating $ 201,346 254,308 3.9 235 147 606 244 9,655 13,665 1,937 2,944 LNG Joint Venture In November 2004, the Company formed a joint venture with Qatar Gas Transport Company Limited (Nakilat) (“QGTC”) whereby companies in which OSG holds a 49.9 four 216,200 cbm 25 687,562 715,378 The joint venture has entered into floating-to-fixed interest rate swaps with a group of major financial institutions pursuant to which it pays fixed rates of approximately 4.9 665,687 693,072 118,114 116,819 58,882 58,240 See Note 13, “Accumulated Other Comprehensive Loss,” for additional disclosures relating to the FSO and LNG joint venture interest rate swap agreements. A condensed summary of the results of operations of the equity method investments follows: Three Months Ended September 30, 2015 2014 Shipping revenues $ 94,365 $ 95,946 Ship operating expenses (61,081) (61,671) Income from vessel operations 33,284 34,275 Other expense (240) (437) Interest expense (12,075) (12,283) Net income $ 20,969 $ 21,555 Nine Months Ended September 30, 2015 2014 Shipping revenues $ 274,383 $ 282,158 Ship operating expenses (171,764) (186,304) Income from vessel operations 102,619 95,854 Other income/(expense) 990 (1,308) Interest expense (36,117) (38,279) Net income $ 67,492 $ 56,267 </t>
  </si>
  <si>
    <t>Variable Interest Entities ("VIEs")</t>
  </si>
  <si>
    <t>Variable Interest Entity Disclosure [Text Block]</t>
  </si>
  <si>
    <t xml:space="preserve"> Note 9  Variable Interest Entities (“VIEs”): As of September 30, 2015, the Company participates in six commercial pools and three joint ventures. One of the pools and the FSO joint venture, described in Note 8, “Equity Method Investments,” above, were determined to be VIEs. The Company is not considered a primary beneficiary of either the pool or the joint venture. Condensed Consolidated Balance Sheet Investments in Affiliated Companies $ 275,728 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Condensed Consolidated Balance Sheet Maximum Exposure to Loss Other liabilities $ - $ 332,700 In addition, as of September 30, 2015, the Company had approximately $ 7,607</t>
  </si>
  <si>
    <t>Fair Value of Financial Instruments, Derivatives and Fair Value Disclosures</t>
  </si>
  <si>
    <t>Fair Value Disclosures [Abstract]</t>
  </si>
  <si>
    <t>Fair Value Disclosures [Text Block]</t>
  </si>
  <si>
    <t xml:space="preserve"> Note 10  Fair Value of Financial Instruments, Derivatives and Fair Value Disclosures: The following methods and assumptions were used to estimate the fair value of each class of financial instrument: Cash and cash equivalents and restricted cash  Debt Interest rate swaps and caps ASC 820, Fair Value Measurements and Disclosures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Fair Value Level 1 Level 2 September 30, 2015: Cash (1) $ 654,583 $ 654,583 $ - 8.125% notes due 2018 (238,449) - (238,449) OBS Term Loan due 2019 (595,462) - (595,462) OIN Term Loan due 2019 (624,014) - (624,014) 7.5% Election 1 notes due 2021 (3,569) - (3,569) 7.5% Election 2 notes due 2021 (104,360) - (104,360) 7.5% notes due 2024 (696) - (696) Fair Value Level 1 Level 2 December 31, 2014: Cash (1) $ 512,404 $ 512,404 $ - 8.125% notes due 2018 (294,300) - (294,300) OBS Term Loan due 2019 (589,863) - (589,863) OIN Term Loan due 2019 (618,981) - (618,981) 7.5% Election 1 notes due 2021 (5,511) - (5,511) 7.5% Election 2 notes due 2021 (131,773) - (131,773) 7.5% notes due 2024 (626) - (626) (1) Includes current and non-current restricted cash aggregating $26,568 and $123,178 at September 30, 2015 and December 31, 2014, respectively. Derivatives Interest Rate Risk The Company uses interest rate caps and swaps for the management of interest rate risk exposure. The interest rate caps effectively convert a portion of the Company’s debt from a floating to a fixed rate and were designated and qualified as cash flow hedges. At September 30, 2015, OBS and OIN were party to two separate interest rate cap agreements (“Interest Rate Cap”) each with a start date of February 5, 2015 375,000 400,000 2.5 3.0 February 5, 2018 2.5 February 5, 2017 Tabular disclosure of derivatives location Derivatives are recorded in the September 30, 2015 balance sheet on a net basis by counterparty when a legal right of offset exists. The following table presents information with respect to the fair values of derivatives reflected in the September 30, 2015 balance sheet on a gross basis by transaction: Asset Derivatives Liability Derivatives September 30, 2015 Balance Sheet Location Amount Balance Sheet Location Amount Derivatives designated as hedging instruments: Interest rate caps: Long-term portion Other assets $ 184 Other liabilities $ - Total derivatives designated as hedging instruments $ 184 $ - Asset Derivatives Liability Derivatives December 31, 2014 Balance Sheet Location Amount Balance Sheet Location Amount Derivatives designated as hedging instruments: Interest rate caps: Long-term portion Other assets $ 2,115 Other liabilities $ - Total derivatives designated as hedging instruments $ 2,115 $ - The Interest Rate Cap agreements had no effect on the consolidated statement of operations for the three and nine month periods ended September 30, 2015. The effect of cash flow hedging relationships recognized in other comprehensive income/(loss) excluding amounts reclassified from accumulated other comprehensive loss (effective portion), including hedges of equity method investees, for the three and nine month periods ended September 30, 2015 and September 30, 2014 follows: Three Months Ended September 30, 2015 2014 Interest rate swaps $ (10,152) $ (55) Interest rate caps (348) - Total $ (10,500) $ (55) Nine Months Ended September 30, 2015 2014 Interest rate swaps $ (13,388) $ (13,637) Interest rate caps (1,930) - Total $ (15,318) $ (13,637) See Note 8, “Equity Method Investments,” for additional information relating to derivatives held by the Company’s equity method investees and Note 13, “Accumulated Other Comprehensive Loss,” for disclosures relating to the impact of derivative instruments on accumulated other comprehensive loss. Fair Value Hierarchy Fair Value Level 1 Level 2 Assets at September 30, 2015: Derivative Assets (interest rate caps) $ 184 $ - $ 184 (1) Assets at December 31, 2014: Derivative Assets (interest rate caps) $ 2,115 $ - $ 2,115 (1)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Taxes</t>
  </si>
  <si>
    <t>Income Tax Disclosure [Abstract]</t>
  </si>
  <si>
    <t>Income Tax Disclosure [Text Block]</t>
  </si>
  <si>
    <t xml:space="preserve"> Note 11  Taxes: For the three months ended September 30, 2015 and 2014, the Company recorded income tax benefits of $ 120,737 63,544 (229) 120 114,548 112,629 (72) 39 150,073 30,997 In January 2015, the Company requested that the IRS review under its Pre-Filing Agreement Program the deductibility of certain payments made by OSG in 2014, in the aggregate amount of $ 477,835 179,151 424,523 29,078 As of September 30, 2015 and December 31, 2014, the Company recorded a reserve for uncertain tax positions of $ 2,228 34,520 692 534 As a result of the aforementioned closing agreement, OSG’s investment in OIN for financial reporting purposes now exceeds its tax basis. As of September 30, 2015, management does not believe that it can make an assertion that OSG’s investment in OIN is essentially permanent in duration. Accordingly, the Company has recognized a deferred tax liability and tax provision of $30,997 for the three and nine months ended September 30, 2015 on the accumulated and current year undistributed earnings of its foreign operations, aggregating approximately $ 88,113</t>
  </si>
  <si>
    <t>Capital Stock and Stock Compensation</t>
  </si>
  <si>
    <t>Disclosure of Compensation Related Costs, Share-based Payments [Abstract]</t>
  </si>
  <si>
    <t>Shareholders' Equity and Share-based Payments [Text Block]</t>
  </si>
  <si>
    <t xml:space="preserve"> Note 12  Capital Stock and Stock Compensation: Warrant Conversions During the nine months ended September 30, 2015, the Company issued 863,561 2,334,393 866,086 2,339,934 Stock Compensation The Company accounts for stock compensation expense in accordance with the fair value based method required by ASC 718, Compensation  Stock Compensation Director Compensation - Restricted Common Stock OSG shareholders approved the Overseas Shipholding Group, Inc. Non-Employee Director Incentive Compensation Plan on June 9, 2015. During the nine months ended September 30, 2015, the Company awarded an aggregate of 272,796 3.43 936 16,233 256,563 On March 3, 2015, Mr. John J. Ray, III resigned from the Board. Pursuant to a waiver letter agreement entered into by the Company and Mr. Ray in connection with his resignation, 32,282 58,333 26,051 8 On August 3, 2015, Mr. Alex Greene and Mr. Nick Semaca resigned from the Board. Pursuant to waiver letter agreements entered into between the Company and each of such former directors in connection with their resignations, a total of 124,976 189 37 On August 12, 2014, the Human Resources and Compensation Committee (the “Committee”) of the Board approved cash compensation and equity awards for the Directors. Thereafter, on August 13, 2014, the Board awarded 324,997 975 3.00 Management Compensation - Restricted Stock Units and Stock Options During the nine months ended September 30, 2015, the Company entered into employment agreements with three executive officers which provided for stock compensation grants. One of the grants was to be comprised of timebased restricted stock units, which vest over a three year period. The remaining two grants were each to be comprised of one-third stock options, one-third time-based restricted stock units and one-third performance based restricted stock units, each subject to three year vesting. Also, during the nine months ended September 30, 2015, the Company granted restricted stock unit awards to certain employees, each award subject to three years vesting. During the nine months ended September 30, 2015, the Company granted 1,499,484 959,232 3.43 1.40 5,143 1,343 During the three and nine months ended September 30, 2014, the Company awarded an aggregate 196,349 3.65 453,586 3.65 1.58 On May 21, 2014, the Company filed notice with the Bankruptcy Court that it was rejecting the Company’s 2004 Stock Incentive Plan effective June 1, 2014. As a result of the rejection of the 2004 Stock Incentive Plan, all unvested awards and any OSG equity interests thereunder were cancelled and holders of unvested awards are not entitled to participate in the rights offering or to vote on or received distributions under the Equity Plan (See Note 2, “Chapter 11 Filing and Emergence from Bankruptcy”). As a result of the cancellation of the unvested awards, the unrecognized stock compensation expense relating to unvested stock options, restricted common stock and restricted stock units was accelerated, and a charge of $ 1,796 279 Stock compensation expense related to awards of stock options, restricted stock units and restricted stock of $ 1,530 127 2,511 645</t>
  </si>
  <si>
    <t>Accumulated Other Comprehensive Loss</t>
  </si>
  <si>
    <t>Stockholders' Equity Note [Abstract]</t>
  </si>
  <si>
    <t>Accumulated Other Comprehensive Income (Loss) Note [Text Block]</t>
  </si>
  <si>
    <t xml:space="preserve"> Note 13  Accumulated Other Comprehensive Loss: September 30, December 31, As of 2015 2014 Unrealized losses on derivative instruments, substantially entered into by the Company's equity method joint venture investees $ (62,571) $ (61,547) Items not yet recognized as a component of net periodic benefit cost (pension and other postretirement plans) (21,641) (21,833) $ (84,212) $ (83,380) Unrealized Items not yet Total Balance as of June 30, 2015 $ (56,710) $ (22,111) $ (78,821) Current period change excluding amounts reclassified from other comprehensive loss (10,383) 470 (9,913) Amounts reclassified from accumulated other comprehensive loss 4,522 - 4,522 Total change in accumulated other comprehensive loss (5,861) 470 (5,391) Balance as of September 30, 2015 $ (62,571) $ (21,641) $ (84,212) Balance as of June 30, 2014 $ (62,980) $ (10,425) $ (73,405) Current period change excluding amounts reclassified from other comprehensive loss (55) 25 (30) Amounts reclassified from accumulated other comprehensive loss 4,908 - 4,908 Total change in accumulated other comprehensive loss 4,853 25 4,878 Balance as of September 30, 2014 $ (58,127) $ (10,400) $ (68,527) Unrealized Items not yet Total Balance as of December 31, 2014 $ (61,547) $ (21,833) $ (83,380) Current period change excluding amounts reclassified from other comprehensive loss (14,776) 192 (14,584) Amounts reclassified from accumulated other comprehensive loss 13,752 - 13,752 Total change in accumulated other comprehensive loss (1,024) 192 (832) Balance as of September 30, 2015 $ (62,571) $ (21,641) $ (84,212) Balance as of December 31, 2013 $ (59,263) $ (10,081) $ (69,344) Current period change excluding amounts reclassified from other comprehensive loss (13,637) (319) (13,956) Amounts reclassified from accumulated other comprehensive loss 14,773 - 14,773 Total change in accumulated other comprehensive loss 1,136 (319) 817 Balance as of September 30, 2014 $ (58,127) $ (10,400) $ (68,527) Three Months Ended September 30, Statement of Accumulated Other Comprehensive Loss Component 2015 2014 Operations Line Item Unrealized losses on cash flow hedges: Interest rate swaps entered into by the Company's equity method joint venture investees (4,522) (4,908) Equity in income of affiliated companies $ (4,522) $ (4,908) Total before and net of tax Nine Months Ended September 30, Statement of Accumulated Other Comprehensive Loss Component 2015 2014 Operations Line Item Unrealized losses on cash flow hedges: Interest rate swaps entered into by the Company's equity method joint investees $ (13,752) $ (14,773) Equity in income of affiliated companies $ (13,752) $ (14,773) Total before and net of tax See Note 8, “Equity Method Investments,” for additional information relating to derivatives held by the Company’s equity method investees and Note 10, “Fair Value of Financial Instruments, Derivatives and Fair Value,” for additional disclosures relating to derivative instruments. Unrealized Items not yet Totals For the three months ended September 30, 2015 Current period change excluding amounts reclassified from accumulated other comprehensive loss $ 117 $ - $ 117 Amounts reclassified from accumulated other comprehensive loss - - - Total change in accumulated other comprehensive loss $ 117 $ - $ 117 Unrealized Items not yet Totals For the nine months ended September 30, 2015 Current period change excluding amounts reclassified from accumulated other comprehensive loss $ 542 $ - $ 542 Amounts reclassified from accumulated other comprehensive loss - - - Total change in accumulated other comprehensive loss $ 542 $ - $ 542 For the three and nine months ended September 30, 2014 the income tax expense/(benefit) allocated to each component of other comprehensive loss was de minimus.</t>
  </si>
  <si>
    <t>Leases</t>
  </si>
  <si>
    <t>Leases [Abstract]</t>
  </si>
  <si>
    <t>Leases of Lessee and Lesser Disclosure [Text Block]</t>
  </si>
  <si>
    <t xml:space="preserve"> Note 14  Leases: 1. Charters-in: Between December 31, 2012 and April 2013, the Bankruptcy Court issued orders approving the Company’s rejection of leases on 25 chartered-in International Flag vessels. The Company entered into new lease agreements at lower rates on eight of the chartered-in vessels (seven Handysize Product Carriers and one Aframax), which lease agreements were assumed as amended pursuant to orders of the Bankruptcy Court, at lower rates. One Suezmax and one Handysize Product Carrier were redelivered to owners in December 2012 and an additional fifteen vessels (11 Handysize Product Carriers, two Panamax Product Carriers, one Suezmax and one Aframax), were redelivered during the four months ended April 30, 2013. For the three and nine months ended September 30, 2014 the Company recorded charges relating to the rejected leases that were redelivered or amended through April 30, 2013 including (a) interest expense charges of $ 428 7,453 367 6,419 As of September 30, 2015, the Company had commitments to charter in 17 vessels. All of the charters-in are accounted for as operating leases, of which 13 are bareboat charters and four are time charters. Lease expense relating to charters-in is included in “charter hire expenses” on the condensed consolidated statements of operations. The future minimum commitments and related number of operating days under these operating leases are as follows: Bareboat Charters-in at September 30, 2015 Amount Operating Days 2015 $ 24,977 1,196 2016 99,038 4,758 2017 98,219 4,713 2018 93,200 3,929 2019 111,819 3,470 Thereafter 50,300 2,008 Net minimum lease payments $ 477,553 20,074 Time Charters-in at September 30, 2015 Amount Operating Days 2015 $ 6,374 622 2016 1,585 194 2017 - - Net minimum lease payments $ 7,959 816 The future minimum commitments for time charters-in excludes amounts with respect to vessels chartered-in where the duration of the charter was one year or less at the inception but includes amounts with respect to workboats employed in the International Crude Tankers Lightering business. Time charter-in commitments have been reduced to reflect estimated days that the vessels will not be available for employment due to drydock because the Company does not pay time charter hire when time chartered-in vessels are not available for its use.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no profits are expected to be paid to the owners before 2018, in respect of the year ending December 31, 2017. Certain of the charters in the above tables also provide the Company with renewal and purchase options. 2. Charters-out: 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 At September 30, 2015 Amount Revenue Days 2015 $ 109,851 2,345 2016 338,663 6,372 2017 205,322 3,261 2018 144,882 2,005 2019 78,057 933 Thereafter 178,204 2,102 Future minimum revenues $ 1,054,979 17,018 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 5,445 22,023 22,347 22,698 23,031 6,356</t>
  </si>
  <si>
    <t>Pension and Other Postretirement Benefit Plans</t>
  </si>
  <si>
    <t>Compensation and Retirement Disclosure [Abstract]</t>
  </si>
  <si>
    <t>Pension and Other Postretirement Benefits Disclosure [Text Block]</t>
  </si>
  <si>
    <t xml:space="preserve"> Note 15  Pension and Other Postretirement Benefit Plans: The net periodic benefit cost for the Company’s domestic defined benefit pension (for which the benefits have been frozen) and postretirement health care and life insurance plans was not material during the nine months ended September 30, 2015 and 2014. The Company does not expect to make contributions to its domestic defined benefit pension plan in 2015 because any minimum contributions required for 2015 will be met from excess contributions made during 2014 as a result of the provisions of the Highway and Transportation Funding Act of 2014 enacted in August 2014. Certain of the Company’s foreign subsidiaries have pension plans that, in the aggregate, are not significant to the Company’s consolidated financial position. The liabilities for such pension plans are included in other liabilities in the condensed consolidated balance sheets as of September 30, 2015 and December 31, 2014. In August 2014, OSG provided a guarantee to the Trustees of the OSG Ship Management (UK) Ltd. Retirement Benefits Plan (the “Scheme”), which superseded entirely a guarantee previously entered into in November 2010, in respect to the obligations of OSG Ship Management (UK) Ltd., the principal employer of the Scheme, in the amount not to exceed GBP 4,896 7,411 7,601</t>
  </si>
  <si>
    <t>Severance Costs</t>
  </si>
  <si>
    <t>Restructuring and Related Activities [Abstract]</t>
  </si>
  <si>
    <t>Restructuring and Related Activities Disclosure [Text Block]</t>
  </si>
  <si>
    <t xml:space="preserve"> Note 16  Severance Costs: Severance related costs are recognized over the period commencing on the date on which the affected employees are notified and ending on the date when required services are completed. Costs Associated with Exit or Disposal Activities On January 13, 2014, the Company announced that certain subsidiaries of OSG that owned or chartered-in 33 International Flag vessels (which was subsequently increased to 46 vessels) intended to outsource certain management services, including, but not limited to, the technical management, certain aspects of commercial management and crew management to V. Ships UK Limited (“V.Ships”). Charges relating to employee transition and termination benefits and similar transition and termination costs (“Outsourcing RIF”) and set-up, wind down and transition costs (“Transition Costs”) are included separately in the condensed consolidated statement of operations. Management does not expect to incur any significant additional Outsourcing RIF costs in the remainder of 2015. Outsourcing RIF severance costs of $ 3,713 18,360 929 4,030 1,395 7,633 854 2,686 381 1,128 431 1,448 Activity for the nine months ended September 30, 2015 2014 Balance as of January 1, $ 1,159 $ - Original estimate - 6,334 Provision - 7,802 Utilized (1,042) (2,666) Balance at June 30, 117 11,470 Provision - 3,548 Utilized (82) (10,740) Balance at September 30, $ 35 $ 4,278 The above table excludes related professional fees, which are expensed as incurred.</t>
  </si>
  <si>
    <t>Contingencies</t>
  </si>
  <si>
    <t>Commitments and Contingencies Disclosure [Abstract]</t>
  </si>
  <si>
    <t>Commitments and Contingencies Disclosure [Text Block]</t>
  </si>
  <si>
    <t xml:space="preserve"> Note 17  Contingencies: The Company’s policy for recording legal costs related to contingencies is to expense such legal costs as incurred. Class Action Lawsuits and Derivative Actions 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 7,000 15 5,000 3,000 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payments of $10,500, $4,000 and $1,750, respectively, on behalf of such defendants. 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Each of those indemnification claims, asserted by certain former directors and officers of the Company, have been released pursuant to the Equity Plan or otherwise resolved by the Reorganized Debtors. In addition, the indemnification claims asserted by the Company’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 to representatives of the putative class in accordance with the Equity Plan and confirmation order The Equity Plan and orders of the Bankruptcy Court foreclose the defendants in the Southern District from pursuing any other or further remedies against the Company. As such, management estimates the amount of its remaining exposure with respect to the actions pending before the Southern District described above at zero. Proskauer Action On February 23, 2014, Proskauer and four of its partners (the “Proskauer Plaintiffs”) Proskauer P Proskauer P Proskauer P Proskauer P Proskauer P Proskauer P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the Company filed a motion with the Supreme Court for partial summary judgment on whether the “joint and several” liability provisions of certain of the Company’s prior loan agreements, which are the focus of the malpractice action, are unambiguous as a matter of law. The Supreme Court denied that motion as being procedurally premature on July 24, 2015. On May 20, 2015, the Supreme Court issued a scheduling order for discovery in the Company’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SEC Investigation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 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the Company as a result of the outcome of its investigation of the Company and certain of its advisors. Pursuant to the Equity Plan, the Debtors will fund a cash reserve of up to $ 5,000 Environmental Incident 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 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On June 4, 2014, the U.S. Coast Guard accepted the Company’s self-reporting of this matter under the Coast Guard’s voluntary disclosure policy. Under such policy, the Coast Guard will not recommend to the U.S. Department of Justice or other prosecuting authority that criminal charges be brought against the Company arising from this matter. The Company is cooperating with the Department of Justice in its investigation resulting from the voluntary disclosures. Any liabilities for potential fines or penalties that may be imposed in connection with this matter cannot be estimated at this time.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ignificant Accounting Policies (Policies)</t>
  </si>
  <si>
    <t>Cash and Cash Equivalents, Policy [Policy Text Block]</t>
  </si>
  <si>
    <t xml:space="preserve"> Cash and cash equivalents  Interest-bearing deposits that are highly liquid investments and have a maturity of three months or less when purchased are included in cash and cash equivalents. Management has designated cash reserves of $ 17,579 53,085 8,989 70,093 5,000</t>
  </si>
  <si>
    <t>Accounting for Debt Financing Costs [Policy Text Block]</t>
  </si>
  <si>
    <t xml:space="preserve"> Deferred finance charges  Finance charges incurred in the arrangement and amendment of debt are deferred and amortized to interest expense on either an effective interest method or straight-line basis over the life of the related debt. Unamortized deferred finance charges of $ 46,739 48,186 2,763 7,634 1,689</t>
  </si>
  <si>
    <t>Concentration Risk, Credit Risk, Policy [Policy Text Block]</t>
  </si>
  <si>
    <t xml:space="preserve"> Concentration of Credit Risk  Financial instruments that potentially subject the Company to concentrations of credit risk are voyage receivables due from charterers and pools in which the Company participates. During the three and nine month periods ended September 30, 2015 and 2014, the Company did not have any individual customers who accounted for 10 83 77</t>
  </si>
  <si>
    <t>Property, Plant and Equipment, Policy [Policy Text Block]</t>
  </si>
  <si>
    <t xml:space="preserve"> Vessel Lives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the continuation of weak markets, the broad imposition of age restrictions by the Company’s customers, or other future events, it could result in higher depreciation expense and impairment losses in future periods related to a reduction in the useful lives of any affected vessels. In evaluating various impairment indicators that existed at September 30, 2015 (See Note 7, “Vessels”), management currently believes it is more likely than not that the Company will scrap six of its rebuilt ATBs at the time of their next scheduled drydock special survey date rather than make the significant capital expenditures necessary to comply with regulatory requirements. Accordingly, the remaining useful lives for such ATBs will be adjusted on a prospective basis beginning on October 1, 2015. This reduction in useful lives is expected to increase depreciation expense by approximately $ 3,390 13,560</t>
  </si>
  <si>
    <t>Impairment or Disposal of Long-Lived Assets, Policy [Policy Text Block]</t>
  </si>
  <si>
    <t xml:space="preserve"> Impairment of long-lived asset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7, “Vessels,” for further discussion on the impairment tests performed on certain of our U.S. Flag at September 30, 2015.</t>
  </si>
  <si>
    <t>Income Tax, Policy [Policy Text Block]</t>
  </si>
  <si>
    <t xml:space="preserve"> Income Taxes When the result of the expected annual effective tax rate is not deemed reliable, as was the case for the third quarter of 2014,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t>
  </si>
  <si>
    <t>New Accounting Pronouncements, Policy [Policy Text Block]</t>
  </si>
  <si>
    <t xml:space="preserve"> Recently Adopted Accounting Standards In April 2014, the FASB issued ASU No. 2014-08, Presentation of Financial Statements (ASC 205) and Property Plant and Equipment</t>
  </si>
  <si>
    <t>New Accounting Standards [Policy Text Block]</t>
  </si>
  <si>
    <t xml:space="preserve"> Recently Issued Accounting Standards In May 2014, the FASB issued ASU No. 2014-09, Revenue from Contracts with Customers In August 2014, the FASB issued ASU No. 2014-15, Disclosure of Uncertainties about an Entity’s Ability to Continue as a Going Concern In April 2015, the FASB issued ASU No. 2015-03, Simplifying the Presentation of Debt Issuance Costs 46,739 48,186</t>
  </si>
  <si>
    <t>Chapter 11 Filing and Emergence from Bankruptcy (Tables)</t>
  </si>
  <si>
    <t>Chapter 11 Filing Going Concern and Other Related Matters [Abstract]</t>
  </si>
  <si>
    <t>Schedule of Reorganization Items Net [Table Text Block]</t>
  </si>
  <si>
    <t xml:space="preserve"> Reorganization items, net represent amounts incurred subsequent to the Petition Date as a direct result of the filing of our Chapter 11 cases and are comprised of the following: Three Months Ended September 30, 2015 2014 Trustee fees $ 2 $ 1,046 Professional fees 1,418 44,004 Provision for and expenses incurred on rejected executory contracts including post-petition interest - 652 Provision for post-petition interest on debt facilities - 3,890 Provision for post-petition interest on other claims - 145 Other claims adjustments - 19 $ 1,420 $ 49,756 Nine Months Ended September 30, 2015 2014 Trustee fees $ 173 $ 2,574 Professional fees 6,363 106,729 Provision for and expenses incurred on rejected executory contracts including post-petition interest (a) - 6,864 Provision for post-petition interest on debt facilities (a) - 15,416 Provision for post-petition interest on other claims - 1,765 2004 Stock Incentive Plan termination - 1,796 Provision for class action lawsuit and other subordinated claims - 17,000 Other claims adjustments (192) 12,991 $ 6,344 $ 165,135 (a) Contractual post-petition interest for debt facilities and certain rejected executory contracts of $ 167,451 7,025</t>
  </si>
  <si>
    <t>Earnings per Common Share (Tables)</t>
  </si>
  <si>
    <t>Schedule of Earnings Per Share, Basic and Diluted [Table Text Block]</t>
  </si>
  <si>
    <t xml:space="preserve"> The components of the calculation of basic earnings/(loss) per share and diluted earnings/(loss) per share are as follows: Three Months Ended September 30, 2015 2014 Net income $ 173,354 $ 10,614 Weighted average common shares outstanding: Class A common stock - basic (1) 520,678,592 322,529,046 Class A common stock - diluted (2) 520,731,354 322,529,765 Class B and common stock - basic and diluted (3)(4) 7,920,566 16,532,116 Nine Months Ended September 30, 2015 2014 Net income/(loss) $ 274,693 $ (178,803) Weighted average common shares outstanding: Class A common stock - basic (1) 520,622,720 108,691,107 Class A common stock - diluted (2) 520,710,899 108,691,107 Class B and common stock - basic and diluted (3)(4) 7,922,754 25,903,509 (1) The basic weighted average common shares outstanding for Class A common stock for the three and nine month periods ended September 30, 2015 were calculated using the Class A common stock outstanding and the Class A warrants outstanding for the three and nine months periods ending September 30, 2015, respectively. As of September 30, 2015 there were 311,905,152 209,279,786 (2) The diluted weighted average common shares outstanding for Class A common stock for the quarter ended September 30, 2015 was calculated using the Class A common stock outstanding and Class A warrants outstanding for the period July 1, 2015 through September 30, 2015 and the dilutive securities for such three month period. (3) The basic and diluted weighted average common shares outstanding for Class B common stock for the three and nine month periods ended September 30, 2015 were calculated using Class B common stock outstanding and Class B warrants outstanding for the three and nine month periods ended September 30, 2015. As of September 30, 2015 there were 7,351,723 568,215 (4) The basic and diluted weighted average shares outstanding for Class B common stock and common stock for the three and nine months ended September 30, 2014 was calculated using the common stock outstanding for the period January 1, 2014 through August 4, 2014 and for the period August 5, 2014 through September 30, 2014, the calculation includes outstanding Class B common stock and Class B warrants. </t>
  </si>
  <si>
    <t>Debt (Tables)</t>
  </si>
  <si>
    <t>Schedule of Long-term Debt Instruments [Table Text Block]</t>
  </si>
  <si>
    <t xml:space="preserve"> Debt consists of the following: September 30, December 31, As of 2015 2014 8.125% notes due 2018 $ 238,151 $ 300,000 OBS term loan due 2019, net of unamortized discount of $1,262 and $1,480 594,201 598,505 OIN term loan due 2019, net of unamortized discount of $915 and $1,071 619,605 624,162 7.50% Election 1 notes due 2021 3,508 6,508 7.50% Election 2 notes due 2021 102,565 138,708 7.50% notes due 2024 684 784 Total debt 1,558,714 1,668,667 Less current portion 61,314 12,314 Long-term debt $ 1,497,400 $ 1,656,353 </t>
  </si>
  <si>
    <t>Business and Segment Reporting (Tables)</t>
  </si>
  <si>
    <t>Schedule of Segment Reporting Information, by Segment [Table Text Block]</t>
  </si>
  <si>
    <t xml:space="preserve"> Information about the Company’s reportable segments as of and for the three and nine months ended September 30, 2015 and 2014 follows: International Crude Product Three months ended Tankers Carriers Other U.S. Totals September 30, 2015: Shipping revenues $ 80,896 $ 50,220 $ 5 $ 110,631 $ 241,752 Time charter equivalent revenues 76,222 49,980 5 107,381 233,588 Depreciation and amortization 12,817 7,306 281 18,339 38,743 Gain/(loss) on disposal of vessels and other property (4) 3,236 6 (53) 3,185 Income from vessel operations 38,945 22,452 521 30,486 92,404 Equity in income of affiliated companies 8,537 - 2,441 - 10,978 Investments in and advances to affiliated companies at September 30, 2015 280,678 13,964 48,965 38 343,645 Total assets at September 30, 2015 1,156,097 513,208 48,965 1,020,108 2,738,378 September 30, 2014: Shipping revenues 71,489 30,916 (1) 103,879 206,283 Time charter equivalent revenues 49,443 28,812 10 97,972 176,237 Depreciation and amortization 14,305 6,942 683 16,133 38,063 Gain/(loss) on disposal of vessels and other property 233 (108) 1,970 658 2,753 Income/(loss) from vessel operations 11,957 (340) (703) 24,544 35,458 Equity in income of affiliated companies 8,379 - 2,546 388 11,313 Investments in and advances to affiliated companies at September 30, 2014 269,951 7,525 48,539 1,192 327,207 Total assets at September 30, 2014 1,265,183 549,085 48,539 1,049,385 2,912,192 International Crude Product Nine months ended Tankers Carriers Other U.S. Totals September 30, 2015: Shipping revenues $ 235,843 $ 136,758 $ 61 $ 348,119 $ 720,781 Time charter equivalent revenues 220,012 135,863 59 334,499 690,433 Depreciation and amortization 37,982 21,206 998 53,545 113,731 Gain/(loss) on disposal of vessels and other property 4 3,231 1,139 (116) 4,258 Income/(loss) from vessel operations 113,245 51,679 (156) 108,950 273,718 Equity in income/(loss) of affiliated companies 25,908 - 9,318 (6) 35,220 Expenditures for vessels - 716 - 53 769 Payments for drydocking 8,334 2,261 - 27,674 38,269 September 30, 2014: Shipping revenues 300,291 117,078 21 323,116 740,506 Time charter equivalent revenues 177,059 82,342 30 303,007 562,438 Depreciation and amortization 42,902 19,808 1,650 49,033 113,393 Gain/(loss) on disposal of vessels other property 1,751 (108) 1,970 621 4,234 Income/(loss) from vessel operations 45,749 (3,018) (1,361) 86,097 127,467 Equity in income of affiliated companies 23,433 - 4,857 1,154 29,444 Expenditures for vessels 1,404 19,752 - 10,912 32,068 Payments for drydocking 5,143 6,159 - 18,083 29,385 </t>
  </si>
  <si>
    <t>Reconciliation of Revenue from Segments to Consolidated [Table Text Block]</t>
  </si>
  <si>
    <t xml:space="preserve"> Reconciliations of time charter equivalent revenues of the segments to shipping revenues as reported in the consolidated statements of operations follow: Three Months Ended September 30, 2015 2014 Time charter equivalent revenues $ 233,588 $ 176,237 Add: Voyage expenses 8,164 30,046 Shipping revenues $ 241,752 $ 206,283 Nine Months Ended September 30, 2015 2014 Time charter equivalent revenues $ 690,433 $ 562,438 Add: Voyage expenses 30,348 178,068 Shipping revenues $ 720,781 $ 740,506 </t>
  </si>
  <si>
    <t>Reconciliation of Operating Profit (Loss) from Segments to Consolidated [Table Text Block]</t>
  </si>
  <si>
    <t xml:space="preserve"> Reconciliations of income from vessel operations of the segments to income/(loss) before reorganization items and income taxes, as reported in the condensed consolidated statements of operations follow: Three Months Ended September 30, 2015 2014 Total income from vessel operations of all segments $ 92,404 $ 35,458 General and administrative expenses (21,376) (19,119) Technical management transition costs - (854) Severance costs - (3,713) Gain on disposal of vessels and other property 3,185 2,753 Consolidated income from vessel operations 74,213 14,525 Equity in income of affiliated companies 10,978 11,313 Other (expense)/income (1,963) 99 Interest expense (29,191) (29,111) Income/(loss) before reorganization items and income taxes $ 54,037 $ (3,174) Nine Months Ended September 30, 2015 2014 Total income from vessel operations of all segments $ 273,718 $ 127,467 General and administrative expenses (58,129) (63,029) Technical management transition costs (40) (2,686) Severance costs (5) (18,360) Gain on disposal of vessels and other property 4,258 4,234 Consolidated income from vessel operations 219,802 47,626 Equity in income of affiliated companies 35,220 29,444 Other (expense)/income (1,842) 378 Interest expense (86,691) (203,745) Income/(loss) before reorganization items and income taxes $ 166,489 $ (126,297) </t>
  </si>
  <si>
    <t>Reconciliation of Assets from Segment to Consolidated [Table Text Block]</t>
  </si>
  <si>
    <t xml:space="preserve"> Reconciliations of total assets of the segments to amounts included in the condensed consolidated balance sheets follow: As of September 30, 2015 2014 Total assets of all segments $ 2,738,378 $ 2,912,192 Corporate unrestricted cash 628,015 296,345 Corporate restricted cash 26,568 140,879 Other unallocated amounts 81,875 97,926 Consolidated total assets $ 3,474,836 $ 3,447,342 </t>
  </si>
  <si>
    <t>Equity Method Investments (Tables)</t>
  </si>
  <si>
    <t>Results of Operations of Equity Method Investments [Table Text Block]</t>
  </si>
  <si>
    <t xml:space="preserve"> A condensed summary of the results of operations of the equity method investments follows: Three Months Ended September 30, 2015 2014 Shipping revenues $ 94,365 $ 95,946 Ship operating expenses (61,081) (61,671) Income from vessel operations 33,284 34,275 Other expense (240) (437) Interest expense (12,075) (12,283) Net income $ 20,969 $ 21,555 Nine Months Ended September 30, 2015 2014 Shipping revenues $ 274,383 $ 282,158 Ship operating expenses (171,764) (186,304) Income from vessel operations 102,619 95,854 Other income/(expense) 990 (1,308) Interest expense (36,117) (38,279) Net income $ 67,492 $ 56,267 </t>
  </si>
  <si>
    <t>Variable Interest Entities ("VIEs") (Tables)</t>
  </si>
  <si>
    <t>Schedule of Variable Interest Entities [Table Text Block]</t>
  </si>
  <si>
    <t xml:space="preserve"> The following table presents the carrying amounts of assets and liabilities in the condensed consolidated balance sheet related to the VIEs as of September 30, 2015: Condensed Consolidated Balance Sheet Investments in Affiliated Companies $ 275,728 </t>
  </si>
  <si>
    <t>Schedule of Variable Interest Entities Liability in Condensed Consolidated Balance Sheet to Maximum Exposure To Loss [Table Text Block]</t>
  </si>
  <si>
    <t xml:space="preserve"> The table below compares the Company’s liability in the condensed consolidated balance sheet to the maximum exposure to loss at September 30, 2015: Condensed Consolidated Balance Sheet Maximum Exposure to Loss Other liabilities $ - $ 332,700 </t>
  </si>
  <si>
    <t>Fair Value of Financial Instruments, Derivatives and Fair Value Disclosures (Tables)</t>
  </si>
  <si>
    <t>Fair Value, by Balance Sheet Grouping [Table Text Block]</t>
  </si>
  <si>
    <t xml:space="preserve"> The estimated fair values of the Company’s financial instruments, other than derivatives, that are not measured at fair value on a recurring basis, categorized based upon the fair value hierarchy, are as follows: Fair Value Level 1 Level 2 September 30, 2015: Cash (1) $ 654,583 $ 654,583 $ - 8.125% notes due 2018 (238,449) - (238,449) OBS Term Loan due 2019 (595,462) - (595,462) OIN Term Loan due 2019 (624,014) - (624,014) 7.5% Election 1 notes due 2021 (3,569) - (3,569) 7.5% Election 2 notes due 2021 (104,360) - (104,360) 7.5% notes due 2024 (696) - (696) Fair Value Level 1 Level 2 December 31, 2014: Cash (1) $ 512,404 $ 512,404 $ - 8.125% notes due 2018 (294,300) - (294,300) OBS Term Loan due 2019 (589,863) - (589,863) OIN Term Loan due 2019 (618,981) - (618,981) 7.5% Election 1 notes due 2021 (5,511) - (5,511) 7.5% Election 2 notes due 2021 (131,773) - (131,773) 7.5% notes due 2024 (626) - (626) (1) Includes current and non-current restricted cash aggregating $26,568 and $123,178 at September 30, 2015 and December 31, 2014, respectively. </t>
  </si>
  <si>
    <t>Schedule of Derivative Instruments in Statement of Financial Position, Fair Value [Table Text Block]</t>
  </si>
  <si>
    <t xml:space="preserve"> The following table presents information with respect to the fair values of derivatives reflected in the September 30, 2015 balance sheet on a gross basis by transaction: Asset Derivatives Liability Derivatives September 30, 2015 Balance Sheet Location Amount Balance Sheet Location Amount Derivatives designated as hedging instruments: Interest rate caps: Long-term portion Other assets $ 184 Other liabilities $ - Total derivatives designated as hedging instruments $ 184 $ - Asset Derivatives Liability Derivatives December 31, 2014 Balance Sheet Location Amount Balance Sheet Location Amount Derivatives designated as hedging instruments: Interest rate caps: Long-term portion Other assets $ 2,115 Other liabilities $ - Total derivatives designated as hedging instruments $ 2,115 $ - </t>
  </si>
  <si>
    <t>Schedule of Cash Flow Hedges Included in Accumulated Other Comprehensive Income (Loss) [Table Text Block]</t>
  </si>
  <si>
    <t xml:space="preserve"> The effect of cash flow hedging relationships recognized in other comprehensive income/(loss) excluding amounts reclassified from accumulated other comprehensive loss (effective portion), including hedges of equity method investees, for the three and nine month periods ended September 30, 2015 and September 30, 2014 follows: Three Months Ended September 30, 2015 2014 Interest rate swaps $ (10,152) $ (55) Interest rate caps (348) - Total $ (10,500) $ (55) Nine Months Ended September 30, 2015 2014 Interest rate swaps $ (13,388) $ (13,637) Interest rate caps (1,930) - Total $ (15,318) $ (13,637) </t>
  </si>
  <si>
    <t>Schedule of Fair Value, Assets and Liabilities Measured on Recurring Basis [Table Text Block]</t>
  </si>
  <si>
    <t xml:space="preserve"> The following tables present the fair values, which are pre-tax, for assets and liabilities measured on a recurring basis (excluding investments in affiliated companies): Fair Value Level 1 Level 2 Assets at September 30, 2015: Derivative Assets (interest rate caps) $ 184 $ - $ 184 (1) Assets at December 31, 2014: Derivative Assets (interest rate caps) $ 2,115 $ - $ 2,115 (1)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Accumulated Other Comprehensive Loss (Tables)</t>
  </si>
  <si>
    <t>Equity [Abstract]</t>
  </si>
  <si>
    <t>Schedule of Accumulated Other Comprehensive Income (Loss) [Table Text Block]</t>
  </si>
  <si>
    <t xml:space="preserve"> The components of accumulated other comprehensive loss, net of related taxes, in the condensed consolidated balance sheets follow: September 30, December 31, As of 2015 2014 Unrealized losses on derivative instruments, substantially entered into by the Company's equity method joint venture investees $ (62,571) $ (61,547) Items not yet recognized as a component of net periodic benefit cost (pension and other postretirement plans) (21,641) (21,833) $ (84,212) $ (83,380) </t>
  </si>
  <si>
    <t>Comprehensive Income (Loss) [Table Text Block]</t>
  </si>
  <si>
    <t xml:space="preserve"> The changes in the balances of each component of accumulated other comprehensive loss, net of related taxes, during the three and nine months ended September 30, 2015 and 2014 follow: Unrealized Items not yet Total Balance as of June 30, 2015 $ (56,710) $ (22,111) $ (78,821) Current period change excluding amounts reclassified from other comprehensive loss (10,383) 470 (9,913) Amounts reclassified from accumulated other comprehensive loss 4,522 - 4,522 Total change in accumulated other comprehensive loss (5,861) 470 (5,391) Balance as of September 30, 2015 $ (62,571) $ (21,641) $ (84,212) Balance as of June 30, 2014 $ (62,980) $ (10,425) $ (73,405) Current period change excluding amounts reclassified from other comprehensive loss (55) 25 (30) Amounts reclassified from accumulated other comprehensive loss 4,908 - 4,908 Total change in accumulated other comprehensive loss 4,853 25 4,878 Balance as of September 30, 2014 $ (58,127) $ (10,400) $ (68,527) Unrealized Items not yet Total Balance as of December 31, 2014 $ (61,547) $ (21,833) $ (83,380) Current period change excluding amounts reclassified from other comprehensive loss (14,776) 192 (14,584) Amounts reclassified from accumulated other comprehensive loss 13,752 - 13,752 Total change in accumulated other comprehensive loss (1,024) 192 (832) Balance as of September 30, 2015 $ (62,571) $ (21,641) $ (84,212) Balance as of December 31, 2013 $ (59,263) $ (10,081) $ (69,344) Current period change excluding amounts reclassified from other comprehensive loss (13,637) (319) (13,956) Amounts reclassified from accumulated other comprehensive loss 14,773 - 14,773 Total change in accumulated other comprehensive loss 1,136 (319) 817 Balance as of September 30, 2014 $ (58,127) $ (10,400) $ (68,527) </t>
  </si>
  <si>
    <t>Reclassification Out of Accumulated Other Comprehensive Income (Loss) [Table Text Block]</t>
  </si>
  <si>
    <t xml:space="preserve"> Amounts reclassified out of each component of accumulated other comprehensive loss follow: Three Months Ended September 30, Statement of Accumulated Other Comprehensive Loss Component 2015 2014 Operations Line Item Unrealized losses on cash flow hedges: Interest rate swaps entered into by the Company's equity method joint venture investees (4,522) (4,908) Equity in income of affiliated companies $ (4,522) $ (4,908) Total before and net of tax Nine Months Ended September 30, Statement of Accumulated Other Comprehensive Loss Component 2015 2014 Operations Line Item Unrealized losses on cash flow hedges: Interest rate swaps entered into by the Company's equity method joint investees $ (13,752) $ (14,773) Equity in income of affiliated companies $ (13,752) $ (14,773) Total before and net of tax</t>
  </si>
  <si>
    <t>Comprehensive Income Tax Expenses Benefits [Table Text Block]</t>
  </si>
  <si>
    <t xml:space="preserve"> The income tax expense/(benefit) allocated to each component of other comprehensive loss follows: Unrealized Items not yet Totals For the three months ended September 30, 2015 Current period change excluding amounts reclassified from accumulated other comprehensive loss $ 117 $ - $ 117 Amounts reclassified from accumulated other comprehensive loss - - - Total change in accumulated other comprehensive loss $ 117 $ - $ 117 Unrealized Items not yet Totals For the nine months ended September 30, 2015 Current period change excluding amounts reclassified from accumulated other comprehensive loss $ 542 $ - $ 542 Amounts reclassified from accumulated other comprehensive loss - - - Total change in accumulated other comprehensive loss $ 542 $ - $ 542 </t>
  </si>
  <si>
    <t>Leases (Tables)</t>
  </si>
  <si>
    <t>Operating Leases of Lessee Disclosure [Table Text Block]</t>
  </si>
  <si>
    <t xml:space="preserve"> The future minimum commitments and related number of operating days under these operating leases are as follows: Bareboat Charters-in at September 30, 2015 Amount Operating Days 2015 $ 24,977 1,196 2016 99,038 4,758 2017 98,219 4,713 2018 93,200 3,929 2019 111,819 3,470 Thereafter 50,300 2,008 Net minimum lease payments $ 477,553 20,074 Time Charters-in at September 30, 2015 Amount Operating Days 2015 $ 6,374 622 2016 1,585 194 2017 - - Net minimum lease payments $ 7,959 816 </t>
  </si>
  <si>
    <t>Operating Leases of Lesser [Table Text Block]</t>
  </si>
  <si>
    <t xml:space="preserve"> 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 At September 30, 2015 Amount Revenue Days 2015 $ 109,851 2,345 2016 338,663 6,372 2017 205,322 3,261 2018 144,882 2,005 2019 78,057 933 Thereafter 178,204 2,102 Future minimum revenues $ 1,054,979 17,018 </t>
  </si>
  <si>
    <t>Severance Costs (Tables)</t>
  </si>
  <si>
    <t>Restructuring and Related Costs [Table Text Block]</t>
  </si>
  <si>
    <t xml:space="preserve"> Activity relating to the reserves for the Outsourcing RIF for the three and nine months ended September 30, 2015 and 2014 is summarized as follows: Activity for the nine months ended September 30, 2015 2014 Balance as of January 1, $ 1,159 $ - Original estimate - 6,334 Provision - 7,802 Utilized (1,042) (2,666) Balance at June 30, 117 11,470 Provision - 3,548 Utilized (82) (10,740) Balance at September 30, $ 35 $ 4,278 </t>
  </si>
  <si>
    <t>Basis of Presentation (Details Textual) - USD ($) $ / shares in Units, $ in Thousands</t>
  </si>
  <si>
    <t>Schedule of Equity Method Investments [Line Items]</t>
  </si>
  <si>
    <t>Decrease In Depreciation And Amortization</t>
  </si>
  <si>
    <t>Increase In Income From Vessel Operations</t>
  </si>
  <si>
    <t>Increase In Basic And Diluted Earnings Per Share</t>
  </si>
  <si>
    <t>Increase In Net Income</t>
  </si>
  <si>
    <t>Decrease in Comprehensive Loss</t>
  </si>
  <si>
    <t>Decrease In Net Loss</t>
  </si>
  <si>
    <t>Increase In Total Equity</t>
  </si>
  <si>
    <t>Restricted Cash and Cash Equivalents, Noncurrent</t>
  </si>
  <si>
    <t>Scenario, Previously Reported [Member]</t>
  </si>
  <si>
    <t>Assets, Noncurrent, Total</t>
  </si>
  <si>
    <t>Chapter 11 Filing and Emergence from Bankruptcy (Details) - USD ($) $ in Thousands</t>
  </si>
  <si>
    <t>Liabilities Subject To Compromise And Reorganization Items [Line Items]</t>
  </si>
  <si>
    <t>Trustee fees</t>
  </si>
  <si>
    <t>Professional fees</t>
  </si>
  <si>
    <t>2004 Stock Incentive Plan termination</t>
  </si>
  <si>
    <t>Other claims adjustments</t>
  </si>
  <si>
    <t>Reorganization Items, net</t>
  </si>
  <si>
    <t>Rejected executory contracts [Member]</t>
  </si>
  <si>
    <t>Debtor Reorganization Items, Provision for Expected Allowed Claims</t>
  </si>
  <si>
    <t>Debt facilities [Member]</t>
  </si>
  <si>
    <t>Other claims [Member]</t>
  </si>
  <si>
    <t>Lawsuit and other subordinated claims [Member]</t>
  </si>
  <si>
    <t>Contractual post-petition interest for debt facilities and certain rejected executory contracts of $167,451 and $7,025, respectively, is reported as interest expense in the condensed consolidated statements of operations for the nine months ended September 30, 2014. See Note 5, "Debt."</t>
  </si>
  <si>
    <t>Chapter 11 Filing and Emergence from Bankruptcys (Details Textual) - USD ($) $ in Thousands</t>
  </si>
  <si>
    <t>Chapter 11 Filing Going Concern and Other Related Matters [Line Items]</t>
  </si>
  <si>
    <t>Bankruptcy Claims, Amount of Claims Settled</t>
  </si>
  <si>
    <t>Cash Paid for Reorganization Items</t>
  </si>
  <si>
    <t>Professional Fees</t>
  </si>
  <si>
    <t>Interest Expense for Post Petition Contractual Interest</t>
  </si>
  <si>
    <t>Significant Accounting Policies (Details Textual) - USD ($) $ in Thousands</t>
  </si>
  <si>
    <t>12 Months Ended</t>
  </si>
  <si>
    <t>Summary Of Significant Accounting Policies [Line Items]</t>
  </si>
  <si>
    <t>Restricted Cash and Cash Equivalents</t>
  </si>
  <si>
    <t>Deferred Finance Costs, Gross</t>
  </si>
  <si>
    <t>Amortization of Financing Costs</t>
  </si>
  <si>
    <t>New Accounting Pronouncement or Change in Accounting Principle, Cumulative Effect of Change on Equity or Net Assets</t>
  </si>
  <si>
    <t>Accumulated Depreciation, Depletion and Amortization, Property Plant and Equipment, Period Increase (Decrease), Total</t>
  </si>
  <si>
    <t>Accounts Receivable [Member] | Customer Concentration Risk [Member]</t>
  </si>
  <si>
    <t>Concentration Risk, Percentage</t>
  </si>
  <si>
    <t>83.00%</t>
  </si>
  <si>
    <t>77.00%</t>
  </si>
  <si>
    <t>OIN term loan [Member]</t>
  </si>
  <si>
    <t>Proceeds from Sales of Assets, Investing Activities</t>
  </si>
  <si>
    <t>Earnings per Common Share (Details) - USD ($) $ in Thousands</t>
  </si>
  <si>
    <t>Earning Per Share [Line Items]</t>
  </si>
  <si>
    <t>Weighted average common shares outstanding:</t>
  </si>
  <si>
    <t>Common stock - basic</t>
  </si>
  <si>
    <t>Common stock - diluted</t>
  </si>
  <si>
    <t>Common stock - basic and diluted</t>
  </si>
  <si>
    <t>Earnings per Common Share (Details Textual) - $ / shares</t>
  </si>
  <si>
    <t>Antidilutive Securities Excluded from Computation of Earnings Per Share [Line Items]</t>
  </si>
  <si>
    <t>Class of Warrant or Right, Exercise Price of Warrants or Rights</t>
  </si>
  <si>
    <t>Antidilutive Securities Excluded from Computation of Earnings Per Share, Amount</t>
  </si>
  <si>
    <t>Earnings Per Share, Potentially Dilutive Securities</t>
  </si>
  <si>
    <t>Class A and B Warrants [Member]</t>
  </si>
  <si>
    <t>Weighted Average Number of Shares Outstanding, Basic and Diluted</t>
  </si>
  <si>
    <t>[1],[2]</t>
  </si>
  <si>
    <t>Unvested Class A Stock Options [Member]</t>
  </si>
  <si>
    <t>Unvested Resticted Class A Stock Options [Member]</t>
  </si>
  <si>
    <t>Debt (Details) - USD ($) $ in Thousands</t>
  </si>
  <si>
    <t>Long-term Debt</t>
  </si>
  <si>
    <t>Less current portion</t>
  </si>
  <si>
    <t>Long-term portion</t>
  </si>
  <si>
    <t>Notes 8.125 Percent Due 2018 [Member]</t>
  </si>
  <si>
    <t>OBS term loan [Member]</t>
  </si>
  <si>
    <t>Election 1 Notes 7.50 Percent Due 2021 [Member]</t>
  </si>
  <si>
    <t>Election 2 Notes 7.50 Percent Due 2021 [Member]</t>
  </si>
  <si>
    <t>Notes 7.50 Percent Due 2024 [Member]</t>
  </si>
  <si>
    <t>Debt (Details Textual) - USD ($) $ in Thousands</t>
  </si>
  <si>
    <t>Jun. 03, 2015</t>
  </si>
  <si>
    <t>Jun. 26, 2015</t>
  </si>
  <si>
    <t>Mar. 31, 2014</t>
  </si>
  <si>
    <t>Dec. 31, 2013</t>
  </si>
  <si>
    <t>Dec. 30, 2006</t>
  </si>
  <si>
    <t>Debt Instrument [Line Items]</t>
  </si>
  <si>
    <t>Reorganization Items, Total</t>
  </si>
  <si>
    <t>Interest Expense, Total</t>
  </si>
  <si>
    <t>Gain (Loss) on Repurchase of Debt Instrument</t>
  </si>
  <si>
    <t>Investments In Affiliates And Subsidiaries</t>
  </si>
  <si>
    <t>Investments Deemed To Be Restricted Net Assets</t>
  </si>
  <si>
    <t>Interest Expense</t>
  </si>
  <si>
    <t>Payments of Debt Issuance Costs</t>
  </si>
  <si>
    <t>Interest Paid</t>
  </si>
  <si>
    <t>Secured Long-term Debt, Noncurrent</t>
  </si>
  <si>
    <t>Dividends, Cash</t>
  </si>
  <si>
    <t>Proceeds from Sale of Other Productive Assets</t>
  </si>
  <si>
    <t>Payments of Financing Costs</t>
  </si>
  <si>
    <t>OIN term loan [Member] | Maximum [Member]</t>
  </si>
  <si>
    <t>Line of Credit Facility, Current Borrowing Capacity</t>
  </si>
  <si>
    <t>OIN term loan [Member] | Minimum [Member]</t>
  </si>
  <si>
    <t>Line of Credit Facility, Remaining Borrowing Capacity</t>
  </si>
  <si>
    <t>OIN Revolver Facility [Member]</t>
  </si>
  <si>
    <t>Debt Instrument, Collateral Amount</t>
  </si>
  <si>
    <t>Secured Debt [Member]</t>
  </si>
  <si>
    <t>Term Loan [Member]</t>
  </si>
  <si>
    <t>Term loan 1 [Member]</t>
  </si>
  <si>
    <t>Asset Based Revolving Loan [Member]</t>
  </si>
  <si>
    <t>CEXIM Term Loan [Member]</t>
  </si>
  <si>
    <t>Long-term Line of Credit</t>
  </si>
  <si>
    <t>Interest Expense for Postpetition Contractual Interest</t>
  </si>
  <si>
    <t>Minimum Required Loan To Value Ratio</t>
  </si>
  <si>
    <t>91.00%</t>
  </si>
  <si>
    <t>CEXIM Term Loan [Member] | Secured Term Loan Facilities [Member]</t>
  </si>
  <si>
    <t>Increase Decrease In Adequate Payment</t>
  </si>
  <si>
    <t>DSF Term Loan [Member]</t>
  </si>
  <si>
    <t>97.00%</t>
  </si>
  <si>
    <t>DSF Term Loan [Member] | Secured Term Loan Facilities [Member]</t>
  </si>
  <si>
    <t>8.125% Notes due 2018 [Member]</t>
  </si>
  <si>
    <t>Debt Instrument, Maturity Date</t>
  </si>
  <si>
    <t>Mar. 30,
		2018</t>
  </si>
  <si>
    <t>Debt Instrument, Interest Rate, Stated Percentage</t>
  </si>
  <si>
    <t>8.125%</t>
  </si>
  <si>
    <t>Debt Instrument, Face Amount</t>
  </si>
  <si>
    <t>Notes 7.50% Due 2024 [Member]</t>
  </si>
  <si>
    <t>Feb. 15,
		2024</t>
  </si>
  <si>
    <t>7.50%</t>
  </si>
  <si>
    <t>8.75% Debentures due 2013 [Member]</t>
  </si>
  <si>
    <t>8.75%</t>
  </si>
  <si>
    <t>Debt Instrument, Unamortized Discount</t>
  </si>
  <si>
    <t>Unsecured Revolving Credit Facility [Member]</t>
  </si>
  <si>
    <t>Line of Credit Facility, Maximum Borrowing Capacity</t>
  </si>
  <si>
    <t>Unsecured Senior Notes [Member]</t>
  </si>
  <si>
    <t>Debt Instrument, Periodic Payment, Principal</t>
  </si>
  <si>
    <t>Exit Financing [Member]</t>
  </si>
  <si>
    <t>Exit Financing [Member] | OBS Term Loan And OBS ABL Facility [Member]</t>
  </si>
  <si>
    <t>Exit Financing [Member] | OIN Term Loan and OIN Revolver Facility [Member]</t>
  </si>
  <si>
    <t>Long-term Debt [Member]</t>
  </si>
  <si>
    <t>Debt, Weighted Average Interest Rate</t>
  </si>
  <si>
    <t>6.10%</t>
  </si>
  <si>
    <t>6.21%</t>
  </si>
  <si>
    <t>7.50% Election 1 Notes Due 2021 [Member]</t>
  </si>
  <si>
    <t>7.50% Election 2 Notes Due 2021 [Member]</t>
  </si>
  <si>
    <t>Business and Segment Reporting (Details) - USD ($) $ in Thousands</t>
  </si>
  <si>
    <t>Segment Reporting Information [Line Items]</t>
  </si>
  <si>
    <t>Time charter equivalent revenues</t>
  </si>
  <si>
    <t>Gain/(loss) on disposal of vessels and other property</t>
  </si>
  <si>
    <t>Income/(loss) from vessel operations</t>
  </si>
  <si>
    <t>Equity in income/(loss) of affiliated companies</t>
  </si>
  <si>
    <t>Total assets</t>
  </si>
  <si>
    <t>International Crude Tankers business Segment [Member]</t>
  </si>
  <si>
    <t>International Product Carriers Segment [Member]</t>
  </si>
  <si>
    <t>Other Segment [Member]</t>
  </si>
  <si>
    <t>US Segment [Member]</t>
  </si>
  <si>
    <t>Business and Segment Reporting (Details 1) - USD ($) $ in Thousands</t>
  </si>
  <si>
    <t>Add: Voyage expenses</t>
  </si>
  <si>
    <t>Business and Segment Reporting (Details 2) - USD ($) $ in Thousands</t>
  </si>
  <si>
    <t>Total income from vessel operations of all segments</t>
  </si>
  <si>
    <t>General and administrative expenses</t>
  </si>
  <si>
    <t>Severance costs</t>
  </si>
  <si>
    <t>Consolidated income from vessel operations</t>
  </si>
  <si>
    <t>Business and Segment Reporting (Details 3) - USD ($) $ in Thousands</t>
  </si>
  <si>
    <t>Operating Segments [Member]</t>
  </si>
  <si>
    <t>Corporate Restricted Cash [Member]</t>
  </si>
  <si>
    <t>Corporate unrestricted cash [Member]</t>
  </si>
  <si>
    <t>Other unallocated amounts [Member]</t>
  </si>
  <si>
    <t>Vessels (Details Textual) - USD ($) $ in Thousands</t>
  </si>
  <si>
    <t>Property, Plant and Equipment [Line Items]</t>
  </si>
  <si>
    <t>Gain (Loss) on disposition of property</t>
  </si>
  <si>
    <t>Us Flag [Member]</t>
  </si>
  <si>
    <t>Equity Method Investments (Details) - USD ($) $ in Thousands</t>
  </si>
  <si>
    <t>Ship operating expenses</t>
  </si>
  <si>
    <t>Other income/(expense)</t>
  </si>
  <si>
    <t>Net income</t>
  </si>
  <si>
    <t>Equity Method Investments (Details Textual) - USD ($) $ in Thousands</t>
  </si>
  <si>
    <t>1 Months Ended</t>
  </si>
  <si>
    <t>Nov. 30, 2004</t>
  </si>
  <si>
    <t>Equity Method Investment, Description Of Principal Activities</t>
  </si>
  <si>
    <t>Maersk Oil Qatar AS awarded two service contracts to a joint venture between OSG and Euronav NV</t>
  </si>
  <si>
    <t>Guaranty Assets</t>
  </si>
  <si>
    <t>Ti Africa Vessel [Member]</t>
  </si>
  <si>
    <t>Gain (Loss) on Discontinuation of Interest Rate Cash Flow Hedge Due to Forecasted Transaction Probable of Not Occurring, Net</t>
  </si>
  <si>
    <t>Ti Asia Vessel [Member]</t>
  </si>
  <si>
    <t>Effective Portion of Gain/(Loss) Reclassified from Accumulated Other Comprehensive Loss</t>
  </si>
  <si>
    <t>Qatar Gas Transport Company Limited Nakilat Joint Venture [Member]</t>
  </si>
  <si>
    <t>Storage Volume</t>
  </si>
  <si>
    <t>four 216,200 cbm</t>
  </si>
  <si>
    <t>Qatar Gas Transport Company Limited Nakilat Joint Venture [Member] | Liquid Natural Gas Carrier Vessel [Member] | Minimum [Member]</t>
  </si>
  <si>
    <t>Derivative, Maturity Date</t>
  </si>
  <si>
    <t>Jul. 1,
		2022</t>
  </si>
  <si>
    <t>Qatar Gas Transport Company Limited Nakilat Joint Venture [Member] | Liquid Natural Gas Carrier Vessel [Member] | Maximum [Member]</t>
  </si>
  <si>
    <t>Nov. 30,
		2022</t>
  </si>
  <si>
    <t>Qatar Gas Transport Company Limited Nakilat Joint Venture and Euronav Nv Joint Venture [Member] | Interest Rate Swap [Member]</t>
  </si>
  <si>
    <t>Derivative, Fixed Interest Rate</t>
  </si>
  <si>
    <t>4.90%</t>
  </si>
  <si>
    <t>Derivative Liability, Notional Amount</t>
  </si>
  <si>
    <t>Derivative Instruments in Hedges, Liabilities, at Fair Value, Total</t>
  </si>
  <si>
    <t>Qatar Gas Transport Company Limited Nakilat Joint Venture and Euronav Nv Joint Venture [Member] | Accumulated Other Comprehensive Income (Loss) [Member] | Interest Rate Swap [Member]</t>
  </si>
  <si>
    <t>Qatar Gas Transport Company Limited Nakilat Joint Venture and Euronav Nv Joint Venture [Member] | Liquid Natural Gas Carrier Vessel [Member]</t>
  </si>
  <si>
    <t>Line of Credit Facility, Amount Outstanding</t>
  </si>
  <si>
    <t>Euronav Nv Joint Venture [Member]</t>
  </si>
  <si>
    <t>Equity Method Investment, Ownership Percentage</t>
  </si>
  <si>
    <t>50.00%</t>
  </si>
  <si>
    <t>operates four LNG Carriers</t>
  </si>
  <si>
    <t>Notional Amount of Interest Rate Cash Flow Hedge Derivatives</t>
  </si>
  <si>
    <t>3.90%</t>
  </si>
  <si>
    <t>Interest Rate Cash Flow Hedge Liability at Fair Value</t>
  </si>
  <si>
    <t>Guarantor Obligations, Liquidation Proceeds, Percentage</t>
  </si>
  <si>
    <t>Euronav Nv Joint Venture [Member] | Minimum [Member]</t>
  </si>
  <si>
    <t>Jul. 1,
		2017</t>
  </si>
  <si>
    <t>Euronav Nv Joint Venture [Member] | Maximum [Member]</t>
  </si>
  <si>
    <t>Sep. 30,
		2017</t>
  </si>
  <si>
    <t>Alaska Tanker Company LLC [Member]</t>
  </si>
  <si>
    <t>37.50%</t>
  </si>
  <si>
    <t>Liquid Natural Gas Carrier Vessel [Member]</t>
  </si>
  <si>
    <t>49.90%</t>
  </si>
  <si>
    <t>Initial Term Of Contract</t>
  </si>
  <si>
    <t>25 years</t>
  </si>
  <si>
    <t>Variable Interest Entities ("VIEs") (Details) - USD ($) $ in Thousands</t>
  </si>
  <si>
    <t>Variable Interest Entity [Line Items]</t>
  </si>
  <si>
    <t>Investments in Affiliated Companies</t>
  </si>
  <si>
    <t>Variable Interest Entity, Not Primary Beneficiary [Member]</t>
  </si>
  <si>
    <t>Variable Interest Entities ("VIEs") (Details 1) - USD ($) $ in Thousands</t>
  </si>
  <si>
    <t>Other Liabilities</t>
  </si>
  <si>
    <t>Maximum Exposure to Loss</t>
  </si>
  <si>
    <t>Variable Interest Entities ("VIEs") (Details Textual) - USD ($) $ in Thousands</t>
  </si>
  <si>
    <t>Accounts Receivable, Net, Current</t>
  </si>
  <si>
    <t>Fair Value of Financial Instruments, Derivatives and Fair Value Disclosures (Details) - USD ($) $ in Thousands</t>
  </si>
  <si>
    <t>Fair Value, Balance Sheet Grouping, Financial Statement Captions [Line Items]</t>
  </si>
  <si>
    <t>8.125% notes due 2018 [Member]</t>
  </si>
  <si>
    <t>Notes Payable, Fair Value Disclosure</t>
  </si>
  <si>
    <t>OBS Term Loan due 2019 [Member]</t>
  </si>
  <si>
    <t>Loans Payable, Fair Value Disclosure</t>
  </si>
  <si>
    <t>OIN Term Loan due 2019 [Member]</t>
  </si>
  <si>
    <t>7.5% notes due 2024 [Member]</t>
  </si>
  <si>
    <t>7.5% Election 1 notes due 2021 [Member]</t>
  </si>
  <si>
    <t>7.5% Election 2 notes due 2021 [Member]</t>
  </si>
  <si>
    <t>Fair Value, Inputs, Level 1 [Member]</t>
  </si>
  <si>
    <t>Fair Value, Inputs, Level 1 [Member] | 8.125% notes due 2018 [Member]</t>
  </si>
  <si>
    <t>Fair Value, Inputs, Level 1 [Member] | OBS Term Loan due 2019 [Member]</t>
  </si>
  <si>
    <t>Fair Value, Inputs, Level 1 [Member] | OIN Term Loan due 2019 [Member]</t>
  </si>
  <si>
    <t>Fair Value, Inputs, Level 1 [Member] | 7.5% notes due 2024 [Member]</t>
  </si>
  <si>
    <t>Fair Value, Inputs, Level 1 [Member] | 7.5% Election 1 notes due 2021 [Member]</t>
  </si>
  <si>
    <t>Fair Value, Inputs, Level 1 [Member] | 7.5% Election 2 notes due 2021 [Member]</t>
  </si>
  <si>
    <t>Fair Value, Inputs, Level 2 [Member]</t>
  </si>
  <si>
    <t>Fair Value, Inputs, Level 2 [Member] | 8.125% notes due 2018 [Member]</t>
  </si>
  <si>
    <t>Fair Value, Inputs, Level 2 [Member] | OBS Term Loan due 2019 [Member]</t>
  </si>
  <si>
    <t>Fair Value, Inputs, Level 2 [Member] | OIN Term Loan due 2019 [Member]</t>
  </si>
  <si>
    <t>Fair Value, Inputs, Level 2 [Member] | 7.5% notes due 2024 [Member]</t>
  </si>
  <si>
    <t>Fair Value, Inputs, Level 2 [Member] | 7.5% Election 1 notes due 2021 [Member]</t>
  </si>
  <si>
    <t>Fair Value, Inputs, Level 2 [Member] | 7.5% Election 2 notes due 2021 [Member]</t>
  </si>
  <si>
    <t>Includes current and non-current restricted cash aggregating $26,568 and $123,178 at September 30, 2015 and December 31, 2014, respectively.</t>
  </si>
  <si>
    <t>Fair Value of Financial Instruments, Derivatives and Fair Value Disclosures (Details 1) - Interest Rate Cap [Member] - USD ($) $ in Thousands</t>
  </si>
  <si>
    <t>Other Assets [Member]</t>
  </si>
  <si>
    <t>Derivative Instruments In Hedges Long Term Portion Assets At Fair Value</t>
  </si>
  <si>
    <t>Derivative Instruments in Hedges, Assets, at Fair Value</t>
  </si>
  <si>
    <t>Other Liabilities [Member]</t>
  </si>
  <si>
    <t>Derivative Instruments In Hedges Long Term Portion Liabilities At Fair Value</t>
  </si>
  <si>
    <t>Fair Value of Financial Instruments, Derivatives and Fair Value Disclosures (Details 2) - USD ($) $ in Thousands</t>
  </si>
  <si>
    <t>Unrealized losses on derivative instruments</t>
  </si>
  <si>
    <t>Interest Rate Cap [Member]</t>
  </si>
  <si>
    <t>Interest Rate Swap [Member]</t>
  </si>
  <si>
    <t>Fair Value of Financial Instruments, Derivatives and Fair Value Disclosures (Details 3) - Fair Value, Measurements, Recurring [Member] - USD ($) $ in Thousands</t>
  </si>
  <si>
    <t>Available-for-sale Securities</t>
  </si>
  <si>
    <t>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Fair Value of Financial Instruments, Derivatives and Fair Value Disclosures (Details Textual) $ in Thousands</t>
  </si>
  <si>
    <t>Sep. 30, 2015USD ($)</t>
  </si>
  <si>
    <t>Fair Value Of Financial Instruments Derivatives And Fair Value Disclousres [Line Items]</t>
  </si>
  <si>
    <t>Increase Derivative Cap Interest Rate</t>
  </si>
  <si>
    <t>3.00%</t>
  </si>
  <si>
    <t>OSG Bulk Ships, Inc [Member]</t>
  </si>
  <si>
    <t>Interest Rate Cap Termination Date</t>
  </si>
  <si>
    <t>Feb. 5,
		2018</t>
  </si>
  <si>
    <t>Interest Rate Cap Agreements Start Date</t>
  </si>
  <si>
    <t>Feb. 5,
		2015</t>
  </si>
  <si>
    <t>OSG Bulk Ships, Inc [Member] | Interest Rate Cap [Member]</t>
  </si>
  <si>
    <t>Derivative, Cap Interest Rate</t>
  </si>
  <si>
    <t>2.50%</t>
  </si>
  <si>
    <t>Derivative, Notional Amount</t>
  </si>
  <si>
    <t>OSG International, Inc [Member]</t>
  </si>
  <si>
    <t>Feb. 5,
		2017</t>
  </si>
  <si>
    <t>OSG International, Inc [Member] | Interest Rate Cap [Member]</t>
  </si>
  <si>
    <t>Taxes (Details Textual) - USD ($) $ in Thousands</t>
  </si>
  <si>
    <t>Jan. 31, 2015</t>
  </si>
  <si>
    <t>Income Tax Contingency [Line Items]</t>
  </si>
  <si>
    <t>Effective Income Tax Rate Reconciliation, Percent</t>
  </si>
  <si>
    <t>(229.00%)</t>
  </si>
  <si>
    <t>120.00%</t>
  </si>
  <si>
    <t>(72.00%)</t>
  </si>
  <si>
    <t>39.00%</t>
  </si>
  <si>
    <t>Uncertain tax positions</t>
  </si>
  <si>
    <t>Unrecognized Tax Benefits, Decrease Resulting from Settlements with Taxing Authorities</t>
  </si>
  <si>
    <t>Unrecognized Tax Benefits, Interest on Income Taxes Expense</t>
  </si>
  <si>
    <t>Income Tax Expense (Benefit)</t>
  </si>
  <si>
    <t>Deferred Tax Liability Not Recognized, Amount of Unrecognized Deferred Tax Liability, Undistributed Earnings of Foreign Subsidiaries</t>
  </si>
  <si>
    <t>Valuation Allowance, Deferred Tax Asset, Increase (Decrease), Amount</t>
  </si>
  <si>
    <t>Undistributed Earnings of Foreign Subsidiaries</t>
  </si>
  <si>
    <t>Internal Revenue Service (IRS) [Member]</t>
  </si>
  <si>
    <t>Effective Income Tax Rate Reconciliation, Deduction, Amount</t>
  </si>
  <si>
    <t>OIN [Member]</t>
  </si>
  <si>
    <t>Capital Stock and Stock Compensation (Details Textual) - USD ($) $ / shares in Units, $ in Thousands</t>
  </si>
  <si>
    <t>Aug. 07, 2015</t>
  </si>
  <si>
    <t>Aug. 03, 2015</t>
  </si>
  <si>
    <t>Aug. 13, 2014</t>
  </si>
  <si>
    <t>Share-based Compensation Arrangement by Share-based Payment Award [Line Items]</t>
  </si>
  <si>
    <t>General and Administrative Expense, Total</t>
  </si>
  <si>
    <t>Stock Issued During Period, Shares, Restricted Stock Award, Net of Forfeitures</t>
  </si>
  <si>
    <t>Stock Issued During Period, Shares, Restricted Stock Award, Gross</t>
  </si>
  <si>
    <t>Share-based Compensation Arrangement by Share-based Payment Award, Plan Modification, Incremental Compensation Cost</t>
  </si>
  <si>
    <t>Director [Member]</t>
  </si>
  <si>
    <t>Share-based Compensation Arrangement by Share-based Payment Award, Accelerated Vesting, Number</t>
  </si>
  <si>
    <t>Mr. John J. Ray [Member]</t>
  </si>
  <si>
    <t>Stock Issued During Period, Shares, Restricted Stock Award, Forfeited</t>
  </si>
  <si>
    <t>Restricted Stock Units (RSUs) [Member] | Certain Executive Officers [Member]</t>
  </si>
  <si>
    <t>Share-based Compensation Arrangement by Share-based Payment Award, Equity Instruments Other than Options, Grants in Period</t>
  </si>
  <si>
    <t>Stock Compensation Plan [Member] | Certain Executive Officers [Member]</t>
  </si>
  <si>
    <t>Restricted Stock [Member]</t>
  </si>
  <si>
    <t>Share-based Compensation Arrangement by Share-based Payment Award, Options, Grants in Period, Weighted Average Grant Date Fair Value</t>
  </si>
  <si>
    <t>Share-based Compensation Arrangement by Share-based Payment Award, Equity Instruments Other than Options, Aggregate Intrinsic Value, Vested</t>
  </si>
  <si>
    <t>Employee Stock Option [Member]</t>
  </si>
  <si>
    <t>Class of Warrant or Right, Number of Securities Called by Warrants or Rights</t>
  </si>
  <si>
    <t>Common Class A [Member] | Director [Member]</t>
  </si>
  <si>
    <t>Share-based Compensation Arrangement by Share-based Payment Award, Equity Instruments Other than Options, Grants in Period, Weighted Average Grant Date Fair Value</t>
  </si>
  <si>
    <t>Common Class A [Member] | Director [Member] | Share-based Compensation Award, Tranche One [Member]</t>
  </si>
  <si>
    <t>Common Class A [Member] | Director [Member] | Share-based Compensation Award, Tranche Two [Member]</t>
  </si>
  <si>
    <t>Common Class A [Member] | Certain Executive Officers [Member]</t>
  </si>
  <si>
    <t>Investment Options, Exercise Price</t>
  </si>
  <si>
    <t>Share-based Compensation Arrangement by Share-based Payment Award, Options, Outstanding, Weighted Average Exercise Price</t>
  </si>
  <si>
    <t>Common Class A [Member] | Human Resources and Compensation Committee [Member] | Director [Member]</t>
  </si>
  <si>
    <t>Stock Incentive Plan 2004 [Member]</t>
  </si>
  <si>
    <t>Stock Options, Compensation Expense (Income)</t>
  </si>
  <si>
    <t>Accumulated Other Comprehensive Loss (Details) - USD ($) $ in Thousands</t>
  </si>
  <si>
    <t>Jun. 30, 2015</t>
  </si>
  <si>
    <t>Jun. 30, 2014</t>
  </si>
  <si>
    <t>Accumulated Other Comprehensive Income (Loss) [Line Items]</t>
  </si>
  <si>
    <t>Unrealized losses on derivative instruments, substantially entered into by the Company's equity method joint venture investees</t>
  </si>
  <si>
    <t>Items not yet recognized as a component of net periodic benefit cost (pension and other postretirement plans)</t>
  </si>
  <si>
    <t>Accumulated Other Comprehensive Loss (Details 1) - USD ($) $ in Thousands</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Beginning Balance</t>
  </si>
  <si>
    <t>Current period change excluding amounts reclassified from other comprehensive loss</t>
  </si>
  <si>
    <t>Amounts reclassified from accumulated other comprehensive loss</t>
  </si>
  <si>
    <t>Total change in accumulated other comprehensive loss</t>
  </si>
  <si>
    <t>Ending Balance</t>
  </si>
  <si>
    <t>Accumulated Other Comprehensive Loss (Details 2) - USD ($) $ in Thousands</t>
  </si>
  <si>
    <t>Items not yet recognized as a component of net periodic benefit cost (pension and other postretirement plans):</t>
  </si>
  <si>
    <t>Other Comprehensive Income (Loss), before Tax</t>
  </si>
  <si>
    <t>Interest Rate Swap [Member] | Equity in Income of Affiliated Companies [Member]</t>
  </si>
  <si>
    <t>Unrealized losses on cash flow hedges:</t>
  </si>
  <si>
    <t>Interest rate swaps entered into by the Company's equity method joint venture investees</t>
  </si>
  <si>
    <t>Accumulated Other Comprehensive Loss (Details 3) - USD ($) $ in Thousands</t>
  </si>
  <si>
    <t>Unrealized gains/(losses) on cash flow hedges, Current period change excluding amounts reclassified from accumulated other comprehensive loss</t>
  </si>
  <si>
    <t>Unrealized gains/(losses) on cash flow hedges, Amounts reclassified from accumulated other comprehensive loss</t>
  </si>
  <si>
    <t>Unrealized gains/(losses) on cash flow hedges, Total change in accumulated other comprehensive loss</t>
  </si>
  <si>
    <t>Items not yet recognized as a component of net periodic benefit cost, Current period change excluding amounts reclassified from accumulated other comprehensive loss</t>
  </si>
  <si>
    <t>Items not yet recognized as a component of net periodic benefit cost, Total change in accumulated other comprehensive loss</t>
  </si>
  <si>
    <t>Current period change excluding amounts reclassified from accumulated other comprehensive loss</t>
  </si>
  <si>
    <t>Tax Expense Benefit [Member]</t>
  </si>
  <si>
    <t>Items not yet recognized as a component of net periodic benefit cost, Amounts reclassified from accumulated other comprehensive loss</t>
  </si>
  <si>
    <t>Leases (Details) $ in Thousands</t>
  </si>
  <si>
    <t>Bareboat Charters In [Member]</t>
  </si>
  <si>
    <t>Leases [Line Items]</t>
  </si>
  <si>
    <t>Thereafter</t>
  </si>
  <si>
    <t>Net minimum lease payments</t>
  </si>
  <si>
    <t>Operating Days</t>
  </si>
  <si>
    <t>20074 days</t>
  </si>
  <si>
    <t>Bareboat Charters In [Member] | One Year From Balance Sheet [Member]</t>
  </si>
  <si>
    <t>1196 days</t>
  </si>
  <si>
    <t>Bareboat Charters In [Member] | More Than One and Within Two Years From Balance Sheet [Member]</t>
  </si>
  <si>
    <t>4758 days</t>
  </si>
  <si>
    <t>Bareboat Charters In [Member] | More Than Two and Within Three Years From Balance Sheet [Member]</t>
  </si>
  <si>
    <t>4713 days</t>
  </si>
  <si>
    <t>Bareboat Charters In [Member] | More Than Three and Within Four Years From Balance Sheet [Member]</t>
  </si>
  <si>
    <t>3929 days</t>
  </si>
  <si>
    <t>Bareboat Charters In [Member] | More Than Four and Within Five Years From Balance Sheet [Member]</t>
  </si>
  <si>
    <t>3470 days</t>
  </si>
  <si>
    <t>Bareboat Charters In [Member] | More Than Five Years From Balance Sheet and Thereafter [Member]</t>
  </si>
  <si>
    <t>2008 days</t>
  </si>
  <si>
    <t>Time Charters In [Member]</t>
  </si>
  <si>
    <t>816 days</t>
  </si>
  <si>
    <t>Time Charters In [Member] | One Year From Balance Sheet [Member]</t>
  </si>
  <si>
    <t>622 days</t>
  </si>
  <si>
    <t>Time Charters In [Member] | More Than One and Within Two Years From Balance Sheet [Member]</t>
  </si>
  <si>
    <t>194 days</t>
  </si>
  <si>
    <t>Time Charters In [Member] | More Than Three and Within Four Years From Balance Sheet [Member]</t>
  </si>
  <si>
    <t>0 days</t>
  </si>
  <si>
    <t>Leases (Details 1) $ in Thousands</t>
  </si>
  <si>
    <t>Operating Leases, Future Minimum Payments Receivable [Abstract]</t>
  </si>
  <si>
    <t>Revenue Days</t>
  </si>
  <si>
    <t>17018 days</t>
  </si>
  <si>
    <t>One Year From Balance Sheet [Member]</t>
  </si>
  <si>
    <t>2345 days</t>
  </si>
  <si>
    <t>More Than One and Within Two Years From Balance Sheet [Member]</t>
  </si>
  <si>
    <t>6372 days</t>
  </si>
  <si>
    <t>More Than Two and Within Three Years From Balance Sheet [Member]</t>
  </si>
  <si>
    <t>3261 days</t>
  </si>
  <si>
    <t>More Than Three and Within Four Years From Balance Sheet [Member]</t>
  </si>
  <si>
    <t>2005 days</t>
  </si>
  <si>
    <t>More Than Four and Within Five Years From Balance Sheet [Member]</t>
  </si>
  <si>
    <t>933 days</t>
  </si>
  <si>
    <t>More Than Five Years From Balance Sheet and Thereafter [Member]</t>
  </si>
  <si>
    <t>2102 days</t>
  </si>
  <si>
    <t>Charter Out [Member]</t>
  </si>
  <si>
    <t>Future minimum revenues</t>
  </si>
  <si>
    <t>Leases (Details Textual) - USD ($) $ in Thousands</t>
  </si>
  <si>
    <t>Interest Expense On Post Petition rejected executory contracts</t>
  </si>
  <si>
    <t>Charters In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 Out [Member] | Contract of Affreightmen [Member]</t>
  </si>
  <si>
    <t>Pension and Other Postretirement Benefit Plans (Details Textual) £ in Thousands, $ in Thousands</t>
  </si>
  <si>
    <t>Sep. 30, 2015GBP (£)</t>
  </si>
  <si>
    <t>Dec. 31, 2014USD ($)</t>
  </si>
  <si>
    <t>Pension Benefits [Member]</t>
  </si>
  <si>
    <t>Defined Benefit Plans and Other Postretirement Benefit Plans Table Text Block [Line Items]</t>
  </si>
  <si>
    <t>Defined Benefit Plan, Contributions by Employer</t>
  </si>
  <si>
    <t>Severance Costs (Details) - Severance Reserve Outsourcing RIF [Member] - USD ($) $ in Thousands</t>
  </si>
  <si>
    <t>6 Months Ended</t>
  </si>
  <si>
    <t>Activity for the six months ended June 30,</t>
  </si>
  <si>
    <t>Original estimate</t>
  </si>
  <si>
    <t>Provision</t>
  </si>
  <si>
    <t>Utilized</t>
  </si>
  <si>
    <t>Severance Costs (Details Textual) - USD ($) $ in Thousands</t>
  </si>
  <si>
    <t>Restructuring Cost and Reserve [Line Items]</t>
  </si>
  <si>
    <t>Business Exit Costs</t>
  </si>
  <si>
    <t>Contingencies (Details Textual) $ in Thousands</t>
  </si>
  <si>
    <t>Loss Contingencies [Line Items]</t>
  </si>
  <si>
    <t>Litigation Settlement, Amount</t>
  </si>
  <si>
    <t>Estimated Litigation Liability</t>
  </si>
  <si>
    <t>Other Commitment, Due in Next Twelve Months</t>
  </si>
  <si>
    <t>Other Commitment, Due in Second Year</t>
  </si>
  <si>
    <t>Other Commitment, Due in Third Year</t>
  </si>
  <si>
    <t>Registration Payment Arrangement, Settlement Alternatives</t>
  </si>
  <si>
    <t>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payments of $10,500, $4,000 and $1,750, respectively, on behalf of such defendants.</t>
  </si>
  <si>
    <t>Initial Distribution Date [Member]</t>
  </si>
  <si>
    <t>Litigation Recovery Percentage</t>
  </si>
  <si>
    <t>15.00%</t>
  </si>
  <si>
    <t>Final Order [Member]</t>
  </si>
  <si>
    <t>Plan's effective d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52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B12" s="5">
        <v>2015</v>
      </c>
    </row>
    <row r="13" spans="1:3">
      <c t="s" r="A13" s="4">
        <v>21</v>
      </c>
      <c t="s" r="B13" s="6">
        <v>22</v>
      </c>
    </row>
    <row r="14" spans="1:3">
      <c t="s" r="A14" s="4">
        <v>23</v>
      </c>
    </row>
    <row r="15" spans="1:3">
      <c t="s" r="A15" s="3">
        <v>4</v>
      </c>
    </row>
    <row r="16" spans="1:3">
      <c t="s" r="A16" s="4">
        <v>24</v>
      </c>
      <c t="n" r="C16" s="5">
        <v>311905155</v>
      </c>
    </row>
    <row r="17" spans="1:3">
      <c t="s" r="A17" s="4">
        <v>25</v>
      </c>
    </row>
    <row r="18" spans="1:3">
      <c t="s" r="A18" s="3">
        <v>4</v>
      </c>
    </row>
    <row r="19" spans="1:3">
      <c t="s" r="A19" s="4">
        <v>24</v>
      </c>
      <c t="n" r="C19" s="5">
        <v>7388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202</v>
      </c>
    </row>
    <row r="4" spans="1:2">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628015</v>
      </c>
      <c t="n" r="C3" s="7">
        <v>389226</v>
      </c>
    </row>
    <row r="4" spans="1:3">
      <c t="s" r="A4" s="4">
        <v>30</v>
      </c>
      <c t="n" r="B4" s="5">
        <v>17579</v>
      </c>
      <c t="n" r="C4" s="5">
        <v>53085</v>
      </c>
    </row>
    <row r="5" spans="1:3">
      <c t="s" r="A5" s="4">
        <v>31</v>
      </c>
      <c t="n" r="B5" s="5">
        <v>74787</v>
      </c>
      <c t="n" r="C5" s="5">
        <v>101513</v>
      </c>
    </row>
    <row r="6" spans="1:3">
      <c t="s" r="A6" s="4">
        <v>32</v>
      </c>
      <c t="n" r="B6" s="5">
        <v>56140</v>
      </c>
      <c t="n" r="C6" s="5">
        <v>55856</v>
      </c>
    </row>
    <row r="7" spans="1:3">
      <c t="s" r="A7" s="4">
        <v>33</v>
      </c>
      <c t="n" r="B7" s="5">
        <v>8092</v>
      </c>
      <c t="n" r="C7" s="5">
        <v>8293</v>
      </c>
    </row>
    <row r="8" spans="1:3">
      <c t="s" r="A8" s="4">
        <v>34</v>
      </c>
      <c t="n" r="B8" s="5">
        <v>22123</v>
      </c>
      <c t="n" r="C8" s="5">
        <v>24290</v>
      </c>
    </row>
    <row r="9" spans="1:3">
      <c t="s" r="A9" s="4">
        <v>35</v>
      </c>
      <c t="n" r="B9" s="5">
        <v>5312</v>
      </c>
      <c t="n" r="C9" s="5">
        <v>5312</v>
      </c>
    </row>
    <row r="10" spans="1:3">
      <c t="s" r="A10" s="4">
        <v>36</v>
      </c>
      <c t="n" r="B10" s="5">
        <v>812048</v>
      </c>
      <c t="n" r="C10" s="5">
        <v>637575</v>
      </c>
    </row>
    <row r="11" spans="1:3">
      <c t="s" r="A11" s="4">
        <v>37</v>
      </c>
      <c t="n" r="B11" s="5">
        <v>8989</v>
      </c>
      <c t="n" r="C11" s="5">
        <v>70093</v>
      </c>
    </row>
    <row r="12" spans="1:3">
      <c t="s" r="A12" s="4">
        <v>38</v>
      </c>
      <c t="n" r="B12" s="5">
        <v>2115861</v>
      </c>
      <c t="n" r="C12" s="5">
        <v>2213217</v>
      </c>
    </row>
    <row r="13" spans="1:3">
      <c t="s" r="A13" s="4">
        <v>39</v>
      </c>
      <c t="n" r="B13" s="5">
        <v>80299</v>
      </c>
      <c t="n" r="C13" s="5">
        <v>62413</v>
      </c>
    </row>
    <row r="14" spans="1:3">
      <c t="s" r="A14" s="4">
        <v>40</v>
      </c>
      <c t="n" r="B14" s="5">
        <v>2196160</v>
      </c>
      <c t="n" r="C14" s="5">
        <v>2275630</v>
      </c>
    </row>
    <row r="15" spans="1:3">
      <c t="s" r="A15" s="4">
        <v>41</v>
      </c>
      <c t="n" r="B15" s="5">
        <v>343645</v>
      </c>
      <c t="n" r="C15" s="5">
        <v>334863</v>
      </c>
    </row>
    <row r="16" spans="1:3">
      <c t="s" r="A16" s="4">
        <v>42</v>
      </c>
      <c t="n" r="B16" s="5">
        <v>51367</v>
      </c>
      <c t="n" r="C16" s="5">
        <v>54817</v>
      </c>
    </row>
    <row r="17" spans="1:3">
      <c t="s" r="A17" s="4">
        <v>43</v>
      </c>
      <c t="n" r="B17" s="5">
        <v>62627</v>
      </c>
      <c t="n" r="C17" s="5">
        <v>63513</v>
      </c>
    </row>
    <row r="18" spans="1:3">
      <c t="s" r="A18" s="4">
        <v>44</v>
      </c>
      <c t="n" r="B18" s="5">
        <v>3474836</v>
      </c>
      <c t="n" r="C18" s="5">
        <v>3436491</v>
      </c>
    </row>
    <row r="19" spans="1:3">
      <c t="s" r="A19" s="3">
        <v>45</v>
      </c>
    </row>
    <row r="20" spans="1:3">
      <c t="s" r="A20" s="4">
        <v>46</v>
      </c>
      <c t="n" r="B20" s="5">
        <v>85746</v>
      </c>
      <c t="n" r="C20" s="5">
        <v>96066</v>
      </c>
    </row>
    <row r="21" spans="1:3">
      <c t="s" r="A21" s="4">
        <v>47</v>
      </c>
      <c t="n" r="B21" s="5">
        <v>621</v>
      </c>
      <c t="n" r="C21" s="5">
        <v>906</v>
      </c>
    </row>
    <row r="22" spans="1:3">
      <c t="s" r="A22" s="4">
        <v>48</v>
      </c>
      <c t="n" r="B22" s="5">
        <v>61314</v>
      </c>
      <c t="n" r="C22" s="5">
        <v>12314</v>
      </c>
    </row>
    <row r="23" spans="1:3">
      <c t="s" r="A23" s="4">
        <v>49</v>
      </c>
      <c t="n" r="B23" s="5">
        <v>147681</v>
      </c>
      <c t="n" r="C23" s="5">
        <v>109286</v>
      </c>
    </row>
    <row r="24" spans="1:3">
      <c t="s" r="A24" s="4">
        <v>50</v>
      </c>
      <c t="n" r="B24" s="5">
        <v>2228</v>
      </c>
      <c t="n" r="C24" s="5">
        <v>34520</v>
      </c>
    </row>
    <row r="25" spans="1:3">
      <c t="s" r="A25" s="4">
        <v>51</v>
      </c>
      <c t="n" r="B25" s="5">
        <v>1497400</v>
      </c>
      <c t="n" r="C25" s="5">
        <v>1656353</v>
      </c>
    </row>
    <row r="26" spans="1:3">
      <c t="s" r="A26" s="4">
        <v>35</v>
      </c>
      <c t="n" r="B26" s="5">
        <v>199569</v>
      </c>
      <c t="n" r="C26" s="5">
        <v>283277</v>
      </c>
    </row>
    <row r="27" spans="1:3">
      <c t="s" r="A27" s="4">
        <v>52</v>
      </c>
      <c t="n" r="B27" s="5">
        <v>65555</v>
      </c>
      <c t="n" r="C27" s="5">
        <v>66968</v>
      </c>
    </row>
    <row r="28" spans="1:3">
      <c t="s" r="A28" s="4">
        <v>53</v>
      </c>
      <c t="n" r="B28" s="5">
        <v>1912433</v>
      </c>
      <c t="n" r="C28" s="5">
        <v>2150404</v>
      </c>
    </row>
    <row r="29" spans="1:3">
      <c t="s" r="A29" s="3">
        <v>54</v>
      </c>
    </row>
    <row r="30" spans="1:3">
      <c t="s" r="A30" s="4">
        <v>55</v>
      </c>
      <c t="n" r="B30" s="5">
        <v>3192</v>
      </c>
      <c t="n" r="C30" s="5">
        <v>3158</v>
      </c>
    </row>
    <row r="31" spans="1:3">
      <c t="s" r="A31" s="4">
        <v>56</v>
      </c>
      <c t="n" r="B31" s="5">
        <v>1509755</v>
      </c>
      <c t="n" r="C31" s="5">
        <v>1507334</v>
      </c>
    </row>
    <row r="32" spans="1:3">
      <c t="s" r="A32" s="4">
        <v>57</v>
      </c>
      <c t="n" r="B32" s="5">
        <v>133668</v>
      </c>
      <c t="n" r="C32" s="5">
        <v>-141025</v>
      </c>
    </row>
    <row r="33" spans="1:3">
      <c t="s" r="A33" s="4">
        <v>58</v>
      </c>
      <c t="n" r="B33" s="5">
        <v>1646615</v>
      </c>
      <c t="n" r="C33" s="5">
        <v>1369467</v>
      </c>
    </row>
    <row r="34" spans="1:3">
      <c t="s" r="A34" s="4">
        <v>59</v>
      </c>
      <c t="n" r="B34" s="5">
        <v>-84212</v>
      </c>
      <c t="n" r="C34" s="5">
        <v>-83380</v>
      </c>
    </row>
    <row r="35" spans="1:3">
      <c t="s" r="A35" s="4">
        <v>60</v>
      </c>
      <c t="n" r="B35" s="5">
        <v>1562403</v>
      </c>
      <c t="n" r="C35" s="5">
        <v>1286087</v>
      </c>
    </row>
    <row r="36" spans="1:3">
      <c t="s" r="A36" s="4">
        <v>61</v>
      </c>
      <c t="n" r="B36" s="7">
        <v>3474836</v>
      </c>
      <c t="n" r="C36" s="7">
        <v>343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t="s" r="A1" s="1">
        <v>268</v>
      </c>
      <c t="s" r="B1" s="2">
        <v>1</v>
      </c>
    </row>
    <row r="2" spans="1:2">
      <c t="s" r="B2" s="2">
        <v>2</v>
      </c>
    </row>
    <row r="3" spans="1:2">
      <c t="s" r="A3" s="3">
        <v>210</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79</v>
      </c>
      <c t="s" r="B9" s="4">
        <v>280</v>
      </c>
    </row>
    <row r="10" spans="1:2">
      <c t="s" r="A10" s="4">
        <v>281</v>
      </c>
      <c t="s" r="B10" s="4">
        <v>282</v>
      </c>
    </row>
    <row r="11" spans="1:2">
      <c t="s" r="A11" s="4">
        <v>283</v>
      </c>
      <c t="s" r="B11"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9</v>
      </c>
      <c t="s" r="B1" s="2">
        <v>1</v>
      </c>
    </row>
    <row r="2" spans="1:2">
      <c t="s" r="B2" s="2">
        <v>2</v>
      </c>
    </row>
    <row r="3" spans="1:2">
      <c t="s" r="A3" s="3">
        <v>214</v>
      </c>
    </row>
    <row r="4" spans="1:2">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2</v>
      </c>
      <c t="s" r="B1" s="2">
        <v>2</v>
      </c>
      <c t="s" r="C1" s="2">
        <v>27</v>
      </c>
    </row>
    <row r="2" spans="1:3">
      <c t="s" r="A2" s="4">
        <v>63</v>
      </c>
      <c t="n" r="B2" s="7">
        <v>66798</v>
      </c>
      <c t="n" r="C2" s="7">
        <v>85094</v>
      </c>
    </row>
    <row r="3" spans="1:3">
      <c t="s" r="A3" s="4">
        <v>64</v>
      </c>
      <c t="n" r="B3" s="5">
        <v>706706</v>
      </c>
      <c t="n" r="C3" s="5">
        <v>625322</v>
      </c>
    </row>
    <row r="4" spans="1:3">
      <c t="s" r="A4" s="4">
        <v>65</v>
      </c>
      <c t="n" r="B4" s="7">
        <v>40633</v>
      </c>
      <c t="n" r="C4" s="7">
        <v>37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2</v>
      </c>
      <c t="s" r="B1" s="2">
        <v>1</v>
      </c>
    </row>
    <row r="2" spans="1:2">
      <c t="s" r="B2" s="2">
        <v>2</v>
      </c>
    </row>
    <row r="3" spans="1:2">
      <c t="s" r="A3" s="3">
        <v>218</v>
      </c>
    </row>
    <row r="4" spans="1:2">
      <c t="s" r="A4" s="4">
        <v>293</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22</v>
      </c>
    </row>
    <row r="4" spans="1:2">
      <c t="s" r="A4" s="4">
        <v>296</v>
      </c>
      <c t="s" r="B4" s="4">
        <v>297</v>
      </c>
    </row>
    <row r="5" spans="1:2">
      <c t="s" r="A5" s="4">
        <v>298</v>
      </c>
      <c t="s" r="B5" s="4">
        <v>299</v>
      </c>
    </row>
    <row r="6" spans="1:2">
      <c t="s" r="A6" s="4">
        <v>300</v>
      </c>
      <c t="s" r="B6" s="4">
        <v>301</v>
      </c>
    </row>
    <row r="7" spans="1:2">
      <c t="s" r="A7" s="4">
        <v>302</v>
      </c>
      <c t="s" r="B7"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04</v>
      </c>
      <c t="s" r="B1" s="2">
        <v>1</v>
      </c>
    </row>
    <row r="2" spans="1:2">
      <c t="s" r="B2" s="2">
        <v>2</v>
      </c>
    </row>
    <row r="3" spans="1:2">
      <c t="s" r="A3" s="3">
        <v>230</v>
      </c>
    </row>
    <row r="4" spans="1:2">
      <c t="s" r="A4" s="4">
        <v>305</v>
      </c>
      <c t="s" r="B4"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2</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37</v>
      </c>
    </row>
    <row r="4" spans="1:2">
      <c t="s" r="A4" s="4">
        <v>313</v>
      </c>
      <c t="s" r="B4" s="4">
        <v>314</v>
      </c>
    </row>
    <row r="5" spans="1:2">
      <c t="s" r="A5" s="4">
        <v>315</v>
      </c>
      <c t="s" r="B5" s="4">
        <v>316</v>
      </c>
    </row>
    <row r="6" spans="1:2">
      <c t="s" r="A6" s="4">
        <v>317</v>
      </c>
      <c t="s" r="B6" s="4">
        <v>318</v>
      </c>
    </row>
    <row r="7" spans="1:2">
      <c t="s" r="A7" s="4">
        <v>319</v>
      </c>
      <c t="s" r="B7"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322</v>
      </c>
    </row>
    <row r="4" spans="1:2">
      <c t="s" r="A4" s="4">
        <v>323</v>
      </c>
      <c t="s" r="B4" s="4">
        <v>324</v>
      </c>
    </row>
    <row r="5" spans="1:2">
      <c t="s" r="A5" s="4">
        <v>325</v>
      </c>
      <c t="s" r="B5" s="4">
        <v>326</v>
      </c>
    </row>
    <row r="6" spans="1:2">
      <c t="s" r="A6" s="4">
        <v>327</v>
      </c>
      <c t="s" r="B6" s="4">
        <v>328</v>
      </c>
    </row>
    <row r="7" spans="1:2">
      <c t="s" r="A7" s="4">
        <v>329</v>
      </c>
      <c t="s" r="B7"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31</v>
      </c>
      <c t="s" r="B1" s="2">
        <v>1</v>
      </c>
    </row>
    <row r="2" spans="1:2">
      <c t="s" r="B2" s="2">
        <v>2</v>
      </c>
    </row>
    <row r="3" spans="1:2">
      <c t="s" r="A3" s="3">
        <v>253</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6</v>
      </c>
      <c t="s" r="B1" s="2">
        <v>1</v>
      </c>
    </row>
    <row r="2" spans="1:2">
      <c t="s" r="B2" s="2">
        <v>2</v>
      </c>
    </row>
    <row r="3" spans="1:2">
      <c t="s" r="A3" s="3">
        <v>261</v>
      </c>
    </row>
    <row r="4" spans="1:2">
      <c t="s" r="A4" s="4">
        <v>337</v>
      </c>
      <c t="s" r="B4"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39</v>
      </c>
      <c t="s" r="B1" s="2">
        <v>67</v>
      </c>
      <c t="s" r="C1" s="2">
        <v>1</v>
      </c>
    </row>
    <row r="2" spans="1:5">
      <c t="s" r="B2" s="2">
        <v>68</v>
      </c>
      <c t="s" r="C2" s="2">
        <v>2</v>
      </c>
      <c t="s" r="D2" s="2">
        <v>68</v>
      </c>
      <c t="s" r="E2" s="2">
        <v>27</v>
      </c>
    </row>
    <row r="3" spans="1:5">
      <c t="s" r="A3" s="3">
        <v>340</v>
      </c>
    </row>
    <row r="4" spans="1:5">
      <c t="s" r="A4" s="4">
        <v>341</v>
      </c>
      <c t="n" r="B4" s="7">
        <v>2169</v>
      </c>
      <c t="n" r="D4" s="7">
        <v>6446</v>
      </c>
    </row>
    <row r="5" spans="1:5">
      <c t="s" r="A5" s="4">
        <v>342</v>
      </c>
      <c t="n" r="B5" s="7">
        <v>2169</v>
      </c>
      <c t="n" r="D5" s="7">
        <v>6446</v>
      </c>
    </row>
    <row r="6" spans="1:5">
      <c t="s" r="A6" s="4">
        <v>343</v>
      </c>
      <c t="n" r="B6" s="8">
        <v>0.01</v>
      </c>
      <c t="n" r="D6" s="8">
        <v>0.05</v>
      </c>
    </row>
    <row r="7" spans="1:5">
      <c t="s" r="A7" s="4">
        <v>344</v>
      </c>
      <c t="n" r="B7" s="7">
        <v>2169</v>
      </c>
      <c t="n" r="D7" s="7">
        <v>6446</v>
      </c>
    </row>
    <row r="8" spans="1:5">
      <c t="s" r="A8" s="4">
        <v>345</v>
      </c>
      <c t="n" r="B8" s="7">
        <v>2169</v>
      </c>
      <c t="n" r="D8" s="5">
        <v>6446</v>
      </c>
    </row>
    <row r="9" spans="1:5">
      <c t="s" r="A9" s="4">
        <v>346</v>
      </c>
      <c t="n" r="C9" s="7">
        <v>6446</v>
      </c>
      <c t="n" r="D9" s="7">
        <v>6466</v>
      </c>
    </row>
    <row r="10" spans="1:5">
      <c t="s" r="A10" s="4">
        <v>347</v>
      </c>
      <c t="n" r="C10" s="5">
        <v>6446</v>
      </c>
    </row>
    <row r="11" spans="1:5">
      <c t="s" r="A11" s="4">
        <v>348</v>
      </c>
      <c t="n" r="C11" s="5">
        <v>8989</v>
      </c>
      <c t="n" r="E11" s="7">
        <v>70093</v>
      </c>
    </row>
    <row r="12" spans="1:5">
      <c t="s" r="A12" s="4">
        <v>349</v>
      </c>
    </row>
    <row r="13" spans="1:5">
      <c t="s" r="A13" s="3">
        <v>340</v>
      </c>
    </row>
    <row r="14" spans="1:5">
      <c t="s" r="A14" s="4">
        <v>350</v>
      </c>
      <c t="n" r="C14" s="7">
        <v>7799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351</v>
      </c>
      <c t="s" r="B1" s="2">
        <v>67</v>
      </c>
      <c t="s" r="D1" s="2">
        <v>1</v>
      </c>
    </row>
    <row r="2" spans="1:7">
      <c t="s" r="B2" s="2">
        <v>2</v>
      </c>
      <c t="s" r="C2" s="2">
        <v>68</v>
      </c>
      <c t="s" r="D2" s="2">
        <v>2</v>
      </c>
      <c t="s" r="F2" s="2">
        <v>68</v>
      </c>
    </row>
    <row r="3" spans="1:7">
      <c t="s" r="A3" s="3">
        <v>352</v>
      </c>
    </row>
    <row r="4" spans="1:7">
      <c t="s" r="A4" s="4">
        <v>353</v>
      </c>
      <c t="n" r="B4" s="7">
        <v>2</v>
      </c>
      <c t="n" r="C4" s="7">
        <v>1046</v>
      </c>
      <c t="n" r="D4" s="7">
        <v>173</v>
      </c>
      <c t="n" r="F4" s="7">
        <v>2574</v>
      </c>
    </row>
    <row r="5" spans="1:7">
      <c t="s" r="A5" s="4">
        <v>354</v>
      </c>
      <c t="n" r="B5" s="5">
        <v>1418</v>
      </c>
      <c t="n" r="C5" s="5">
        <v>44004</v>
      </c>
      <c t="n" r="D5" s="5">
        <v>6363</v>
      </c>
      <c t="n" r="F5" s="5">
        <v>106729</v>
      </c>
    </row>
    <row r="6" spans="1:7">
      <c t="s" r="A6" s="4">
        <v>355</v>
      </c>
      <c t="n" r="D6" s="5">
        <v>0</v>
      </c>
      <c t="n" r="F6" s="5">
        <v>1796</v>
      </c>
    </row>
    <row r="7" spans="1:7">
      <c t="s" r="A7" s="4">
        <v>356</v>
      </c>
      <c t="n" r="B7" s="5">
        <v>0</v>
      </c>
      <c t="n" r="C7" s="5">
        <v>19</v>
      </c>
      <c t="n" r="D7" s="5">
        <v>-192</v>
      </c>
      <c t="n" r="F7" s="5">
        <v>12991</v>
      </c>
    </row>
    <row r="8" spans="1:7">
      <c t="s" r="A8" s="4">
        <v>357</v>
      </c>
      <c t="n" r="B8" s="5">
        <v>1420</v>
      </c>
      <c t="n" r="C8" s="5">
        <v>49756</v>
      </c>
      <c t="n" r="D8" s="5">
        <v>6344</v>
      </c>
      <c t="n" r="F8" s="5">
        <v>165135</v>
      </c>
    </row>
    <row r="9" spans="1:7">
      <c t="s" r="A9" s="4">
        <v>358</v>
      </c>
    </row>
    <row r="10" spans="1:7">
      <c t="s" r="A10" s="3">
        <v>352</v>
      </c>
    </row>
    <row r="11" spans="1:7">
      <c t="s" r="A11" s="4">
        <v>359</v>
      </c>
      <c t="n" r="B11" s="5">
        <v>0</v>
      </c>
      <c t="n" r="C11" s="5">
        <v>652</v>
      </c>
      <c t="n" r="D11" s="5">
        <v>0</v>
      </c>
      <c t="s" r="E11" s="4">
        <v>97</v>
      </c>
      <c t="n" r="F11" s="5">
        <v>6864</v>
      </c>
      <c t="s" r="G11" s="4">
        <v>97</v>
      </c>
    </row>
    <row r="12" spans="1:7">
      <c t="s" r="A12" s="4">
        <v>360</v>
      </c>
    </row>
    <row r="13" spans="1:7">
      <c t="s" r="A13" s="3">
        <v>352</v>
      </c>
    </row>
    <row r="14" spans="1:7">
      <c t="s" r="A14" s="4">
        <v>359</v>
      </c>
      <c t="n" r="B14" s="5">
        <v>0</v>
      </c>
      <c t="n" r="C14" s="5">
        <v>3890</v>
      </c>
      <c t="n" r="D14" s="5">
        <v>0</v>
      </c>
      <c t="s" r="E14" s="4">
        <v>97</v>
      </c>
      <c t="n" r="F14" s="5">
        <v>15416</v>
      </c>
      <c t="s" r="G14" s="4">
        <v>97</v>
      </c>
    </row>
    <row r="15" spans="1:7">
      <c t="s" r="A15" s="4">
        <v>361</v>
      </c>
    </row>
    <row r="16" spans="1:7">
      <c t="s" r="A16" s="3">
        <v>352</v>
      </c>
    </row>
    <row r="17" spans="1:7">
      <c t="s" r="A17" s="4">
        <v>359</v>
      </c>
      <c t="n" r="B17" s="7">
        <v>0</v>
      </c>
      <c t="n" r="C17" s="7">
        <v>145</v>
      </c>
      <c t="n" r="D17" s="5">
        <v>0</v>
      </c>
      <c t="n" r="F17" s="5">
        <v>1765</v>
      </c>
    </row>
    <row r="18" spans="1:7">
      <c t="s" r="A18" s="4">
        <v>362</v>
      </c>
    </row>
    <row r="19" spans="1:7">
      <c t="s" r="A19" s="3">
        <v>352</v>
      </c>
    </row>
    <row r="20" spans="1:7">
      <c t="s" r="A20" s="4">
        <v>359</v>
      </c>
      <c t="n" r="D20" s="7">
        <v>0</v>
      </c>
      <c t="n" r="F20" s="7">
        <v>17000</v>
      </c>
    </row>
    <row r="21" spans="1:7">
      <c t="n" r="A21"/>
    </row>
    <row r="22" spans="1:7">
      <c t="s" r="A22" s="4">
        <v>97</v>
      </c>
      <c t="s" r="B22" s="4">
        <v>363</v>
      </c>
    </row>
  </sheetData>
  <mergeCells count="7">
    <mergeCell ref="A1:A2"/>
    <mergeCell ref="B1:C1"/>
    <mergeCell ref="D1:G1"/>
    <mergeCell ref="D2:E2"/>
    <mergeCell ref="F2:G2"/>
    <mergeCell ref="A21:G21"/>
    <mergeCell ref="B22:G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6</v>
      </c>
      <c t="s" r="C1" s="2">
        <v>67</v>
      </c>
      <c t="s" r="E1" s="2">
        <v>1</v>
      </c>
    </row>
    <row r="2" spans="1:6">
      <c t="s" r="C2" s="2">
        <v>2</v>
      </c>
      <c t="s" r="D2" s="2">
        <v>68</v>
      </c>
      <c t="s" r="E2" s="2">
        <v>2</v>
      </c>
      <c t="s" r="F2" s="2">
        <v>68</v>
      </c>
    </row>
    <row r="3" spans="1:6">
      <c t="s" r="A3" s="3">
        <v>69</v>
      </c>
    </row>
    <row r="4" spans="1:6">
      <c t="s" r="A4" s="4">
        <v>70</v>
      </c>
      <c t="n" r="C4" s="7">
        <v>97797</v>
      </c>
      <c t="n" r="D4" s="7">
        <v>44979</v>
      </c>
      <c t="n" r="E4" s="7">
        <v>267157</v>
      </c>
      <c t="n" r="F4" s="7">
        <v>118456</v>
      </c>
    </row>
    <row r="5" spans="1:6">
      <c t="s" r="A5" s="4">
        <v>71</v>
      </c>
      <c t="n" r="C5" s="5">
        <v>111120</v>
      </c>
      <c t="n" r="D5" s="5">
        <v>95733</v>
      </c>
      <c t="n" r="E5" s="5">
        <v>328816</v>
      </c>
      <c t="n" r="F5" s="5">
        <v>287470</v>
      </c>
    </row>
    <row r="6" spans="1:6">
      <c t="s" r="A6" s="4">
        <v>72</v>
      </c>
      <c t="n" r="C6" s="5">
        <v>32835</v>
      </c>
      <c t="n" r="D6" s="5">
        <v>65571</v>
      </c>
      <c t="n" r="E6" s="5">
        <v>124808</v>
      </c>
      <c t="n" r="F6" s="5">
        <v>334580</v>
      </c>
    </row>
    <row r="7" spans="1:6">
      <c t="s" r="A7" s="4">
        <v>73</v>
      </c>
      <c t="n" r="C7" s="5">
        <v>241752</v>
      </c>
      <c t="n" r="D7" s="5">
        <v>206283</v>
      </c>
      <c t="n" r="E7" s="5">
        <v>720781</v>
      </c>
      <c t="n" r="F7" s="5">
        <v>740506</v>
      </c>
    </row>
    <row r="8" spans="1:6">
      <c t="s" r="A8" s="3">
        <v>74</v>
      </c>
    </row>
    <row r="9" spans="1:6">
      <c t="s" r="A9" s="4">
        <v>75</v>
      </c>
      <c t="n" r="C9" s="5">
        <v>8164</v>
      </c>
      <c t="n" r="D9" s="5">
        <v>30046</v>
      </c>
      <c t="n" r="E9" s="5">
        <v>30348</v>
      </c>
      <c t="n" r="F9" s="5">
        <v>178068</v>
      </c>
    </row>
    <row r="10" spans="1:6">
      <c t="s" r="A10" s="4">
        <v>76</v>
      </c>
      <c t="n" r="C10" s="5">
        <v>70448</v>
      </c>
      <c t="n" r="D10" s="5">
        <v>68066</v>
      </c>
      <c t="n" r="E10" s="5">
        <v>207966</v>
      </c>
      <c t="n" r="F10" s="5">
        <v>201463</v>
      </c>
    </row>
    <row r="11" spans="1:6">
      <c t="s" r="A11" s="4">
        <v>77</v>
      </c>
      <c t="n" r="C11" s="5">
        <v>31993</v>
      </c>
      <c t="n" r="D11" s="5">
        <v>34650</v>
      </c>
      <c t="n" r="E11" s="5">
        <v>95018</v>
      </c>
      <c t="n" r="F11" s="5">
        <v>120115</v>
      </c>
    </row>
    <row r="12" spans="1:6">
      <c t="s" r="A12" s="4">
        <v>78</v>
      </c>
      <c t="n" r="C12" s="5">
        <v>38743</v>
      </c>
      <c t="n" r="D12" s="5">
        <v>38063</v>
      </c>
      <c t="n" r="E12" s="5">
        <v>113731</v>
      </c>
      <c t="n" r="F12" s="5">
        <v>113393</v>
      </c>
    </row>
    <row r="13" spans="1:6">
      <c t="s" r="A13" s="4">
        <v>79</v>
      </c>
      <c t="n" r="C13" s="5">
        <v>21376</v>
      </c>
      <c t="n" r="D13" s="5">
        <v>19119</v>
      </c>
      <c t="n" r="E13" s="5">
        <v>58129</v>
      </c>
      <c t="n" r="F13" s="5">
        <v>63029</v>
      </c>
    </row>
    <row r="14" spans="1:6">
      <c t="s" r="A14" s="4">
        <v>80</v>
      </c>
      <c t="n" r="C14" s="5">
        <v>0</v>
      </c>
      <c t="n" r="D14" s="5">
        <v>854</v>
      </c>
      <c t="n" r="E14" s="5">
        <v>40</v>
      </c>
      <c t="n" r="F14" s="5">
        <v>2686</v>
      </c>
    </row>
    <row r="15" spans="1:6">
      <c t="s" r="A15" s="4">
        <v>81</v>
      </c>
      <c t="n" r="C15" s="5">
        <v>0</v>
      </c>
      <c t="n" r="D15" s="5">
        <v>3713</v>
      </c>
      <c t="n" r="E15" s="5">
        <v>5</v>
      </c>
      <c t="n" r="F15" s="5">
        <v>18360</v>
      </c>
    </row>
    <row r="16" spans="1:6">
      <c t="s" r="A16" s="4">
        <v>82</v>
      </c>
      <c t="n" r="C16" s="5">
        <v>-3185</v>
      </c>
      <c t="n" r="D16" s="5">
        <v>-2753</v>
      </c>
      <c t="n" r="E16" s="5">
        <v>-4258</v>
      </c>
      <c t="n" r="F16" s="5">
        <v>-4234</v>
      </c>
    </row>
    <row r="17" spans="1:6">
      <c t="s" r="A17" s="4">
        <v>83</v>
      </c>
      <c t="n" r="C17" s="5">
        <v>167539</v>
      </c>
      <c t="n" r="D17" s="5">
        <v>191758</v>
      </c>
      <c t="n" r="E17" s="5">
        <v>500979</v>
      </c>
      <c t="n" r="F17" s="5">
        <v>692880</v>
      </c>
    </row>
    <row r="18" spans="1:6">
      <c t="s" r="A18" s="4">
        <v>84</v>
      </c>
      <c t="n" r="C18" s="5">
        <v>74213</v>
      </c>
      <c t="n" r="D18" s="5">
        <v>14525</v>
      </c>
      <c t="n" r="E18" s="5">
        <v>219802</v>
      </c>
      <c t="n" r="F18" s="5">
        <v>47626</v>
      </c>
    </row>
    <row r="19" spans="1:6">
      <c t="s" r="A19" s="4">
        <v>85</v>
      </c>
      <c t="n" r="C19" s="5">
        <v>10978</v>
      </c>
      <c t="n" r="D19" s="5">
        <v>11313</v>
      </c>
      <c t="n" r="E19" s="5">
        <v>35220</v>
      </c>
      <c t="n" r="F19" s="5">
        <v>29444</v>
      </c>
    </row>
    <row r="20" spans="1:6">
      <c t="s" r="A20" s="4">
        <v>86</v>
      </c>
      <c t="n" r="C20" s="5">
        <v>85191</v>
      </c>
      <c t="n" r="D20" s="5">
        <v>25838</v>
      </c>
      <c t="n" r="E20" s="5">
        <v>255022</v>
      </c>
      <c t="n" r="F20" s="5">
        <v>77070</v>
      </c>
    </row>
    <row r="21" spans="1:6">
      <c t="s" r="A21" s="4">
        <v>87</v>
      </c>
      <c t="n" r="C21" s="5">
        <v>-1963</v>
      </c>
      <c t="n" r="D21" s="5">
        <v>99</v>
      </c>
      <c t="n" r="E21" s="5">
        <v>-1842</v>
      </c>
      <c t="n" r="F21" s="5">
        <v>378</v>
      </c>
    </row>
    <row r="22" spans="1:6">
      <c t="s" r="A22" s="4">
        <v>88</v>
      </c>
      <c t="n" r="C22" s="5">
        <v>83228</v>
      </c>
      <c t="n" r="D22" s="5">
        <v>25937</v>
      </c>
      <c t="n" r="E22" s="5">
        <v>253180</v>
      </c>
      <c t="n" r="F22" s="5">
        <v>77448</v>
      </c>
    </row>
    <row r="23" spans="1:6">
      <c t="s" r="A23" s="4">
        <v>89</v>
      </c>
      <c t="n" r="C23" s="5">
        <v>-29191</v>
      </c>
      <c t="n" r="D23" s="5">
        <v>-29111</v>
      </c>
      <c t="n" r="E23" s="5">
        <v>-86691</v>
      </c>
      <c t="n" r="F23" s="5">
        <v>-203745</v>
      </c>
    </row>
    <row r="24" spans="1:6">
      <c t="s" r="A24" s="4">
        <v>90</v>
      </c>
      <c t="n" r="C24" s="5">
        <v>54037</v>
      </c>
      <c t="n" r="D24" s="5">
        <v>-3174</v>
      </c>
      <c t="n" r="E24" s="5">
        <v>166489</v>
      </c>
      <c t="n" r="F24" s="5">
        <v>-126297</v>
      </c>
    </row>
    <row r="25" spans="1:6">
      <c t="s" r="A25" s="4">
        <v>91</v>
      </c>
      <c t="n" r="C25" s="5">
        <v>-1420</v>
      </c>
      <c t="n" r="D25" s="5">
        <v>-49756</v>
      </c>
      <c t="n" r="E25" s="5">
        <v>-6344</v>
      </c>
      <c t="n" r="F25" s="5">
        <v>-165135</v>
      </c>
    </row>
    <row r="26" spans="1:6">
      <c t="s" r="A26" s="4">
        <v>92</v>
      </c>
      <c t="n" r="C26" s="5">
        <v>52617</v>
      </c>
      <c t="n" r="D26" s="5">
        <v>-52930</v>
      </c>
      <c t="n" r="E26" s="5">
        <v>160145</v>
      </c>
      <c t="n" r="F26" s="5">
        <v>-291432</v>
      </c>
    </row>
    <row r="27" spans="1:6">
      <c t="s" r="A27" s="4">
        <v>93</v>
      </c>
      <c t="n" r="C27" s="5">
        <v>120737</v>
      </c>
      <c t="n" r="D27" s="5">
        <v>63544</v>
      </c>
      <c t="n" r="E27" s="5">
        <v>114548</v>
      </c>
      <c t="n" r="F27" s="5">
        <v>112629</v>
      </c>
    </row>
    <row r="28" spans="1:6">
      <c t="s" r="A28" s="4">
        <v>94</v>
      </c>
      <c t="n" r="C28" s="7">
        <v>173354</v>
      </c>
      <c t="n" r="D28" s="7">
        <v>10614</v>
      </c>
      <c t="n" r="E28" s="7">
        <v>274693</v>
      </c>
      <c t="n" r="F28" s="7">
        <v>-178803</v>
      </c>
    </row>
    <row r="29" spans="1:6">
      <c t="s" r="A29" s="4">
        <v>23</v>
      </c>
    </row>
    <row r="30" spans="1:6">
      <c t="s" r="A30" s="3">
        <v>95</v>
      </c>
    </row>
    <row r="31" spans="1:6">
      <c t="s" r="A31" s="4">
        <v>96</v>
      </c>
      <c t="s" r="B31" s="4">
        <v>97</v>
      </c>
      <c t="n" r="C31" s="5">
        <v>520678592</v>
      </c>
      <c t="n" r="D31" s="5">
        <v>322529046</v>
      </c>
      <c t="n" r="E31" s="5">
        <v>520622720</v>
      </c>
      <c t="n" r="F31" s="5">
        <v>108691107</v>
      </c>
    </row>
    <row r="32" spans="1:6">
      <c t="s" r="A32" s="4">
        <v>98</v>
      </c>
      <c t="s" r="B32" s="4">
        <v>99</v>
      </c>
      <c t="n" r="C32" s="5">
        <v>520731354</v>
      </c>
      <c t="n" r="D32" s="5">
        <v>322529765</v>
      </c>
      <c t="n" r="E32" s="5">
        <v>520710899</v>
      </c>
      <c t="n" r="F32" s="5">
        <v>108691107</v>
      </c>
    </row>
    <row r="33" spans="1:6">
      <c t="s" r="A33" s="4">
        <v>25</v>
      </c>
    </row>
    <row r="34" spans="1:6">
      <c t="s" r="A34" s="3">
        <v>95</v>
      </c>
    </row>
    <row r="35" spans="1:6">
      <c t="s" r="A35" s="4">
        <v>100</v>
      </c>
      <c t="s" r="B35" s="4">
        <v>101</v>
      </c>
      <c t="n" r="C35" s="5">
        <v>7920566</v>
      </c>
      <c t="n" r="D35" s="5">
        <v>16532116</v>
      </c>
      <c t="n" r="E35" s="5">
        <v>7922754</v>
      </c>
      <c t="n" r="F35" s="5">
        <v>25903529</v>
      </c>
    </row>
    <row r="36" spans="1:6">
      <c t="s" r="A36" s="4">
        <v>102</v>
      </c>
    </row>
    <row r="37" spans="1:6">
      <c t="s" r="A37" s="3">
        <v>103</v>
      </c>
    </row>
    <row r="38" spans="1:6">
      <c t="s" r="A38" s="4">
        <v>104</v>
      </c>
      <c t="n" r="C38" s="8">
        <v>0.33</v>
      </c>
      <c t="n" r="D38" s="8">
        <v>0.03</v>
      </c>
      <c t="n" r="E38" s="8">
        <v>0.52</v>
      </c>
      <c t="n" r="F38" s="8">
        <v>-1.33</v>
      </c>
    </row>
    <row r="39" spans="1:6">
      <c t="s" r="A39" s="4">
        <v>105</v>
      </c>
      <c t="n" r="C39" s="8">
        <v>0.33</v>
      </c>
      <c t="n" r="D39" s="8">
        <v>0.03</v>
      </c>
      <c t="n" r="E39" s="8">
        <v>0.52</v>
      </c>
      <c t="n" r="F39" s="8">
        <v>-1.33</v>
      </c>
    </row>
    <row r="40" spans="1:6">
      <c t="n" r="A40"/>
    </row>
    <row r="41" spans="1:6">
      <c t="s" r="A41" s="4">
        <v>97</v>
      </c>
      <c t="s" r="B41" s="4">
        <v>106</v>
      </c>
    </row>
    <row r="42" spans="1:6">
      <c t="s" r="A42" s="4">
        <v>99</v>
      </c>
      <c t="s" r="B42" s="4">
        <v>107</v>
      </c>
    </row>
    <row r="43" spans="1:6">
      <c t="s" r="A43" s="4">
        <v>108</v>
      </c>
      <c t="s" r="B43" s="4">
        <v>109</v>
      </c>
    </row>
    <row r="44" spans="1:6">
      <c t="s" r="A44" s="4">
        <v>110</v>
      </c>
      <c t="s" r="B44" s="4">
        <v>111</v>
      </c>
    </row>
  </sheetData>
  <mergeCells count="8">
    <mergeCell ref="A1:B2"/>
    <mergeCell ref="C1:D1"/>
    <mergeCell ref="E1:F1"/>
    <mergeCell ref="A40:E40"/>
    <mergeCell ref="B41:E41"/>
    <mergeCell ref="B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4</v>
      </c>
      <c t="s" r="B1" s="2">
        <v>67</v>
      </c>
      <c t="s" r="D1" s="2">
        <v>1</v>
      </c>
    </row>
    <row r="2" spans="1:6">
      <c t="s" r="B2" s="2">
        <v>2</v>
      </c>
      <c t="s" r="C2" s="2">
        <v>68</v>
      </c>
      <c t="s" r="D2" s="2">
        <v>2</v>
      </c>
      <c t="s" r="E2" s="2">
        <v>68</v>
      </c>
      <c t="s" r="F2" s="2">
        <v>27</v>
      </c>
    </row>
    <row r="3" spans="1:6">
      <c t="s" r="A3" s="3">
        <v>365</v>
      </c>
    </row>
    <row r="4" spans="1:6">
      <c t="s" r="A4" s="4">
        <v>366</v>
      </c>
      <c t="n" r="F4" s="7">
        <v>15000</v>
      </c>
    </row>
    <row r="5" spans="1:6">
      <c t="s" r="A5" s="4">
        <v>367</v>
      </c>
      <c t="n" r="B5" s="7">
        <v>6530</v>
      </c>
      <c t="n" r="C5" s="7">
        <v>355692</v>
      </c>
      <c t="n" r="D5" s="7">
        <v>15958</v>
      </c>
      <c t="n" r="E5" s="7">
        <v>403000</v>
      </c>
    </row>
    <row r="6" spans="1:6">
      <c t="s" r="A6" s="4">
        <v>368</v>
      </c>
      <c t="n" r="B6" s="7">
        <v>103</v>
      </c>
      <c t="n" r="C6" s="5">
        <v>3834</v>
      </c>
      <c t="n" r="D6" s="7">
        <v>2657</v>
      </c>
      <c t="n" r="E6" s="5">
        <v>12731</v>
      </c>
    </row>
    <row r="7" spans="1:6">
      <c t="s" r="A7" s="4">
        <v>369</v>
      </c>
      <c t="n" r="C7" s="7">
        <v>167451</v>
      </c>
      <c t="n" r="E7" s="7">
        <v>70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70</v>
      </c>
      <c t="s" r="B1" s="2">
        <v>67</v>
      </c>
      <c t="s" r="D1" s="2">
        <v>1</v>
      </c>
      <c t="s" r="F1" s="2">
        <v>371</v>
      </c>
    </row>
    <row r="2" spans="1:6">
      <c t="s" r="B2" s="2">
        <v>2</v>
      </c>
      <c t="s" r="C2" s="2">
        <v>68</v>
      </c>
      <c t="s" r="D2" s="2">
        <v>2</v>
      </c>
      <c t="s" r="E2" s="2">
        <v>68</v>
      </c>
      <c t="s" r="F2" s="2">
        <v>27</v>
      </c>
    </row>
    <row r="3" spans="1:6">
      <c t="s" r="A3" s="3">
        <v>372</v>
      </c>
    </row>
    <row r="4" spans="1:6">
      <c t="s" r="A4" s="4">
        <v>373</v>
      </c>
      <c t="n" r="B4" s="7">
        <v>17579</v>
      </c>
      <c t="n" r="D4" s="7">
        <v>17579</v>
      </c>
      <c t="n" r="F4" s="7">
        <v>53085</v>
      </c>
    </row>
    <row r="5" spans="1:6">
      <c t="s" r="A5" s="4">
        <v>374</v>
      </c>
      <c t="n" r="B5" s="5">
        <v>46739</v>
      </c>
      <c t="n" r="D5" s="5">
        <v>46739</v>
      </c>
      <c t="n" r="F5" s="5">
        <v>48186</v>
      </c>
    </row>
    <row r="6" spans="1:6">
      <c t="s" r="A6" s="4">
        <v>375</v>
      </c>
      <c t="n" r="B6" s="5">
        <v>2763</v>
      </c>
      <c t="n" r="C6" s="7">
        <v>1689</v>
      </c>
      <c t="n" r="D6" s="5">
        <v>7634</v>
      </c>
      <c t="n" r="E6" s="7">
        <v>1689</v>
      </c>
    </row>
    <row r="7" spans="1:6">
      <c t="s" r="A7" s="4">
        <v>376</v>
      </c>
      <c t="n" r="B7" s="5">
        <v>46739</v>
      </c>
      <c t="n" r="D7" s="5">
        <v>46739</v>
      </c>
      <c t="n" r="F7" s="5">
        <v>48186</v>
      </c>
    </row>
    <row r="8" spans="1:6">
      <c t="s" r="A8" s="4">
        <v>377</v>
      </c>
      <c t="n" r="D8" s="7">
        <v>3390</v>
      </c>
      <c t="n" r="F8" s="7">
        <v>13560</v>
      </c>
    </row>
    <row r="9" spans="1:6">
      <c t="s" r="A9" s="4">
        <v>378</v>
      </c>
    </row>
    <row r="10" spans="1:6">
      <c t="s" r="A10" s="3">
        <v>372</v>
      </c>
    </row>
    <row r="11" spans="1:6">
      <c t="s" r="A11" s="4">
        <v>379</v>
      </c>
      <c t="s" r="D11" s="4">
        <v>380</v>
      </c>
      <c t="s" r="F11" s="4">
        <v>381</v>
      </c>
    </row>
    <row r="12" spans="1:6">
      <c t="s" r="A12" s="4">
        <v>382</v>
      </c>
    </row>
    <row r="13" spans="1:6">
      <c t="s" r="A13" s="3">
        <v>372</v>
      </c>
    </row>
    <row r="14" spans="1:6">
      <c t="s" r="A14" s="4">
        <v>373</v>
      </c>
      <c t="n" r="B14" s="7">
        <v>8989</v>
      </c>
      <c t="n" r="D14" s="7">
        <v>8989</v>
      </c>
      <c t="n" r="F14" s="7">
        <v>70093</v>
      </c>
    </row>
    <row r="15" spans="1:6">
      <c t="s" r="A15" s="4">
        <v>383</v>
      </c>
      <c t="n" r="D15" s="7">
        <v>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r="1" spans="1:6">
      <c t="s" r="A1" s="1">
        <v>384</v>
      </c>
      <c t="s" r="C1" s="2">
        <v>67</v>
      </c>
      <c t="s" r="E1" s="2">
        <v>1</v>
      </c>
    </row>
    <row r="2" spans="1:6">
      <c t="s" r="C2" s="2">
        <v>2</v>
      </c>
      <c t="s" r="D2" s="2">
        <v>68</v>
      </c>
      <c t="s" r="E2" s="2">
        <v>2</v>
      </c>
      <c t="s" r="F2" s="2">
        <v>68</v>
      </c>
    </row>
    <row r="3" spans="1:6">
      <c t="s" r="A3" s="3">
        <v>385</v>
      </c>
    </row>
    <row r="4" spans="1:6">
      <c t="s" r="A4" s="4">
        <v>125</v>
      </c>
      <c t="n" r="C4" s="7">
        <v>173354</v>
      </c>
      <c t="n" r="D4" s="7">
        <v>10614</v>
      </c>
      <c t="n" r="E4" s="7">
        <v>274693</v>
      </c>
      <c t="n" r="F4" s="7">
        <v>-178803</v>
      </c>
    </row>
    <row r="5" spans="1:6">
      <c t="s" r="A5" s="4">
        <v>23</v>
      </c>
    </row>
    <row r="6" spans="1:6">
      <c t="s" r="A6" s="3">
        <v>386</v>
      </c>
    </row>
    <row r="7" spans="1:6">
      <c t="s" r="A7" s="4">
        <v>387</v>
      </c>
      <c t="s" r="B7" s="4">
        <v>97</v>
      </c>
      <c t="n" r="C7" s="5">
        <v>520678592</v>
      </c>
      <c t="n" r="D7" s="5">
        <v>322529046</v>
      </c>
      <c t="n" r="E7" s="5">
        <v>520622720</v>
      </c>
      <c t="n" r="F7" s="5">
        <v>108691107</v>
      </c>
    </row>
    <row r="8" spans="1:6">
      <c t="s" r="A8" s="4">
        <v>388</v>
      </c>
      <c t="s" r="B8" s="4">
        <v>99</v>
      </c>
      <c t="n" r="C8" s="5">
        <v>520731354</v>
      </c>
      <c t="n" r="D8" s="5">
        <v>322529765</v>
      </c>
      <c t="n" r="E8" s="5">
        <v>520710899</v>
      </c>
      <c t="n" r="F8" s="5">
        <v>108691107</v>
      </c>
    </row>
    <row r="9" spans="1:6">
      <c t="s" r="A9" s="4">
        <v>25</v>
      </c>
    </row>
    <row r="10" spans="1:6">
      <c t="s" r="A10" s="3">
        <v>386</v>
      </c>
    </row>
    <row r="11" spans="1:6">
      <c t="s" r="A11" s="4">
        <v>389</v>
      </c>
      <c t="s" r="B11" s="4">
        <v>101</v>
      </c>
      <c t="n" r="C11" s="5">
        <v>7920566</v>
      </c>
      <c t="n" r="D11" s="5">
        <v>16532116</v>
      </c>
      <c t="n" r="E11" s="5">
        <v>7922754</v>
      </c>
      <c t="n" r="F11" s="5">
        <v>25903529</v>
      </c>
    </row>
    <row r="12" spans="1:6">
      <c t="n" r="A12"/>
    </row>
    <row r="13" spans="1:6">
      <c t="s" r="A13" s="4">
        <v>97</v>
      </c>
      <c t="s" r="B13" s="4">
        <v>106</v>
      </c>
    </row>
    <row r="14" spans="1:6">
      <c t="s" r="A14" s="4">
        <v>99</v>
      </c>
      <c t="s" r="B14" s="4">
        <v>107</v>
      </c>
    </row>
    <row r="15" spans="1:6">
      <c t="s" r="A15" s="4">
        <v>108</v>
      </c>
      <c t="s" r="B15" s="4">
        <v>109</v>
      </c>
    </row>
    <row r="16" spans="1:6">
      <c t="s" r="A16" s="4">
        <v>110</v>
      </c>
      <c t="s" r="B16" s="4">
        <v>111</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90</v>
      </c>
      <c t="s" r="C1" s="2">
        <v>67</v>
      </c>
      <c t="s" r="E1" s="2">
        <v>1</v>
      </c>
    </row>
    <row r="2" spans="1:6">
      <c t="s" r="C2" s="2">
        <v>2</v>
      </c>
      <c t="s" r="D2" s="2">
        <v>68</v>
      </c>
      <c t="s" r="E2" s="2">
        <v>2</v>
      </c>
      <c t="s" r="F2" s="2">
        <v>68</v>
      </c>
    </row>
    <row r="3" spans="1:6">
      <c t="s" r="A3" s="3">
        <v>391</v>
      </c>
    </row>
    <row r="4" spans="1:6">
      <c t="s" r="A4" s="4">
        <v>392</v>
      </c>
      <c t="n" r="C4" s="7">
        <v>3</v>
      </c>
      <c t="n" r="E4" s="7">
        <v>3</v>
      </c>
    </row>
    <row r="5" spans="1:6">
      <c t="s" r="A5" s="4">
        <v>393</v>
      </c>
      <c t="n" r="C5" s="5">
        <v>1409531</v>
      </c>
      <c t="n" r="D5" s="5">
        <v>196349</v>
      </c>
      <c t="n" r="E5" s="5">
        <v>853037</v>
      </c>
      <c t="n" r="F5" s="5">
        <v>453586</v>
      </c>
    </row>
    <row r="6" spans="1:6">
      <c t="s" r="A6" s="4">
        <v>394</v>
      </c>
      <c t="n" r="C6" s="5">
        <v>52762</v>
      </c>
      <c t="n" r="E6" s="5">
        <v>88179</v>
      </c>
    </row>
    <row r="7" spans="1:6">
      <c t="s" r="A7" s="4">
        <v>395</v>
      </c>
    </row>
    <row r="8" spans="1:6">
      <c t="s" r="A8" s="3">
        <v>391</v>
      </c>
    </row>
    <row r="9" spans="1:6">
      <c t="s" r="A9" s="4">
        <v>392</v>
      </c>
      <c t="n" r="C9" s="8">
        <v>0.01</v>
      </c>
      <c t="n" r="E9" s="8">
        <v>0.01</v>
      </c>
    </row>
    <row r="10" spans="1:6">
      <c t="s" r="A10" s="4">
        <v>23</v>
      </c>
    </row>
    <row r="11" spans="1:6">
      <c t="s" r="A11" s="3">
        <v>391</v>
      </c>
    </row>
    <row r="12" spans="1:6">
      <c t="s" r="A12" s="4">
        <v>197</v>
      </c>
      <c t="n" r="C12" s="5">
        <v>311905155</v>
      </c>
      <c t="n" r="E12" s="5">
        <v>311905155</v>
      </c>
    </row>
    <row r="13" spans="1:6">
      <c t="s" r="A13" s="4">
        <v>393</v>
      </c>
      <c t="n" r="C13" s="5">
        <v>349580</v>
      </c>
      <c t="n" r="E13" s="5">
        <v>333311</v>
      </c>
    </row>
    <row r="14" spans="1:6">
      <c t="s" r="A14" s="4">
        <v>198</v>
      </c>
    </row>
    <row r="15" spans="1:6">
      <c t="s" r="A15" s="3">
        <v>391</v>
      </c>
    </row>
    <row r="16" spans="1:6">
      <c t="s" r="A16" s="4">
        <v>396</v>
      </c>
      <c t="n" r="E16" s="5">
        <v>209279786</v>
      </c>
    </row>
    <row r="17" spans="1:6">
      <c t="s" r="A17" s="4">
        <v>200</v>
      </c>
    </row>
    <row r="18" spans="1:6">
      <c t="s" r="A18" s="3">
        <v>391</v>
      </c>
    </row>
    <row r="19" spans="1:6">
      <c t="s" r="A19" s="4">
        <v>396</v>
      </c>
      <c t="n" r="E19" s="5">
        <v>568215</v>
      </c>
    </row>
    <row r="20" spans="1:6">
      <c t="s" r="A20" s="4">
        <v>25</v>
      </c>
    </row>
    <row r="21" spans="1:6">
      <c t="s" r="A21" s="3">
        <v>391</v>
      </c>
    </row>
    <row r="22" spans="1:6">
      <c t="s" r="A22" s="4">
        <v>197</v>
      </c>
      <c t="n" r="C22" s="5">
        <v>7351723</v>
      </c>
      <c t="n" r="E22" s="5">
        <v>7351723</v>
      </c>
    </row>
    <row r="23" spans="1:6">
      <c t="s" r="A23" s="4">
        <v>396</v>
      </c>
      <c t="s" r="B23" s="4">
        <v>397</v>
      </c>
      <c t="n" r="C23" s="5">
        <v>7920566</v>
      </c>
      <c t="n" r="D23" s="5">
        <v>16532116</v>
      </c>
      <c t="n" r="E23" s="5">
        <v>7922754</v>
      </c>
      <c t="n" r="F23" s="5">
        <v>25903529</v>
      </c>
    </row>
    <row r="24" spans="1:6">
      <c t="s" r="A24" s="4">
        <v>398</v>
      </c>
    </row>
    <row r="25" spans="1:6">
      <c t="s" r="A25" s="3">
        <v>391</v>
      </c>
    </row>
    <row r="26" spans="1:6">
      <c t="s" r="A26" s="4">
        <v>393</v>
      </c>
      <c t="n" r="C26" s="5">
        <v>1409531</v>
      </c>
      <c t="n" r="E26" s="5">
        <v>853037</v>
      </c>
    </row>
    <row r="27" spans="1:6">
      <c t="s" r="A27" s="4">
        <v>399</v>
      </c>
    </row>
    <row r="28" spans="1:6">
      <c t="s" r="A28" s="3">
        <v>391</v>
      </c>
    </row>
    <row r="29" spans="1:6">
      <c t="s" r="A29" s="4">
        <v>393</v>
      </c>
      <c t="n" r="C29" s="5">
        <v>1694410</v>
      </c>
      <c t="n" r="D29" s="5">
        <v>324997</v>
      </c>
      <c t="n" r="E29" s="5">
        <v>822028</v>
      </c>
      <c t="n" r="F29" s="5">
        <v>324997</v>
      </c>
    </row>
    <row r="30" spans="1:6">
      <c t="n" r="A30"/>
    </row>
    <row r="31" spans="1:6">
      <c t="s" r="A31" s="4">
        <v>97</v>
      </c>
      <c t="s" r="B31" s="4">
        <v>109</v>
      </c>
    </row>
    <row r="32" spans="1:6">
      <c t="s" r="A32" s="4">
        <v>99</v>
      </c>
      <c t="s" r="B32" s="4">
        <v>111</v>
      </c>
    </row>
  </sheetData>
  <mergeCells count="6">
    <mergeCell ref="A1:B2"/>
    <mergeCell ref="C1:D1"/>
    <mergeCell ref="E1:F1"/>
    <mergeCell ref="A30:E30"/>
    <mergeCell ref="B31:E31"/>
    <mergeCell ref="B32:E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00</v>
      </c>
      <c t="s" r="B1" s="2">
        <v>2</v>
      </c>
      <c t="s" r="C1" s="2">
        <v>27</v>
      </c>
    </row>
    <row r="2" spans="1:3">
      <c t="s" r="A2" s="4">
        <v>401</v>
      </c>
      <c t="n" r="B2" s="7">
        <v>1558714</v>
      </c>
      <c t="n" r="C2" s="7">
        <v>1668667</v>
      </c>
    </row>
    <row r="3" spans="1:3">
      <c t="s" r="A3" s="4">
        <v>402</v>
      </c>
      <c t="n" r="B3" s="5">
        <v>61314</v>
      </c>
      <c t="n" r="C3" s="5">
        <v>12314</v>
      </c>
    </row>
    <row r="4" spans="1:3">
      <c t="s" r="A4" s="4">
        <v>403</v>
      </c>
      <c t="n" r="B4" s="5">
        <v>1497400</v>
      </c>
      <c t="n" r="C4" s="5">
        <v>1656353</v>
      </c>
    </row>
    <row r="5" spans="1:3">
      <c t="s" r="A5" s="4">
        <v>404</v>
      </c>
    </row>
    <row r="6" spans="1:3">
      <c t="s" r="A6" s="4">
        <v>401</v>
      </c>
      <c t="n" r="B6" s="5">
        <v>238151</v>
      </c>
      <c t="n" r="C6" s="5">
        <v>300000</v>
      </c>
    </row>
    <row r="7" spans="1:3">
      <c t="s" r="A7" s="4">
        <v>405</v>
      </c>
    </row>
    <row r="8" spans="1:3">
      <c t="s" r="A8" s="4">
        <v>401</v>
      </c>
      <c t="n" r="B8" s="5">
        <v>594201</v>
      </c>
      <c t="n" r="C8" s="5">
        <v>598505</v>
      </c>
    </row>
    <row r="9" spans="1:3">
      <c t="s" r="A9" s="4">
        <v>382</v>
      </c>
    </row>
    <row r="10" spans="1:3">
      <c t="s" r="A10" s="4">
        <v>401</v>
      </c>
      <c t="n" r="B10" s="5">
        <v>619605</v>
      </c>
      <c t="n" r="C10" s="5">
        <v>624162</v>
      </c>
    </row>
    <row r="11" spans="1:3">
      <c t="s" r="A11" s="4">
        <v>406</v>
      </c>
    </row>
    <row r="12" spans="1:3">
      <c t="s" r="A12" s="4">
        <v>401</v>
      </c>
      <c t="n" r="B12" s="5">
        <v>3508</v>
      </c>
      <c t="n" r="C12" s="5">
        <v>6508</v>
      </c>
    </row>
    <row r="13" spans="1:3">
      <c t="s" r="A13" s="4">
        <v>407</v>
      </c>
    </row>
    <row r="14" spans="1:3">
      <c t="s" r="A14" s="4">
        <v>401</v>
      </c>
      <c t="n" r="B14" s="5">
        <v>102565</v>
      </c>
      <c t="n" r="C14" s="5">
        <v>138708</v>
      </c>
    </row>
    <row r="15" spans="1:3">
      <c t="s" r="A15" s="4">
        <v>408</v>
      </c>
    </row>
    <row r="16" spans="1:3">
      <c t="s" r="A16" s="4">
        <v>401</v>
      </c>
      <c t="n" r="B16" s="7">
        <v>684</v>
      </c>
      <c t="n" r="C16" s="7">
        <v>7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t="s" r="A1" s="1">
        <v>409</v>
      </c>
      <c t="s" r="B1" s="2">
        <v>410</v>
      </c>
      <c t="s" r="C1" s="2">
        <v>411</v>
      </c>
      <c t="s" r="D1" s="2">
        <v>2</v>
      </c>
      <c t="s" r="E1" s="2">
        <v>68</v>
      </c>
      <c t="s" r="F1" s="2">
        <v>412</v>
      </c>
      <c t="s" r="G1" s="2">
        <v>2</v>
      </c>
      <c t="s" r="H1" s="2">
        <v>68</v>
      </c>
      <c t="s" r="I1" s="2">
        <v>413</v>
      </c>
      <c t="s" r="J1" s="2">
        <v>27</v>
      </c>
      <c t="s" r="K1" s="2">
        <v>414</v>
      </c>
    </row>
    <row r="2" spans="1:11">
      <c t="s" r="A2" s="3">
        <v>415</v>
      </c>
    </row>
    <row r="3" spans="1:11">
      <c t="s" r="A3" s="4">
        <v>416</v>
      </c>
      <c t="n" r="D3" s="7">
        <v>1420</v>
      </c>
      <c t="n" r="E3" s="7">
        <v>49756</v>
      </c>
      <c t="n" r="G3" s="7">
        <v>6344</v>
      </c>
      <c t="n" r="H3" s="7">
        <v>165135</v>
      </c>
    </row>
    <row r="4" spans="1:11">
      <c t="s" r="A4" s="4">
        <v>417</v>
      </c>
      <c t="n" r="D4" s="5">
        <v>29191</v>
      </c>
      <c t="n" r="E4" s="5">
        <v>29111</v>
      </c>
      <c t="n" r="G4" s="5">
        <v>86691</v>
      </c>
      <c t="n" r="H4" s="5">
        <v>203745</v>
      </c>
    </row>
    <row r="5" spans="1:11">
      <c t="s" r="A5" s="4">
        <v>418</v>
      </c>
      <c t="n" r="D5" s="5">
        <v>2051</v>
      </c>
      <c t="n" r="G5" s="5">
        <v>2039</v>
      </c>
    </row>
    <row r="6" spans="1:11">
      <c t="s" r="A6" s="4">
        <v>419</v>
      </c>
      <c t="n" r="J6" s="7">
        <v>50000</v>
      </c>
    </row>
    <row r="7" spans="1:11">
      <c t="s" r="A7" s="4">
        <v>420</v>
      </c>
      <c t="n" r="J7" s="5">
        <v>1851617</v>
      </c>
    </row>
    <row r="8" spans="1:11">
      <c t="s" r="A8" s="4">
        <v>405</v>
      </c>
    </row>
    <row r="9" spans="1:11">
      <c t="s" r="A9" s="3">
        <v>415</v>
      </c>
    </row>
    <row r="10" spans="1:11">
      <c t="s" r="A10" s="4">
        <v>421</v>
      </c>
      <c t="n" r="G10" s="5">
        <v>28174</v>
      </c>
    </row>
    <row r="11" spans="1:11">
      <c t="s" r="A11" s="4">
        <v>422</v>
      </c>
      <c t="n" r="G11" s="5">
        <v>49000</v>
      </c>
    </row>
    <row r="12" spans="1:11">
      <c t="s" r="A12" s="4">
        <v>423</v>
      </c>
      <c t="n" r="D12" s="5">
        <v>8022</v>
      </c>
      <c t="n" r="G12" s="5">
        <v>23863</v>
      </c>
    </row>
    <row r="13" spans="1:11">
      <c t="s" r="A13" s="4">
        <v>424</v>
      </c>
      <c t="n" r="J13" s="7">
        <v>25000</v>
      </c>
    </row>
    <row r="14" spans="1:11">
      <c t="s" r="A14" s="4">
        <v>382</v>
      </c>
    </row>
    <row r="15" spans="1:11">
      <c t="s" r="A15" s="3">
        <v>415</v>
      </c>
    </row>
    <row r="16" spans="1:11">
      <c t="s" r="A16" s="4">
        <v>421</v>
      </c>
      <c t="n" r="G16" s="5">
        <v>31823</v>
      </c>
    </row>
    <row r="17" spans="1:11">
      <c t="s" r="A17" s="4">
        <v>423</v>
      </c>
      <c t="n" r="D17" s="5">
        <v>9155</v>
      </c>
      <c t="n" r="G17" s="5">
        <v>27236</v>
      </c>
    </row>
    <row r="18" spans="1:11">
      <c t="s" r="A18" s="4">
        <v>383</v>
      </c>
      <c t="n" r="G18" s="5">
        <v>5000</v>
      </c>
    </row>
    <row r="19" spans="1:11">
      <c t="s" r="A19" s="4">
        <v>425</v>
      </c>
      <c t="n" r="B19" s="7">
        <v>200000</v>
      </c>
      <c t="n" r="C19" s="7">
        <v>200000</v>
      </c>
    </row>
    <row r="20" spans="1:11">
      <c t="s" r="A20" s="4">
        <v>426</v>
      </c>
      <c t="n" r="B20" s="5">
        <v>78000</v>
      </c>
    </row>
    <row r="21" spans="1:11">
      <c t="s" r="A21" s="4">
        <v>427</v>
      </c>
      <c t="n" r="B21" s="7">
        <v>6187</v>
      </c>
    </row>
    <row r="22" spans="1:11">
      <c t="s" r="A22" s="4">
        <v>428</v>
      </c>
    </row>
    <row r="23" spans="1:11">
      <c t="s" r="A23" s="3">
        <v>415</v>
      </c>
    </row>
    <row r="24" spans="1:11">
      <c t="s" r="A24" s="4">
        <v>429</v>
      </c>
      <c t="n" r="D24" s="5">
        <v>25000</v>
      </c>
      <c t="n" r="G24" s="5">
        <v>25000</v>
      </c>
    </row>
    <row r="25" spans="1:11">
      <c t="s" r="A25" s="4">
        <v>430</v>
      </c>
    </row>
    <row r="26" spans="1:11">
      <c t="s" r="A26" s="3">
        <v>415</v>
      </c>
    </row>
    <row r="27" spans="1:11">
      <c t="s" r="A27" s="4">
        <v>431</v>
      </c>
      <c t="n" r="D27" s="5">
        <v>0</v>
      </c>
      <c t="n" r="G27" s="5">
        <v>0</v>
      </c>
    </row>
    <row r="28" spans="1:11">
      <c t="s" r="A28" s="4">
        <v>432</v>
      </c>
    </row>
    <row r="29" spans="1:11">
      <c t="s" r="A29" s="3">
        <v>415</v>
      </c>
    </row>
    <row r="30" spans="1:11">
      <c t="s" r="A30" s="4">
        <v>433</v>
      </c>
      <c t="n" r="D30" s="5">
        <v>500000</v>
      </c>
      <c t="n" r="G30" s="5">
        <v>500000</v>
      </c>
    </row>
    <row r="31" spans="1:11">
      <c t="s" r="A31" s="4">
        <v>434</v>
      </c>
    </row>
    <row r="32" spans="1:11">
      <c t="s" r="A32" s="3">
        <v>415</v>
      </c>
    </row>
    <row r="33" spans="1:11">
      <c t="s" r="A33" s="4">
        <v>424</v>
      </c>
      <c t="n" r="D33" s="5">
        <v>603000</v>
      </c>
      <c t="n" r="G33" s="5">
        <v>603000</v>
      </c>
    </row>
    <row r="34" spans="1:11">
      <c t="s" r="A34" s="4">
        <v>435</v>
      </c>
    </row>
    <row r="35" spans="1:11">
      <c t="s" r="A35" s="3">
        <v>415</v>
      </c>
    </row>
    <row r="36" spans="1:11">
      <c t="s" r="A36" s="4">
        <v>424</v>
      </c>
      <c t="n" r="D36" s="5">
        <v>628375</v>
      </c>
      <c t="n" r="G36" s="5">
        <v>628375</v>
      </c>
    </row>
    <row r="37" spans="1:11">
      <c t="s" r="A37" s="4">
        <v>436</v>
      </c>
    </row>
    <row r="38" spans="1:11">
      <c t="s" r="A38" s="3">
        <v>415</v>
      </c>
    </row>
    <row r="39" spans="1:11">
      <c t="s" r="A39" s="4">
        <v>424</v>
      </c>
      <c t="n" r="D39" s="5">
        <v>50000</v>
      </c>
      <c t="n" r="G39" s="5">
        <v>50000</v>
      </c>
    </row>
    <row r="40" spans="1:11">
      <c t="s" r="A40" s="4">
        <v>437</v>
      </c>
    </row>
    <row r="41" spans="1:11">
      <c t="s" r="A41" s="3">
        <v>415</v>
      </c>
    </row>
    <row r="42" spans="1:11">
      <c t="s" r="A42" s="4">
        <v>424</v>
      </c>
      <c t="n" r="D42" s="5">
        <v>75000</v>
      </c>
      <c t="n" r="G42" s="5">
        <v>75000</v>
      </c>
    </row>
    <row r="43" spans="1:11">
      <c t="s" r="A43" s="4">
        <v>438</v>
      </c>
    </row>
    <row r="44" spans="1:11">
      <c t="s" r="A44" s="3">
        <v>415</v>
      </c>
    </row>
    <row r="45" spans="1:11">
      <c t="s" r="A45" s="4">
        <v>421</v>
      </c>
      <c t="n" r="F45" s="7">
        <v>835</v>
      </c>
      <c t="n" r="H45" s="5">
        <v>14915</v>
      </c>
    </row>
    <row r="46" spans="1:11">
      <c t="s" r="A46" s="4">
        <v>439</v>
      </c>
      <c t="n" r="D46" s="5">
        <v>311751</v>
      </c>
      <c t="n" r="G46" s="5">
        <v>311751</v>
      </c>
    </row>
    <row r="47" spans="1:11">
      <c t="s" r="A47" s="4">
        <v>416</v>
      </c>
      <c t="n" r="E47" s="5">
        <v>269</v>
      </c>
      <c t="n" r="H47" s="5">
        <v>5456</v>
      </c>
    </row>
    <row r="48" spans="1:11">
      <c t="s" r="A48" s="4">
        <v>440</v>
      </c>
      <c t="n" r="H48" s="5">
        <v>4462</v>
      </c>
    </row>
    <row r="49" spans="1:11">
      <c t="s" r="A49" s="4">
        <v>441</v>
      </c>
      <c t="s" r="I49" s="4">
        <v>442</v>
      </c>
    </row>
    <row r="50" spans="1:11">
      <c t="s" r="A50" s="4">
        <v>443</v>
      </c>
    </row>
    <row r="51" spans="1:11">
      <c t="s" r="A51" s="3">
        <v>415</v>
      </c>
    </row>
    <row r="52" spans="1:11">
      <c t="s" r="A52" s="4">
        <v>444</v>
      </c>
      <c t="n" r="H52" s="5">
        <v>10452</v>
      </c>
    </row>
    <row r="53" spans="1:11">
      <c t="s" r="A53" s="4">
        <v>445</v>
      </c>
    </row>
    <row r="54" spans="1:11">
      <c t="s" r="A54" s="3">
        <v>415</v>
      </c>
    </row>
    <row r="55" spans="1:11">
      <c t="s" r="A55" s="4">
        <v>421</v>
      </c>
      <c t="n" r="E55" s="5">
        <v>342</v>
      </c>
      <c t="n" r="H55" s="5">
        <v>5545</v>
      </c>
    </row>
    <row r="56" spans="1:11">
      <c t="s" r="A56" s="4">
        <v>439</v>
      </c>
      <c t="n" r="D56" s="7">
        <v>266936</v>
      </c>
      <c t="n" r="G56" s="7">
        <v>266936</v>
      </c>
    </row>
    <row r="57" spans="1:11">
      <c t="s" r="A57" s="4">
        <v>416</v>
      </c>
      <c t="n" r="E57" s="5">
        <v>230</v>
      </c>
      <c t="n" r="H57" s="5">
        <v>4627</v>
      </c>
    </row>
    <row r="58" spans="1:11">
      <c t="s" r="A58" s="4">
        <v>440</v>
      </c>
      <c t="n" r="H58" s="5">
        <v>882</v>
      </c>
    </row>
    <row r="59" spans="1:11">
      <c t="s" r="A59" s="4">
        <v>441</v>
      </c>
      <c t="s" r="I59" s="4">
        <v>446</v>
      </c>
    </row>
    <row r="60" spans="1:11">
      <c t="s" r="A60" s="4">
        <v>447</v>
      </c>
    </row>
    <row r="61" spans="1:11">
      <c t="s" r="A61" s="3">
        <v>415</v>
      </c>
    </row>
    <row r="62" spans="1:11">
      <c t="s" r="A62" s="4">
        <v>444</v>
      </c>
      <c t="n" r="H62" s="5">
        <v>4662</v>
      </c>
    </row>
    <row r="63" spans="1:11">
      <c t="s" r="A63" s="4">
        <v>448</v>
      </c>
    </row>
    <row r="64" spans="1:11">
      <c t="s" r="A64" s="3">
        <v>415</v>
      </c>
    </row>
    <row r="65" spans="1:11">
      <c t="s" r="A65" s="4">
        <v>449</v>
      </c>
      <c t="s" r="G65" s="4">
        <v>450</v>
      </c>
    </row>
    <row r="66" spans="1:11">
      <c t="s" r="A66" s="4">
        <v>451</v>
      </c>
      <c t="s" r="D66" s="4">
        <v>452</v>
      </c>
      <c t="s" r="G66" s="4">
        <v>452</v>
      </c>
    </row>
    <row r="67" spans="1:11">
      <c t="s" r="A67" s="4">
        <v>453</v>
      </c>
      <c t="n" r="D67" s="7">
        <v>300000</v>
      </c>
      <c t="n" r="G67" s="7">
        <v>300000</v>
      </c>
    </row>
    <row r="68" spans="1:11">
      <c t="s" r="A68" s="4">
        <v>454</v>
      </c>
    </row>
    <row r="69" spans="1:11">
      <c t="s" r="A69" s="3">
        <v>415</v>
      </c>
    </row>
    <row r="70" spans="1:11">
      <c t="s" r="A70" s="4">
        <v>449</v>
      </c>
      <c t="s" r="G70" s="4">
        <v>455</v>
      </c>
    </row>
    <row r="71" spans="1:11">
      <c t="s" r="A71" s="4">
        <v>451</v>
      </c>
      <c t="s" r="D71" s="4">
        <v>456</v>
      </c>
      <c t="s" r="G71" s="4">
        <v>456</v>
      </c>
    </row>
    <row r="72" spans="1:11">
      <c t="s" r="A72" s="4">
        <v>453</v>
      </c>
      <c t="n" r="D72" s="7">
        <v>146000</v>
      </c>
      <c t="n" r="G72" s="7">
        <v>146000</v>
      </c>
    </row>
    <row r="73" spans="1:11">
      <c t="s" r="A73" s="4">
        <v>457</v>
      </c>
    </row>
    <row r="74" spans="1:11">
      <c t="s" r="A74" s="3">
        <v>415</v>
      </c>
    </row>
    <row r="75" spans="1:11">
      <c t="s" r="A75" s="4">
        <v>451</v>
      </c>
      <c t="s" r="D75" s="4">
        <v>458</v>
      </c>
      <c t="s" r="G75" s="4">
        <v>458</v>
      </c>
    </row>
    <row r="76" spans="1:11">
      <c t="s" r="A76" s="4">
        <v>453</v>
      </c>
      <c t="n" r="D76" s="7">
        <v>63603</v>
      </c>
      <c t="n" r="G76" s="7">
        <v>63603</v>
      </c>
    </row>
    <row r="77" spans="1:11">
      <c t="s" r="A77" s="4">
        <v>459</v>
      </c>
      <c t="n" r="E77" s="7">
        <v>10765</v>
      </c>
      <c t="n" r="H77" s="5">
        <v>10765</v>
      </c>
    </row>
    <row r="78" spans="1:11">
      <c t="s" r="A78" s="4">
        <v>460</v>
      </c>
    </row>
    <row r="79" spans="1:11">
      <c t="s" r="A79" s="3">
        <v>415</v>
      </c>
    </row>
    <row r="80" spans="1:11">
      <c t="s" r="A80" s="4">
        <v>421</v>
      </c>
      <c t="n" r="H80" s="5">
        <v>73637</v>
      </c>
    </row>
    <row r="81" spans="1:11">
      <c t="s" r="A81" s="4">
        <v>439</v>
      </c>
      <c t="n" r="K81" s="7">
        <v>1489000</v>
      </c>
    </row>
    <row r="82" spans="1:11">
      <c t="s" r="A82" s="4">
        <v>440</v>
      </c>
      <c t="n" r="H82" s="7">
        <v>73660</v>
      </c>
    </row>
    <row r="83" spans="1:11">
      <c t="s" r="A83" s="4">
        <v>461</v>
      </c>
      <c t="n" r="K83" s="7">
        <v>1800000</v>
      </c>
    </row>
    <row r="84" spans="1:11">
      <c t="s" r="A84" s="4">
        <v>462</v>
      </c>
    </row>
    <row r="85" spans="1:11">
      <c t="s" r="A85" s="3">
        <v>415</v>
      </c>
    </row>
    <row r="86" spans="1:11">
      <c t="s" r="A86" s="4">
        <v>421</v>
      </c>
      <c t="n" r="D86" s="5">
        <v>8636</v>
      </c>
      <c t="n" r="G86" s="5">
        <v>26460</v>
      </c>
    </row>
    <row r="87" spans="1:11">
      <c t="s" r="A87" s="4">
        <v>463</v>
      </c>
      <c t="n" r="G87" s="5">
        <v>101092</v>
      </c>
    </row>
    <row r="88" spans="1:11">
      <c t="s" r="A88" s="4">
        <v>423</v>
      </c>
      <c t="n" r="D88" s="5">
        <v>17755</v>
      </c>
      <c t="n" r="G88" s="5">
        <v>35720</v>
      </c>
    </row>
    <row r="89" spans="1:11">
      <c t="s" r="A89" s="4">
        <v>464</v>
      </c>
    </row>
    <row r="90" spans="1:11">
      <c t="s" r="A90" s="3">
        <v>415</v>
      </c>
    </row>
    <row r="91" spans="1:11">
      <c t="s" r="A91" s="4">
        <v>421</v>
      </c>
      <c t="n" r="G91" s="7">
        <v>59997</v>
      </c>
    </row>
    <row r="92" spans="1:11">
      <c t="s" r="A92" s="4">
        <v>417</v>
      </c>
      <c t="n" r="D92" s="5">
        <v>20365</v>
      </c>
    </row>
    <row r="93" spans="1:11">
      <c t="s" r="A93" s="4">
        <v>465</v>
      </c>
    </row>
    <row r="94" spans="1:11">
      <c t="s" r="A94" s="3">
        <v>415</v>
      </c>
    </row>
    <row r="95" spans="1:11">
      <c t="s" r="A95" s="4">
        <v>421</v>
      </c>
      <c t="n" r="D95" s="5">
        <v>9352</v>
      </c>
    </row>
    <row r="96" spans="1:11">
      <c t="s" r="A96" s="4">
        <v>466</v>
      </c>
    </row>
    <row r="97" spans="1:11">
      <c t="s" r="A97" s="3">
        <v>415</v>
      </c>
    </row>
    <row r="98" spans="1:11">
      <c t="s" r="A98" s="4">
        <v>421</v>
      </c>
      <c t="n" r="D98" s="7">
        <v>11013</v>
      </c>
    </row>
    <row r="99" spans="1:11">
      <c t="s" r="A99" s="4">
        <v>467</v>
      </c>
    </row>
    <row r="100" spans="1:11">
      <c t="s" r="A100" s="3">
        <v>415</v>
      </c>
    </row>
    <row r="101" spans="1:11">
      <c t="s" r="A101" s="4">
        <v>468</v>
      </c>
      <c t="s" r="D101" s="4">
        <v>469</v>
      </c>
      <c t="s" r="G101" s="4">
        <v>469</v>
      </c>
      <c t="s" r="J101" s="4">
        <v>470</v>
      </c>
    </row>
    <row r="102" spans="1:11">
      <c t="s" r="A102" s="4">
        <v>471</v>
      </c>
    </row>
    <row r="103" spans="1:11">
      <c t="s" r="A103" s="3">
        <v>415</v>
      </c>
    </row>
    <row r="104" spans="1:11">
      <c t="s" r="A104" s="4">
        <v>451</v>
      </c>
      <c t="s" r="D104" s="4">
        <v>456</v>
      </c>
      <c t="s" r="G104" s="4">
        <v>456</v>
      </c>
    </row>
    <row r="105" spans="1:11">
      <c t="s" r="A105" s="4">
        <v>453</v>
      </c>
      <c t="n" r="D105" s="7">
        <v>6508</v>
      </c>
      <c t="n" r="G105" s="7">
        <v>6508</v>
      </c>
    </row>
    <row r="106" spans="1:11">
      <c t="s" r="A106" s="4">
        <v>472</v>
      </c>
    </row>
    <row r="107" spans="1:11">
      <c t="s" r="A107" s="3">
        <v>415</v>
      </c>
    </row>
    <row r="108" spans="1:11">
      <c t="s" r="A108" s="4">
        <v>451</v>
      </c>
      <c t="s" r="D108" s="4">
        <v>456</v>
      </c>
      <c t="s" r="G108" s="4">
        <v>456</v>
      </c>
    </row>
    <row r="109" spans="1:11">
      <c t="s" r="A109" s="4">
        <v>453</v>
      </c>
      <c t="n" r="D109" s="7">
        <v>138708</v>
      </c>
      <c t="n" r="G109" s="7">
        <v>1387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473</v>
      </c>
      <c t="s" r="B1" s="2">
        <v>67</v>
      </c>
      <c t="s" r="D1" s="2">
        <v>1</v>
      </c>
    </row>
    <row r="2" spans="1:6">
      <c t="s" r="B2" s="2">
        <v>2</v>
      </c>
      <c t="s" r="C2" s="2">
        <v>68</v>
      </c>
      <c t="s" r="D2" s="2">
        <v>2</v>
      </c>
      <c t="s" r="E2" s="2">
        <v>68</v>
      </c>
      <c t="s" r="F2" s="2">
        <v>27</v>
      </c>
    </row>
    <row r="3" spans="1:6">
      <c t="s" r="A3" s="3">
        <v>474</v>
      </c>
    </row>
    <row r="4" spans="1:6">
      <c t="s" r="A4" s="4">
        <v>73</v>
      </c>
      <c t="n" r="B4" s="7">
        <v>241752</v>
      </c>
      <c t="n" r="C4" s="7">
        <v>206283</v>
      </c>
      <c t="n" r="D4" s="7">
        <v>720781</v>
      </c>
      <c t="n" r="E4" s="7">
        <v>740506</v>
      </c>
    </row>
    <row r="5" spans="1:6">
      <c t="s" r="A5" s="4">
        <v>475</v>
      </c>
      <c t="n" r="B5" s="5">
        <v>233588</v>
      </c>
      <c t="n" r="C5" s="5">
        <v>176237</v>
      </c>
      <c t="n" r="D5" s="5">
        <v>690433</v>
      </c>
      <c t="n" r="E5" s="5">
        <v>562438</v>
      </c>
    </row>
    <row r="6" spans="1:6">
      <c t="s" r="A6" s="4">
        <v>78</v>
      </c>
      <c t="n" r="B6" s="5">
        <v>38743</v>
      </c>
      <c t="n" r="C6" s="5">
        <v>38063</v>
      </c>
      <c t="n" r="D6" s="5">
        <v>113731</v>
      </c>
      <c t="n" r="E6" s="5">
        <v>113393</v>
      </c>
    </row>
    <row r="7" spans="1:6">
      <c t="s" r="A7" s="4">
        <v>476</v>
      </c>
      <c t="n" r="B7" s="5">
        <v>3185</v>
      </c>
      <c t="n" r="C7" s="5">
        <v>2753</v>
      </c>
      <c t="n" r="D7" s="5">
        <v>4258</v>
      </c>
      <c t="n" r="E7" s="5">
        <v>4234</v>
      </c>
    </row>
    <row r="8" spans="1:6">
      <c t="s" r="A8" s="4">
        <v>477</v>
      </c>
      <c t="n" r="B8" s="5">
        <v>92404</v>
      </c>
      <c t="n" r="C8" s="5">
        <v>35458</v>
      </c>
      <c t="n" r="D8" s="5">
        <v>273718</v>
      </c>
      <c t="n" r="E8" s="5">
        <v>127467</v>
      </c>
    </row>
    <row r="9" spans="1:6">
      <c t="s" r="A9" s="4">
        <v>478</v>
      </c>
      <c t="n" r="B9" s="5">
        <v>10978</v>
      </c>
      <c t="n" r="C9" s="5">
        <v>11313</v>
      </c>
      <c t="n" r="D9" s="5">
        <v>35220</v>
      </c>
      <c t="n" r="E9" s="5">
        <v>29444</v>
      </c>
    </row>
    <row r="10" spans="1:6">
      <c t="s" r="A10" s="4">
        <v>41</v>
      </c>
      <c t="n" r="B10" s="5">
        <v>343645</v>
      </c>
      <c t="n" r="C10" s="5">
        <v>327207</v>
      </c>
      <c t="n" r="D10" s="5">
        <v>343645</v>
      </c>
      <c t="n" r="E10" s="5">
        <v>327207</v>
      </c>
    </row>
    <row r="11" spans="1:6">
      <c t="s" r="A11" s="4">
        <v>479</v>
      </c>
      <c t="n" r="B11" s="5">
        <v>3474836</v>
      </c>
      <c t="n" r="C11" s="5">
        <v>2912192</v>
      </c>
      <c t="n" r="D11" s="5">
        <v>3474836</v>
      </c>
      <c t="n" r="E11" s="5">
        <v>2912192</v>
      </c>
      <c t="n" r="F11" s="7">
        <v>3436491</v>
      </c>
    </row>
    <row r="12" spans="1:6">
      <c t="s" r="A12" s="4">
        <v>143</v>
      </c>
      <c t="n" r="D12" s="5">
        <v>769</v>
      </c>
      <c t="n" r="E12" s="5">
        <v>32068</v>
      </c>
    </row>
    <row r="13" spans="1:6">
      <c t="s" r="A13" s="4">
        <v>136</v>
      </c>
      <c t="n" r="D13" s="5">
        <v>38269</v>
      </c>
      <c t="n" r="E13" s="5">
        <v>29385</v>
      </c>
    </row>
    <row r="14" spans="1:6">
      <c t="s" r="A14" s="4">
        <v>480</v>
      </c>
    </row>
    <row r="15" spans="1:6">
      <c t="s" r="A15" s="3">
        <v>474</v>
      </c>
    </row>
    <row r="16" spans="1:6">
      <c t="s" r="A16" s="4">
        <v>73</v>
      </c>
      <c t="n" r="B16" s="5">
        <v>80896</v>
      </c>
      <c t="n" r="C16" s="5">
        <v>71489</v>
      </c>
      <c t="n" r="D16" s="5">
        <v>235843</v>
      </c>
      <c t="n" r="E16" s="5">
        <v>300291</v>
      </c>
    </row>
    <row r="17" spans="1:6">
      <c t="s" r="A17" s="4">
        <v>475</v>
      </c>
      <c t="n" r="B17" s="5">
        <v>76222</v>
      </c>
      <c t="n" r="C17" s="5">
        <v>49443</v>
      </c>
      <c t="n" r="D17" s="5">
        <v>220012</v>
      </c>
      <c t="n" r="E17" s="5">
        <v>177059</v>
      </c>
    </row>
    <row r="18" spans="1:6">
      <c t="s" r="A18" s="4">
        <v>78</v>
      </c>
      <c t="n" r="B18" s="5">
        <v>12817</v>
      </c>
      <c t="n" r="C18" s="5">
        <v>14305</v>
      </c>
      <c t="n" r="D18" s="5">
        <v>37982</v>
      </c>
      <c t="n" r="E18" s="5">
        <v>42902</v>
      </c>
    </row>
    <row r="19" spans="1:6">
      <c t="s" r="A19" s="4">
        <v>476</v>
      </c>
      <c t="n" r="B19" s="5">
        <v>-4</v>
      </c>
      <c t="n" r="C19" s="5">
        <v>233</v>
      </c>
      <c t="n" r="D19" s="5">
        <v>1751</v>
      </c>
      <c t="n" r="E19" s="5">
        <v>4</v>
      </c>
    </row>
    <row r="20" spans="1:6">
      <c t="s" r="A20" s="4">
        <v>477</v>
      </c>
      <c t="n" r="B20" s="5">
        <v>38945</v>
      </c>
      <c t="n" r="C20" s="5">
        <v>11957</v>
      </c>
      <c t="n" r="D20" s="5">
        <v>113245</v>
      </c>
      <c t="n" r="E20" s="5">
        <v>45749</v>
      </c>
    </row>
    <row r="21" spans="1:6">
      <c t="s" r="A21" s="4">
        <v>478</v>
      </c>
      <c t="n" r="B21" s="5">
        <v>8537</v>
      </c>
      <c t="n" r="C21" s="5">
        <v>8379</v>
      </c>
      <c t="n" r="D21" s="5">
        <v>25908</v>
      </c>
      <c t="n" r="E21" s="5">
        <v>23433</v>
      </c>
    </row>
    <row r="22" spans="1:6">
      <c t="s" r="A22" s="4">
        <v>41</v>
      </c>
      <c t="n" r="B22" s="5">
        <v>280678</v>
      </c>
      <c t="n" r="C22" s="5">
        <v>269951</v>
      </c>
      <c t="n" r="D22" s="5">
        <v>280678</v>
      </c>
      <c t="n" r="E22" s="5">
        <v>269951</v>
      </c>
    </row>
    <row r="23" spans="1:6">
      <c t="s" r="A23" s="4">
        <v>479</v>
      </c>
      <c t="n" r="B23" s="5">
        <v>1156097</v>
      </c>
      <c t="n" r="C23" s="5">
        <v>1265183</v>
      </c>
      <c t="n" r="D23" s="5">
        <v>1156097</v>
      </c>
      <c t="n" r="E23" s="5">
        <v>1265183</v>
      </c>
    </row>
    <row r="24" spans="1:6">
      <c t="s" r="A24" s="4">
        <v>143</v>
      </c>
      <c t="n" r="D24" s="5">
        <v>0</v>
      </c>
      <c t="n" r="E24" s="5">
        <v>1404</v>
      </c>
    </row>
    <row r="25" spans="1:6">
      <c t="s" r="A25" s="4">
        <v>136</v>
      </c>
      <c t="n" r="D25" s="5">
        <v>8334</v>
      </c>
      <c t="n" r="E25" s="5">
        <v>5143</v>
      </c>
    </row>
    <row r="26" spans="1:6">
      <c t="s" r="A26" s="4">
        <v>481</v>
      </c>
    </row>
    <row r="27" spans="1:6">
      <c t="s" r="A27" s="3">
        <v>474</v>
      </c>
    </row>
    <row r="28" spans="1:6">
      <c t="s" r="A28" s="4">
        <v>73</v>
      </c>
      <c t="n" r="B28" s="5">
        <v>50220</v>
      </c>
      <c t="n" r="C28" s="5">
        <v>30916</v>
      </c>
      <c t="n" r="D28" s="5">
        <v>136758</v>
      </c>
      <c t="n" r="E28" s="5">
        <v>117078</v>
      </c>
    </row>
    <row r="29" spans="1:6">
      <c t="s" r="A29" s="4">
        <v>475</v>
      </c>
      <c t="n" r="B29" s="5">
        <v>49980</v>
      </c>
      <c t="n" r="C29" s="5">
        <v>28812</v>
      </c>
      <c t="n" r="D29" s="5">
        <v>135863</v>
      </c>
      <c t="n" r="E29" s="5">
        <v>82342</v>
      </c>
    </row>
    <row r="30" spans="1:6">
      <c t="s" r="A30" s="4">
        <v>78</v>
      </c>
      <c t="n" r="B30" s="5">
        <v>7306</v>
      </c>
      <c t="n" r="C30" s="5">
        <v>6942</v>
      </c>
      <c t="n" r="D30" s="5">
        <v>21206</v>
      </c>
      <c t="n" r="E30" s="5">
        <v>19808</v>
      </c>
    </row>
    <row r="31" spans="1:6">
      <c t="s" r="A31" s="4">
        <v>476</v>
      </c>
      <c t="n" r="B31" s="5">
        <v>3236</v>
      </c>
      <c t="n" r="C31" s="5">
        <v>-108</v>
      </c>
      <c t="n" r="D31" s="5">
        <v>3231</v>
      </c>
      <c t="n" r="E31" s="5">
        <v>-108</v>
      </c>
    </row>
    <row r="32" spans="1:6">
      <c t="s" r="A32" s="4">
        <v>477</v>
      </c>
      <c t="n" r="B32" s="5">
        <v>22452</v>
      </c>
      <c t="n" r="C32" s="5">
        <v>-340</v>
      </c>
      <c t="n" r="D32" s="5">
        <v>51679</v>
      </c>
      <c t="n" r="E32" s="5">
        <v>-3018</v>
      </c>
    </row>
    <row r="33" spans="1:6">
      <c t="s" r="A33" s="4">
        <v>478</v>
      </c>
      <c t="n" r="B33" s="5">
        <v>0</v>
      </c>
      <c t="n" r="C33" s="5">
        <v>0</v>
      </c>
      <c t="n" r="D33" s="5">
        <v>0</v>
      </c>
      <c t="n" r="E33" s="5">
        <v>0</v>
      </c>
    </row>
    <row r="34" spans="1:6">
      <c t="s" r="A34" s="4">
        <v>41</v>
      </c>
      <c t="n" r="B34" s="5">
        <v>13964</v>
      </c>
      <c t="n" r="C34" s="5">
        <v>7525</v>
      </c>
      <c t="n" r="D34" s="5">
        <v>13964</v>
      </c>
      <c t="n" r="E34" s="5">
        <v>7525</v>
      </c>
    </row>
    <row r="35" spans="1:6">
      <c t="s" r="A35" s="4">
        <v>479</v>
      </c>
      <c t="n" r="B35" s="5">
        <v>513208</v>
      </c>
      <c t="n" r="C35" s="5">
        <v>549085</v>
      </c>
      <c t="n" r="D35" s="5">
        <v>513208</v>
      </c>
      <c t="n" r="E35" s="5">
        <v>549085</v>
      </c>
    </row>
    <row r="36" spans="1:6">
      <c t="s" r="A36" s="4">
        <v>143</v>
      </c>
      <c t="n" r="D36" s="5">
        <v>716</v>
      </c>
      <c t="n" r="E36" s="5">
        <v>19752</v>
      </c>
    </row>
    <row r="37" spans="1:6">
      <c t="s" r="A37" s="4">
        <v>136</v>
      </c>
      <c t="n" r="D37" s="5">
        <v>2261</v>
      </c>
      <c t="n" r="E37" s="5">
        <v>6159</v>
      </c>
    </row>
    <row r="38" spans="1:6">
      <c t="s" r="A38" s="4">
        <v>482</v>
      </c>
    </row>
    <row r="39" spans="1:6">
      <c t="s" r="A39" s="3">
        <v>474</v>
      </c>
    </row>
    <row r="40" spans="1:6">
      <c t="s" r="A40" s="4">
        <v>73</v>
      </c>
      <c t="n" r="B40" s="5">
        <v>5</v>
      </c>
      <c t="n" r="C40" s="5">
        <v>-1</v>
      </c>
      <c t="n" r="D40" s="5">
        <v>61</v>
      </c>
      <c t="n" r="E40" s="5">
        <v>21</v>
      </c>
    </row>
    <row r="41" spans="1:6">
      <c t="s" r="A41" s="4">
        <v>475</v>
      </c>
      <c t="n" r="B41" s="5">
        <v>5</v>
      </c>
      <c t="n" r="C41" s="5">
        <v>10</v>
      </c>
      <c t="n" r="D41" s="5">
        <v>59</v>
      </c>
      <c t="n" r="E41" s="5">
        <v>30</v>
      </c>
    </row>
    <row r="42" spans="1:6">
      <c t="s" r="A42" s="4">
        <v>78</v>
      </c>
      <c t="n" r="B42" s="5">
        <v>281</v>
      </c>
      <c t="n" r="C42" s="5">
        <v>683</v>
      </c>
      <c t="n" r="D42" s="5">
        <v>998</v>
      </c>
      <c t="n" r="E42" s="5">
        <v>1650</v>
      </c>
    </row>
    <row r="43" spans="1:6">
      <c t="s" r="A43" s="4">
        <v>476</v>
      </c>
      <c t="n" r="B43" s="5">
        <v>6</v>
      </c>
      <c t="n" r="C43" s="5">
        <v>1970</v>
      </c>
      <c t="n" r="D43" s="5">
        <v>1970</v>
      </c>
      <c t="n" r="E43" s="5">
        <v>1139</v>
      </c>
    </row>
    <row r="44" spans="1:6">
      <c t="s" r="A44" s="4">
        <v>477</v>
      </c>
      <c t="n" r="B44" s="5">
        <v>521</v>
      </c>
      <c t="n" r="C44" s="5">
        <v>-703</v>
      </c>
      <c t="n" r="D44" s="5">
        <v>-156</v>
      </c>
      <c t="n" r="E44" s="5">
        <v>-1361</v>
      </c>
    </row>
    <row r="45" spans="1:6">
      <c t="s" r="A45" s="4">
        <v>478</v>
      </c>
      <c t="n" r="B45" s="5">
        <v>2441</v>
      </c>
      <c t="n" r="C45" s="5">
        <v>2546</v>
      </c>
      <c t="n" r="D45" s="5">
        <v>9318</v>
      </c>
      <c t="n" r="E45" s="5">
        <v>4857</v>
      </c>
    </row>
    <row r="46" spans="1:6">
      <c t="s" r="A46" s="4">
        <v>41</v>
      </c>
      <c t="n" r="B46" s="5">
        <v>48965</v>
      </c>
      <c t="n" r="C46" s="5">
        <v>48539</v>
      </c>
      <c t="n" r="D46" s="5">
        <v>48965</v>
      </c>
      <c t="n" r="E46" s="5">
        <v>48539</v>
      </c>
    </row>
    <row r="47" spans="1:6">
      <c t="s" r="A47" s="4">
        <v>479</v>
      </c>
      <c t="n" r="B47" s="5">
        <v>48965</v>
      </c>
      <c t="n" r="C47" s="5">
        <v>48539</v>
      </c>
      <c t="n" r="D47" s="5">
        <v>48965</v>
      </c>
      <c t="n" r="E47" s="5">
        <v>48539</v>
      </c>
    </row>
    <row r="48" spans="1:6">
      <c t="s" r="A48" s="4">
        <v>143</v>
      </c>
      <c t="n" r="D48" s="5">
        <v>0</v>
      </c>
      <c t="n" r="E48" s="5">
        <v>0</v>
      </c>
    </row>
    <row r="49" spans="1:6">
      <c t="s" r="A49" s="4">
        <v>136</v>
      </c>
      <c t="n" r="D49" s="5">
        <v>0</v>
      </c>
      <c t="n" r="E49" s="5">
        <v>0</v>
      </c>
    </row>
    <row r="50" spans="1:6">
      <c t="s" r="A50" s="4">
        <v>483</v>
      </c>
    </row>
    <row r="51" spans="1:6">
      <c t="s" r="A51" s="3">
        <v>474</v>
      </c>
    </row>
    <row r="52" spans="1:6">
      <c t="s" r="A52" s="4">
        <v>73</v>
      </c>
      <c t="n" r="B52" s="5">
        <v>110631</v>
      </c>
      <c t="n" r="C52" s="5">
        <v>103879</v>
      </c>
      <c t="n" r="D52" s="5">
        <v>348119</v>
      </c>
      <c t="n" r="E52" s="5">
        <v>323116</v>
      </c>
    </row>
    <row r="53" spans="1:6">
      <c t="s" r="A53" s="4">
        <v>475</v>
      </c>
      <c t="n" r="B53" s="5">
        <v>107381</v>
      </c>
      <c t="n" r="C53" s="5">
        <v>97972</v>
      </c>
      <c t="n" r="D53" s="5">
        <v>334499</v>
      </c>
      <c t="n" r="E53" s="5">
        <v>303007</v>
      </c>
    </row>
    <row r="54" spans="1:6">
      <c t="s" r="A54" s="4">
        <v>78</v>
      </c>
      <c t="n" r="B54" s="5">
        <v>18339</v>
      </c>
      <c t="n" r="C54" s="5">
        <v>16133</v>
      </c>
      <c t="n" r="D54" s="5">
        <v>53545</v>
      </c>
      <c t="n" r="E54" s="5">
        <v>49033</v>
      </c>
    </row>
    <row r="55" spans="1:6">
      <c t="s" r="A55" s="4">
        <v>476</v>
      </c>
      <c t="n" r="B55" s="5">
        <v>-53</v>
      </c>
      <c t="n" r="C55" s="5">
        <v>658</v>
      </c>
      <c t="n" r="D55" s="5">
        <v>621</v>
      </c>
      <c t="n" r="E55" s="5">
        <v>-116</v>
      </c>
    </row>
    <row r="56" spans="1:6">
      <c t="s" r="A56" s="4">
        <v>477</v>
      </c>
      <c t="n" r="B56" s="5">
        <v>30486</v>
      </c>
      <c t="n" r="C56" s="5">
        <v>24544</v>
      </c>
      <c t="n" r="D56" s="5">
        <v>108950</v>
      </c>
      <c t="n" r="E56" s="5">
        <v>86097</v>
      </c>
    </row>
    <row r="57" spans="1:6">
      <c t="s" r="A57" s="4">
        <v>478</v>
      </c>
      <c t="n" r="B57" s="5">
        <v>0</v>
      </c>
      <c t="n" r="C57" s="5">
        <v>388</v>
      </c>
      <c t="n" r="D57" s="5">
        <v>-6</v>
      </c>
      <c t="n" r="E57" s="5">
        <v>1154</v>
      </c>
    </row>
    <row r="58" spans="1:6">
      <c t="s" r="A58" s="4">
        <v>41</v>
      </c>
      <c t="n" r="B58" s="5">
        <v>38</v>
      </c>
      <c t="n" r="C58" s="5">
        <v>1192</v>
      </c>
      <c t="n" r="D58" s="5">
        <v>38</v>
      </c>
      <c t="n" r="E58" s="5">
        <v>1192</v>
      </c>
    </row>
    <row r="59" spans="1:6">
      <c t="s" r="A59" s="4">
        <v>479</v>
      </c>
      <c t="n" r="B59" s="7">
        <v>1020108</v>
      </c>
      <c t="n" r="C59" s="7">
        <v>1049385</v>
      </c>
      <c t="n" r="D59" s="5">
        <v>1020108</v>
      </c>
      <c t="n" r="E59" s="5">
        <v>1049385</v>
      </c>
    </row>
    <row r="60" spans="1:6">
      <c t="s" r="A60" s="4">
        <v>143</v>
      </c>
      <c t="n" r="D60" s="5">
        <v>53</v>
      </c>
      <c t="n" r="E60" s="5">
        <v>10912</v>
      </c>
    </row>
    <row r="61" spans="1:6">
      <c t="s" r="A61" s="4">
        <v>136</v>
      </c>
      <c t="n" r="D61" s="7">
        <v>27674</v>
      </c>
      <c t="n" r="E61" s="7">
        <v>180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84</v>
      </c>
      <c t="s" r="B1" s="2">
        <v>67</v>
      </c>
      <c t="s" r="D1" s="2">
        <v>1</v>
      </c>
    </row>
    <row r="2" spans="1:5">
      <c t="s" r="B2" s="2">
        <v>2</v>
      </c>
      <c t="s" r="C2" s="2">
        <v>68</v>
      </c>
      <c t="s" r="D2" s="2">
        <v>2</v>
      </c>
      <c t="s" r="E2" s="2">
        <v>68</v>
      </c>
    </row>
    <row r="3" spans="1:5">
      <c t="s" r="A3" s="3">
        <v>474</v>
      </c>
    </row>
    <row r="4" spans="1:5">
      <c t="s" r="A4" s="4">
        <v>475</v>
      </c>
      <c t="n" r="B4" s="7">
        <v>233588</v>
      </c>
      <c t="n" r="C4" s="7">
        <v>176237</v>
      </c>
      <c t="n" r="D4" s="7">
        <v>690433</v>
      </c>
      <c t="n" r="E4" s="7">
        <v>562438</v>
      </c>
    </row>
    <row r="5" spans="1:5">
      <c t="s" r="A5" s="4">
        <v>485</v>
      </c>
      <c t="n" r="B5" s="5">
        <v>8164</v>
      </c>
      <c t="n" r="C5" s="5">
        <v>30046</v>
      </c>
      <c t="n" r="D5" s="5">
        <v>30348</v>
      </c>
      <c t="n" r="E5" s="5">
        <v>178068</v>
      </c>
    </row>
    <row r="6" spans="1:5">
      <c t="s" r="A6" s="4">
        <v>73</v>
      </c>
      <c t="n" r="B6" s="7">
        <v>241752</v>
      </c>
      <c t="n" r="C6" s="7">
        <v>206283</v>
      </c>
      <c t="n" r="D6" s="7">
        <v>720781</v>
      </c>
      <c t="n" r="E6" s="7">
        <v>7405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86</v>
      </c>
      <c t="s" r="B1" s="2">
        <v>67</v>
      </c>
      <c t="s" r="D1" s="2">
        <v>1</v>
      </c>
    </row>
    <row r="2" spans="1:5">
      <c t="s" r="B2" s="2">
        <v>2</v>
      </c>
      <c t="s" r="C2" s="2">
        <v>68</v>
      </c>
      <c t="s" r="D2" s="2">
        <v>2</v>
      </c>
      <c t="s" r="E2" s="2">
        <v>68</v>
      </c>
    </row>
    <row r="3" spans="1:5">
      <c t="s" r="A3" s="3">
        <v>474</v>
      </c>
    </row>
    <row r="4" spans="1:5">
      <c t="s" r="A4" s="4">
        <v>487</v>
      </c>
      <c t="n" r="B4" s="7">
        <v>92404</v>
      </c>
      <c t="n" r="C4" s="7">
        <v>35458</v>
      </c>
      <c t="n" r="D4" s="7">
        <v>273718</v>
      </c>
      <c t="n" r="E4" s="7">
        <v>127467</v>
      </c>
    </row>
    <row r="5" spans="1:5">
      <c t="s" r="A5" s="4">
        <v>488</v>
      </c>
      <c t="n" r="B5" s="5">
        <v>-21376</v>
      </c>
      <c t="n" r="C5" s="5">
        <v>-19119</v>
      </c>
      <c t="n" r="D5" s="5">
        <v>-58129</v>
      </c>
      <c t="n" r="E5" s="5">
        <v>-63029</v>
      </c>
    </row>
    <row r="6" spans="1:5">
      <c t="s" r="A6" s="4">
        <v>80</v>
      </c>
      <c t="n" r="B6" s="5">
        <v>0</v>
      </c>
      <c t="n" r="C6" s="5">
        <v>-854</v>
      </c>
      <c t="n" r="D6" s="5">
        <v>-40</v>
      </c>
      <c t="n" r="E6" s="5">
        <v>-2686</v>
      </c>
    </row>
    <row r="7" spans="1:5">
      <c t="s" r="A7" s="4">
        <v>489</v>
      </c>
      <c t="n" r="B7" s="5">
        <v>0</v>
      </c>
      <c t="n" r="C7" s="5">
        <v>-3713</v>
      </c>
      <c t="n" r="D7" s="5">
        <v>-5</v>
      </c>
      <c t="n" r="E7" s="5">
        <v>-18360</v>
      </c>
    </row>
    <row r="8" spans="1:5">
      <c t="s" r="A8" s="4">
        <v>82</v>
      </c>
      <c t="n" r="B8" s="5">
        <v>3185</v>
      </c>
      <c t="n" r="C8" s="5">
        <v>2753</v>
      </c>
      <c t="n" r="D8" s="5">
        <v>4258</v>
      </c>
      <c t="n" r="E8" s="5">
        <v>4234</v>
      </c>
    </row>
    <row r="9" spans="1:5">
      <c t="s" r="A9" s="4">
        <v>490</v>
      </c>
      <c t="n" r="B9" s="5">
        <v>74213</v>
      </c>
      <c t="n" r="C9" s="5">
        <v>14525</v>
      </c>
      <c t="n" r="D9" s="5">
        <v>219802</v>
      </c>
      <c t="n" r="E9" s="5">
        <v>47626</v>
      </c>
    </row>
    <row r="10" spans="1:5">
      <c t="s" r="A10" s="4">
        <v>85</v>
      </c>
      <c t="n" r="B10" s="5">
        <v>10978</v>
      </c>
      <c t="n" r="C10" s="5">
        <v>11313</v>
      </c>
      <c t="n" r="D10" s="5">
        <v>35220</v>
      </c>
      <c t="n" r="E10" s="5">
        <v>29444</v>
      </c>
    </row>
    <row r="11" spans="1:5">
      <c t="s" r="A11" s="4">
        <v>87</v>
      </c>
      <c t="n" r="B11" s="5">
        <v>-1963</v>
      </c>
      <c t="n" r="C11" s="5">
        <v>99</v>
      </c>
      <c t="n" r="D11" s="5">
        <v>-1842</v>
      </c>
      <c t="n" r="E11" s="5">
        <v>378</v>
      </c>
    </row>
    <row r="12" spans="1:5">
      <c t="s" r="A12" s="4">
        <v>89</v>
      </c>
      <c t="n" r="B12" s="5">
        <v>-29191</v>
      </c>
      <c t="n" r="C12" s="5">
        <v>-29111</v>
      </c>
      <c t="n" r="D12" s="5">
        <v>-86691</v>
      </c>
      <c t="n" r="E12" s="5">
        <v>-203745</v>
      </c>
    </row>
    <row r="13" spans="1:5">
      <c t="s" r="A13" s="4">
        <v>90</v>
      </c>
      <c t="n" r="B13" s="7">
        <v>54037</v>
      </c>
      <c t="n" r="C13" s="7">
        <v>-3174</v>
      </c>
      <c t="n" r="D13" s="7">
        <v>166489</v>
      </c>
      <c t="n" r="E13" s="7">
        <v>-1262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491</v>
      </c>
      <c t="s" r="B1" s="2">
        <v>2</v>
      </c>
      <c t="s" r="C1" s="2">
        <v>27</v>
      </c>
      <c t="s" r="D1" s="2">
        <v>68</v>
      </c>
    </row>
    <row r="2" spans="1:4">
      <c t="s" r="A2" s="3">
        <v>474</v>
      </c>
    </row>
    <row r="3" spans="1:4">
      <c t="s" r="A3" s="4">
        <v>479</v>
      </c>
      <c t="n" r="B3" s="7">
        <v>3474836</v>
      </c>
      <c t="n" r="C3" s="7">
        <v>3436491</v>
      </c>
      <c t="n" r="D3" s="7">
        <v>2912192</v>
      </c>
    </row>
    <row r="4" spans="1:4">
      <c t="s" r="A4" s="4">
        <v>492</v>
      </c>
    </row>
    <row r="5" spans="1:4">
      <c t="s" r="A5" s="3">
        <v>474</v>
      </c>
    </row>
    <row r="6" spans="1:4">
      <c t="s" r="A6" s="4">
        <v>479</v>
      </c>
      <c t="n" r="B6" s="5">
        <v>2738378</v>
      </c>
      <c t="n" r="D6" s="5">
        <v>2912192</v>
      </c>
    </row>
    <row r="7" spans="1:4">
      <c t="s" r="A7" s="4">
        <v>493</v>
      </c>
    </row>
    <row r="8" spans="1:4">
      <c t="s" r="A8" s="3">
        <v>474</v>
      </c>
    </row>
    <row r="9" spans="1:4">
      <c t="s" r="A9" s="4">
        <v>479</v>
      </c>
      <c t="n" r="B9" s="5">
        <v>26568</v>
      </c>
      <c t="n" r="D9" s="5">
        <v>140879</v>
      </c>
    </row>
    <row r="10" spans="1:4">
      <c t="s" r="A10" s="4">
        <v>494</v>
      </c>
    </row>
    <row r="11" spans="1:4">
      <c t="s" r="A11" s="3">
        <v>474</v>
      </c>
    </row>
    <row r="12" spans="1:4">
      <c t="s" r="A12" s="4">
        <v>479</v>
      </c>
      <c t="n" r="B12" s="5">
        <v>628015</v>
      </c>
      <c t="n" r="D12" s="5">
        <v>296345</v>
      </c>
    </row>
    <row r="13" spans="1:4">
      <c t="s" r="A13" s="4">
        <v>495</v>
      </c>
    </row>
    <row r="14" spans="1:4">
      <c t="s" r="A14" s="3">
        <v>474</v>
      </c>
    </row>
    <row r="15" spans="1:4">
      <c t="s" r="A15" s="4">
        <v>479</v>
      </c>
      <c t="n" r="B15" s="7">
        <v>81875</v>
      </c>
      <c t="n" r="D15" s="7">
        <v>979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2</v>
      </c>
      <c t="s" r="B1" s="2">
        <v>67</v>
      </c>
      <c t="s" r="D1" s="2">
        <v>1</v>
      </c>
    </row>
    <row r="2" spans="1:5">
      <c t="s" r="B2" s="2">
        <v>2</v>
      </c>
      <c t="s" r="C2" s="2">
        <v>68</v>
      </c>
      <c t="s" r="D2" s="2">
        <v>2</v>
      </c>
      <c t="s" r="E2" s="2">
        <v>68</v>
      </c>
    </row>
    <row r="3" spans="1:5">
      <c t="s" r="A3" s="4">
        <v>113</v>
      </c>
      <c t="n" r="B3" s="7">
        <v>10374</v>
      </c>
      <c t="n" r="C3" s="7">
        <v>26726</v>
      </c>
      <c t="n" r="D3" s="7">
        <v>36510</v>
      </c>
      <c t="n" r="E3" s="7">
        <v>639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496</v>
      </c>
      <c t="s" r="B1" s="2">
        <v>67</v>
      </c>
      <c t="s" r="D1" s="2">
        <v>1</v>
      </c>
    </row>
    <row r="2" spans="1:5">
      <c t="s" r="B2" s="2">
        <v>2</v>
      </c>
      <c t="s" r="C2" s="2">
        <v>68</v>
      </c>
      <c t="s" r="D2" s="2">
        <v>2</v>
      </c>
      <c t="s" r="E2" s="2">
        <v>68</v>
      </c>
    </row>
    <row r="3" spans="1:5">
      <c t="s" r="A3" s="3">
        <v>497</v>
      </c>
    </row>
    <row r="4" spans="1:5">
      <c t="s" r="A4" s="4">
        <v>498</v>
      </c>
      <c t="n" r="D4" s="7">
        <v>4258</v>
      </c>
      <c t="n" r="E4" s="7">
        <v>4234</v>
      </c>
    </row>
    <row r="5" spans="1:5">
      <c t="s" r="A5" s="4">
        <v>499</v>
      </c>
    </row>
    <row r="6" spans="1:5">
      <c t="s" r="A6" s="3">
        <v>497</v>
      </c>
    </row>
    <row r="7" spans="1:5">
      <c t="s" r="A7" s="4">
        <v>498</v>
      </c>
      <c t="n" r="B7" s="7">
        <v>3236</v>
      </c>
      <c t="n" r="C7" s="7">
        <v>2583</v>
      </c>
      <c t="n" r="D7" s="7">
        <v>3236</v>
      </c>
      <c t="n" r="E7" s="7">
        <v>40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500</v>
      </c>
      <c t="s" r="B1" s="2">
        <v>67</v>
      </c>
      <c t="s" r="D1" s="2">
        <v>1</v>
      </c>
    </row>
    <row r="2" spans="1:5">
      <c t="s" r="B2" s="2">
        <v>2</v>
      </c>
      <c t="s" r="C2" s="2">
        <v>68</v>
      </c>
      <c t="s" r="D2" s="2">
        <v>2</v>
      </c>
      <c t="s" r="E2" s="2">
        <v>68</v>
      </c>
    </row>
    <row r="3" spans="1:5">
      <c t="s" r="A3" s="3">
        <v>340</v>
      </c>
    </row>
    <row r="4" spans="1:5">
      <c t="s" r="A4" s="4">
        <v>73</v>
      </c>
      <c t="n" r="B4" s="7">
        <v>94365</v>
      </c>
      <c t="n" r="C4" s="7">
        <v>95946</v>
      </c>
      <c t="n" r="D4" s="7">
        <v>274383</v>
      </c>
      <c t="n" r="E4" s="7">
        <v>282158</v>
      </c>
    </row>
    <row r="5" spans="1:5">
      <c t="s" r="A5" s="4">
        <v>501</v>
      </c>
      <c t="n" r="B5" s="5">
        <v>-61081</v>
      </c>
      <c t="n" r="C5" s="5">
        <v>-61671</v>
      </c>
      <c t="n" r="D5" s="5">
        <v>-171764</v>
      </c>
      <c t="n" r="E5" s="5">
        <v>-186304</v>
      </c>
    </row>
    <row r="6" spans="1:5">
      <c t="s" r="A6" s="4">
        <v>84</v>
      </c>
      <c t="n" r="B6" s="5">
        <v>33284</v>
      </c>
      <c t="n" r="C6" s="5">
        <v>34275</v>
      </c>
      <c t="n" r="D6" s="5">
        <v>102619</v>
      </c>
      <c t="n" r="E6" s="5">
        <v>95854</v>
      </c>
    </row>
    <row r="7" spans="1:5">
      <c t="s" r="A7" s="4">
        <v>502</v>
      </c>
      <c t="n" r="B7" s="5">
        <v>-240</v>
      </c>
      <c t="n" r="C7" s="5">
        <v>-437</v>
      </c>
      <c t="n" r="D7" s="5">
        <v>990</v>
      </c>
      <c t="n" r="E7" s="5">
        <v>-1308</v>
      </c>
    </row>
    <row r="8" spans="1:5">
      <c t="s" r="A8" s="4">
        <v>89</v>
      </c>
      <c t="n" r="B8" s="5">
        <v>-12075</v>
      </c>
      <c t="n" r="C8" s="5">
        <v>-12283</v>
      </c>
      <c t="n" r="D8" s="5">
        <v>-36117</v>
      </c>
      <c t="n" r="E8" s="5">
        <v>-38279</v>
      </c>
    </row>
    <row r="9" spans="1:5">
      <c t="s" r="A9" s="4">
        <v>503</v>
      </c>
      <c t="n" r="B9" s="7">
        <v>20969</v>
      </c>
      <c t="n" r="C9" s="7">
        <v>21555</v>
      </c>
      <c t="n" r="D9" s="7">
        <v>67492</v>
      </c>
      <c t="n" r="E9" s="7">
        <v>562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80"/>
    <col customWidth="1" max="6" min="6" width="14"/>
    <col customWidth="1" max="7" min="7" width="16"/>
  </cols>
  <sheetData>
    <row r="1" spans="1:7">
      <c t="s" r="A1" s="1">
        <v>504</v>
      </c>
      <c t="s" r="B1" s="2">
        <v>505</v>
      </c>
      <c t="s" r="C1" s="2">
        <v>67</v>
      </c>
      <c t="s" r="E1" s="2">
        <v>1</v>
      </c>
      <c t="s" r="G1" s="2">
        <v>371</v>
      </c>
    </row>
    <row r="2" spans="1:7">
      <c t="s" r="B2" s="2">
        <v>506</v>
      </c>
      <c t="s" r="C2" s="2">
        <v>2</v>
      </c>
      <c t="s" r="D2" s="2">
        <v>68</v>
      </c>
      <c t="s" r="E2" s="2">
        <v>2</v>
      </c>
      <c t="s" r="F2" s="2">
        <v>68</v>
      </c>
      <c t="s" r="G2" s="2">
        <v>27</v>
      </c>
    </row>
    <row r="3" spans="1:7">
      <c t="s" r="A3" s="3">
        <v>340</v>
      </c>
    </row>
    <row r="4" spans="1:7">
      <c t="s" r="A4" s="4">
        <v>507</v>
      </c>
      <c t="s" r="E4" s="4">
        <v>508</v>
      </c>
    </row>
    <row r="5" spans="1:7">
      <c t="s" r="A5" s="4">
        <v>509</v>
      </c>
      <c t="n" r="C5" s="7">
        <v>0</v>
      </c>
      <c t="n" r="E5" s="7">
        <v>0</v>
      </c>
      <c t="n" r="G5" s="7">
        <v>0</v>
      </c>
    </row>
    <row r="6" spans="1:7">
      <c t="s" r="A6" s="4">
        <v>510</v>
      </c>
    </row>
    <row r="7" spans="1:7">
      <c t="s" r="A7" s="3">
        <v>340</v>
      </c>
    </row>
    <row r="8" spans="1:7">
      <c t="s" r="A8" s="4">
        <v>511</v>
      </c>
      <c t="n" r="C8" s="7">
        <v>235</v>
      </c>
      <c t="n" r="D8" s="7">
        <v>147</v>
      </c>
      <c t="n" r="E8" s="5">
        <v>606</v>
      </c>
      <c t="n" r="F8" s="7">
        <v>244</v>
      </c>
    </row>
    <row r="9" spans="1:7">
      <c t="s" r="A9" s="4">
        <v>512</v>
      </c>
    </row>
    <row r="10" spans="1:7">
      <c t="s" r="A10" s="3">
        <v>340</v>
      </c>
    </row>
    <row r="11" spans="1:7">
      <c t="s" r="A11" s="4">
        <v>513</v>
      </c>
      <c t="n" r="E11" s="7">
        <v>1937</v>
      </c>
      <c t="n" r="G11" s="5">
        <v>2944</v>
      </c>
    </row>
    <row r="12" spans="1:7">
      <c t="s" r="A12" s="4">
        <v>514</v>
      </c>
    </row>
    <row r="13" spans="1:7">
      <c t="s" r="A13" s="3">
        <v>340</v>
      </c>
    </row>
    <row r="14" spans="1:7">
      <c t="s" r="A14" s="4">
        <v>515</v>
      </c>
      <c t="s" r="B14" s="4">
        <v>516</v>
      </c>
    </row>
    <row r="15" spans="1:7">
      <c t="s" r="A15" s="4">
        <v>517</v>
      </c>
    </row>
    <row r="16" spans="1:7">
      <c t="s" r="A16" s="3">
        <v>340</v>
      </c>
    </row>
    <row r="17" spans="1:7">
      <c t="s" r="A17" s="4">
        <v>518</v>
      </c>
      <c t="s" r="E17" s="4">
        <v>519</v>
      </c>
    </row>
    <row r="18" spans="1:7">
      <c t="s" r="A18" s="4">
        <v>520</v>
      </c>
    </row>
    <row r="19" spans="1:7">
      <c t="s" r="A19" s="3">
        <v>340</v>
      </c>
    </row>
    <row r="20" spans="1:7">
      <c t="s" r="A20" s="4">
        <v>518</v>
      </c>
      <c t="s" r="E20" s="4">
        <v>521</v>
      </c>
    </row>
    <row r="21" spans="1:7">
      <c t="s" r="A21" s="4">
        <v>522</v>
      </c>
    </row>
    <row r="22" spans="1:7">
      <c t="s" r="A22" s="3">
        <v>340</v>
      </c>
    </row>
    <row r="23" spans="1:7">
      <c t="s" r="A23" s="4">
        <v>523</v>
      </c>
      <c t="s" r="C23" s="4">
        <v>524</v>
      </c>
      <c t="s" r="E23" s="4">
        <v>524</v>
      </c>
    </row>
    <row r="24" spans="1:7">
      <c t="s" r="A24" s="4">
        <v>525</v>
      </c>
      <c t="n" r="C24" s="7">
        <v>665687</v>
      </c>
      <c t="n" r="E24" s="7">
        <v>665687</v>
      </c>
      <c t="n" r="G24" s="5">
        <v>693072</v>
      </c>
    </row>
    <row r="25" spans="1:7">
      <c t="s" r="A25" s="4">
        <v>526</v>
      </c>
      <c t="n" r="C25" s="5">
        <v>118114</v>
      </c>
      <c t="n" r="E25" s="5">
        <v>118114</v>
      </c>
      <c t="n" r="G25" s="5">
        <v>116819</v>
      </c>
    </row>
    <row r="26" spans="1:7">
      <c t="s" r="A26" s="4">
        <v>527</v>
      </c>
    </row>
    <row r="27" spans="1:7">
      <c t="s" r="A27" s="3">
        <v>340</v>
      </c>
    </row>
    <row r="28" spans="1:7">
      <c t="s" r="A28" s="4">
        <v>526</v>
      </c>
      <c t="n" r="C28" s="5">
        <v>58882</v>
      </c>
      <c t="n" r="E28" s="5">
        <v>58882</v>
      </c>
      <c t="n" r="G28" s="5">
        <v>58240</v>
      </c>
    </row>
    <row r="29" spans="1:7">
      <c t="s" r="A29" s="4">
        <v>528</v>
      </c>
    </row>
    <row r="30" spans="1:7">
      <c t="s" r="A30" s="3">
        <v>340</v>
      </c>
    </row>
    <row r="31" spans="1:7">
      <c t="s" r="A31" s="4">
        <v>529</v>
      </c>
      <c t="n" r="C31" s="7">
        <v>687562</v>
      </c>
      <c t="n" r="E31" s="7">
        <v>687562</v>
      </c>
      <c t="n" r="G31" s="5">
        <v>715378</v>
      </c>
    </row>
    <row r="32" spans="1:7">
      <c t="s" r="A32" s="4">
        <v>530</v>
      </c>
    </row>
    <row r="33" spans="1:7">
      <c t="s" r="A33" s="3">
        <v>340</v>
      </c>
    </row>
    <row r="34" spans="1:7">
      <c t="s" r="A34" s="4">
        <v>531</v>
      </c>
      <c t="s" r="C34" s="4">
        <v>532</v>
      </c>
      <c t="s" r="E34" s="4">
        <v>532</v>
      </c>
    </row>
    <row r="35" spans="1:7">
      <c t="s" r="A35" s="4">
        <v>507</v>
      </c>
      <c t="s" r="E35" s="4">
        <v>533</v>
      </c>
    </row>
    <row r="36" spans="1:7">
      <c t="s" r="A36" s="4">
        <v>529</v>
      </c>
      <c t="n" r="C36" s="7">
        <v>104200</v>
      </c>
      <c t="n" r="E36" s="7">
        <v>104200</v>
      </c>
      <c t="n" r="G36" s="5">
        <v>145396</v>
      </c>
    </row>
    <row r="37" spans="1:7">
      <c t="s" r="A37" s="4">
        <v>534</v>
      </c>
      <c t="n" r="C37" s="7">
        <v>201346</v>
      </c>
      <c t="n" r="E37" s="7">
        <v>201346</v>
      </c>
      <c t="n" r="G37" s="5">
        <v>254308</v>
      </c>
    </row>
    <row r="38" spans="1:7">
      <c t="s" r="A38" s="4">
        <v>523</v>
      </c>
      <c t="s" r="C38" s="4">
        <v>535</v>
      </c>
      <c t="s" r="E38" s="4">
        <v>535</v>
      </c>
    </row>
    <row r="39" spans="1:7">
      <c t="s" r="A39" s="4">
        <v>536</v>
      </c>
      <c t="n" r="C39" s="7">
        <v>9655</v>
      </c>
      <c t="n" r="E39" s="7">
        <v>9655</v>
      </c>
      <c t="n" r="G39" s="7">
        <v>13665</v>
      </c>
    </row>
    <row r="40" spans="1:7">
      <c t="s" r="A40" s="4">
        <v>537</v>
      </c>
      <c t="s" r="E40" s="4">
        <v>532</v>
      </c>
    </row>
    <row r="41" spans="1:7">
      <c t="s" r="A41" s="4">
        <v>538</v>
      </c>
    </row>
    <row r="42" spans="1:7">
      <c t="s" r="A42" s="3">
        <v>340</v>
      </c>
    </row>
    <row r="43" spans="1:7">
      <c t="s" r="A43" s="4">
        <v>518</v>
      </c>
      <c t="s" r="E43" s="4">
        <v>539</v>
      </c>
    </row>
    <row r="44" spans="1:7">
      <c t="s" r="A44" s="4">
        <v>540</v>
      </c>
    </row>
    <row r="45" spans="1:7">
      <c t="s" r="A45" s="3">
        <v>340</v>
      </c>
    </row>
    <row r="46" spans="1:7">
      <c t="s" r="A46" s="4">
        <v>518</v>
      </c>
      <c t="s" r="E46" s="4">
        <v>541</v>
      </c>
    </row>
    <row r="47" spans="1:7">
      <c t="s" r="A47" s="4">
        <v>542</v>
      </c>
    </row>
    <row r="48" spans="1:7">
      <c t="s" r="A48" s="3">
        <v>340</v>
      </c>
    </row>
    <row r="49" spans="1:7">
      <c t="s" r="A49" s="4">
        <v>531</v>
      </c>
      <c t="s" r="C49" s="4">
        <v>543</v>
      </c>
      <c t="s" r="E49" s="4">
        <v>543</v>
      </c>
    </row>
    <row r="50" spans="1:7">
      <c t="s" r="A50" s="4">
        <v>544</v>
      </c>
    </row>
    <row r="51" spans="1:7">
      <c t="s" r="A51" s="3">
        <v>340</v>
      </c>
    </row>
    <row r="52" spans="1:7">
      <c t="s" r="A52" s="4">
        <v>531</v>
      </c>
      <c t="s" r="B52" s="4">
        <v>545</v>
      </c>
    </row>
    <row r="53" spans="1:7">
      <c t="s" r="A53" s="4">
        <v>546</v>
      </c>
      <c t="s" r="B53" s="4">
        <v>547</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48</v>
      </c>
      <c t="s" r="B1" s="2">
        <v>2</v>
      </c>
      <c t="s" r="C1" s="2">
        <v>68</v>
      </c>
    </row>
    <row r="2" spans="1:3">
      <c t="s" r="A2" s="3">
        <v>549</v>
      </c>
    </row>
    <row r="3" spans="1:3">
      <c t="s" r="A3" s="4">
        <v>550</v>
      </c>
      <c t="n" r="B3" s="7">
        <v>343645</v>
      </c>
      <c t="n" r="C3" s="7">
        <v>327207</v>
      </c>
    </row>
    <row r="4" spans="1:3">
      <c t="s" r="A4" s="4">
        <v>551</v>
      </c>
    </row>
    <row r="5" spans="1:3">
      <c t="s" r="A5" s="3">
        <v>549</v>
      </c>
    </row>
    <row r="6" spans="1:3">
      <c t="s" r="A6" s="4">
        <v>550</v>
      </c>
      <c t="n" r="B6" s="7">
        <v>2757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52</v>
      </c>
      <c t="s" r="B1" s="2">
        <v>2</v>
      </c>
      <c t="s" r="C1" s="2">
        <v>27</v>
      </c>
    </row>
    <row r="2" spans="1:3">
      <c t="s" r="A2" s="3">
        <v>549</v>
      </c>
    </row>
    <row r="3" spans="1:3">
      <c t="s" r="A3" s="4">
        <v>553</v>
      </c>
      <c t="n" r="B3" s="7">
        <v>65555</v>
      </c>
      <c t="n" r="C3" s="7">
        <v>66968</v>
      </c>
    </row>
    <row r="4" spans="1:3">
      <c t="s" r="A4" s="4">
        <v>551</v>
      </c>
    </row>
    <row r="5" spans="1:3">
      <c t="s" r="A5" s="3">
        <v>549</v>
      </c>
    </row>
    <row r="6" spans="1:3">
      <c t="s" r="A6" s="4">
        <v>553</v>
      </c>
      <c t="n" r="B6" s="5">
        <v>0</v>
      </c>
    </row>
    <row r="7" spans="1:3">
      <c t="s" r="A7" s="4">
        <v>554</v>
      </c>
      <c t="n" r="B7" s="7">
        <v>332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5</v>
      </c>
      <c t="s" r="B1" s="2">
        <v>2</v>
      </c>
      <c t="s" r="C1" s="2">
        <v>27</v>
      </c>
    </row>
    <row r="2" spans="1:3">
      <c t="s" r="A2" s="3">
        <v>549</v>
      </c>
    </row>
    <row r="3" spans="1:3">
      <c t="s" r="A3" s="4">
        <v>556</v>
      </c>
      <c t="n" r="B3" s="7">
        <v>74787</v>
      </c>
      <c t="n" r="C3" s="7">
        <v>101513</v>
      </c>
    </row>
    <row r="4" spans="1:3">
      <c t="s" r="A4" s="4">
        <v>551</v>
      </c>
    </row>
    <row r="5" spans="1:3">
      <c t="s" r="A5" s="3">
        <v>549</v>
      </c>
    </row>
    <row r="6" spans="1:3">
      <c t="s" r="A6" s="4">
        <v>556</v>
      </c>
      <c t="n" r="B6" s="7">
        <v>76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7</v>
      </c>
      <c t="s" r="C1" s="2">
        <v>2</v>
      </c>
      <c t="s" r="D1" s="2">
        <v>27</v>
      </c>
    </row>
    <row r="2" spans="1:4">
      <c t="s" r="A2" s="3">
        <v>558</v>
      </c>
    </row>
    <row r="3" spans="1:4">
      <c t="s" r="A3" s="4">
        <v>29</v>
      </c>
      <c t="s" r="B3" s="4">
        <v>97</v>
      </c>
      <c t="n" r="C3" s="7">
        <v>654583</v>
      </c>
      <c t="n" r="D3" s="7">
        <v>512404</v>
      </c>
    </row>
    <row r="4" spans="1:4">
      <c t="s" r="A4" s="4">
        <v>559</v>
      </c>
    </row>
    <row r="5" spans="1:4">
      <c t="s" r="A5" s="3">
        <v>558</v>
      </c>
    </row>
    <row r="6" spans="1:4">
      <c t="s" r="A6" s="4">
        <v>560</v>
      </c>
      <c t="n" r="C6" s="5">
        <v>-238449</v>
      </c>
      <c t="n" r="D6" s="5">
        <v>-294300</v>
      </c>
    </row>
    <row r="7" spans="1:4">
      <c t="s" r="A7" s="4">
        <v>561</v>
      </c>
    </row>
    <row r="8" spans="1:4">
      <c t="s" r="A8" s="3">
        <v>558</v>
      </c>
    </row>
    <row r="9" spans="1:4">
      <c t="s" r="A9" s="4">
        <v>562</v>
      </c>
      <c t="n" r="C9" s="5">
        <v>-595462</v>
      </c>
      <c t="n" r="D9" s="5">
        <v>-589863</v>
      </c>
    </row>
    <row r="10" spans="1:4">
      <c t="s" r="A10" s="4">
        <v>563</v>
      </c>
    </row>
    <row r="11" spans="1:4">
      <c t="s" r="A11" s="3">
        <v>558</v>
      </c>
    </row>
    <row r="12" spans="1:4">
      <c t="s" r="A12" s="4">
        <v>562</v>
      </c>
      <c t="n" r="C12" s="5">
        <v>-624014</v>
      </c>
      <c t="n" r="D12" s="5">
        <v>-618981</v>
      </c>
    </row>
    <row r="13" spans="1:4">
      <c t="s" r="A13" s="4">
        <v>564</v>
      </c>
    </row>
    <row r="14" spans="1:4">
      <c t="s" r="A14" s="3">
        <v>558</v>
      </c>
    </row>
    <row r="15" spans="1:4">
      <c t="s" r="A15" s="4">
        <v>560</v>
      </c>
      <c t="n" r="C15" s="5">
        <v>-696</v>
      </c>
      <c t="n" r="D15" s="5">
        <v>-626</v>
      </c>
    </row>
    <row r="16" spans="1:4">
      <c t="s" r="A16" s="4">
        <v>565</v>
      </c>
    </row>
    <row r="17" spans="1:4">
      <c t="s" r="A17" s="3">
        <v>558</v>
      </c>
    </row>
    <row r="18" spans="1:4">
      <c t="s" r="A18" s="4">
        <v>560</v>
      </c>
      <c t="n" r="C18" s="5">
        <v>-3569</v>
      </c>
      <c t="n" r="D18" s="5">
        <v>-5511</v>
      </c>
    </row>
    <row r="19" spans="1:4">
      <c t="s" r="A19" s="4">
        <v>566</v>
      </c>
    </row>
    <row r="20" spans="1:4">
      <c t="s" r="A20" s="3">
        <v>558</v>
      </c>
    </row>
    <row r="21" spans="1:4">
      <c t="s" r="A21" s="4">
        <v>560</v>
      </c>
      <c t="n" r="C21" s="5">
        <v>-104360</v>
      </c>
      <c t="n" r="D21" s="5">
        <v>-131773</v>
      </c>
    </row>
    <row r="22" spans="1:4">
      <c t="s" r="A22" s="4">
        <v>567</v>
      </c>
    </row>
    <row r="23" spans="1:4">
      <c t="s" r="A23" s="3">
        <v>558</v>
      </c>
    </row>
    <row r="24" spans="1:4">
      <c t="s" r="A24" s="4">
        <v>29</v>
      </c>
      <c t="s" r="B24" s="4">
        <v>97</v>
      </c>
      <c t="n" r="C24" s="5">
        <v>654583</v>
      </c>
      <c t="n" r="D24" s="5">
        <v>512404</v>
      </c>
    </row>
    <row r="25" spans="1:4">
      <c t="s" r="A25" s="4">
        <v>568</v>
      </c>
    </row>
    <row r="26" spans="1:4">
      <c t="s" r="A26" s="3">
        <v>558</v>
      </c>
    </row>
    <row r="27" spans="1:4">
      <c t="s" r="A27" s="4">
        <v>560</v>
      </c>
      <c t="n" r="C27" s="5">
        <v>0</v>
      </c>
      <c t="n" r="D27" s="5">
        <v>0</v>
      </c>
    </row>
    <row r="28" spans="1:4">
      <c t="s" r="A28" s="4">
        <v>569</v>
      </c>
    </row>
    <row r="29" spans="1:4">
      <c t="s" r="A29" s="3">
        <v>558</v>
      </c>
    </row>
    <row r="30" spans="1:4">
      <c t="s" r="A30" s="4">
        <v>562</v>
      </c>
      <c t="n" r="C30" s="5">
        <v>0</v>
      </c>
      <c t="n" r="D30" s="5">
        <v>0</v>
      </c>
    </row>
    <row r="31" spans="1:4">
      <c t="s" r="A31" s="4">
        <v>570</v>
      </c>
    </row>
    <row r="32" spans="1:4">
      <c t="s" r="A32" s="3">
        <v>558</v>
      </c>
    </row>
    <row r="33" spans="1:4">
      <c t="s" r="A33" s="4">
        <v>562</v>
      </c>
      <c t="n" r="C33" s="5">
        <v>0</v>
      </c>
      <c t="n" r="D33" s="5">
        <v>0</v>
      </c>
    </row>
    <row r="34" spans="1:4">
      <c t="s" r="A34" s="4">
        <v>571</v>
      </c>
    </row>
    <row r="35" spans="1:4">
      <c t="s" r="A35" s="3">
        <v>558</v>
      </c>
    </row>
    <row r="36" spans="1:4">
      <c t="s" r="A36" s="4">
        <v>560</v>
      </c>
      <c t="n" r="C36" s="5">
        <v>0</v>
      </c>
      <c t="n" r="D36" s="5">
        <v>0</v>
      </c>
    </row>
    <row r="37" spans="1:4">
      <c t="s" r="A37" s="4">
        <v>572</v>
      </c>
    </row>
    <row r="38" spans="1:4">
      <c t="s" r="A38" s="3">
        <v>558</v>
      </c>
    </row>
    <row r="39" spans="1:4">
      <c t="s" r="A39" s="4">
        <v>560</v>
      </c>
      <c t="n" r="C39" s="5">
        <v>0</v>
      </c>
      <c t="n" r="D39" s="5">
        <v>0</v>
      </c>
    </row>
    <row r="40" spans="1:4">
      <c t="s" r="A40" s="4">
        <v>573</v>
      </c>
    </row>
    <row r="41" spans="1:4">
      <c t="s" r="A41" s="3">
        <v>558</v>
      </c>
    </row>
    <row r="42" spans="1:4">
      <c t="s" r="A42" s="4">
        <v>560</v>
      </c>
      <c t="n" r="C42" s="5">
        <v>0</v>
      </c>
      <c t="n" r="D42" s="5">
        <v>0</v>
      </c>
    </row>
    <row r="43" spans="1:4">
      <c t="s" r="A43" s="4">
        <v>574</v>
      </c>
    </row>
    <row r="44" spans="1:4">
      <c t="s" r="A44" s="3">
        <v>558</v>
      </c>
    </row>
    <row r="45" spans="1:4">
      <c t="s" r="A45" s="4">
        <v>29</v>
      </c>
      <c t="s" r="B45" s="4">
        <v>97</v>
      </c>
      <c t="n" r="C45" s="5">
        <v>0</v>
      </c>
      <c t="n" r="D45" s="5">
        <v>0</v>
      </c>
    </row>
    <row r="46" spans="1:4">
      <c t="s" r="A46" s="4">
        <v>575</v>
      </c>
    </row>
    <row r="47" spans="1:4">
      <c t="s" r="A47" s="3">
        <v>558</v>
      </c>
    </row>
    <row r="48" spans="1:4">
      <c t="s" r="A48" s="4">
        <v>560</v>
      </c>
      <c t="n" r="C48" s="5">
        <v>-238449</v>
      </c>
      <c t="n" r="D48" s="5">
        <v>-294300</v>
      </c>
    </row>
    <row r="49" spans="1:4">
      <c t="s" r="A49" s="4">
        <v>576</v>
      </c>
    </row>
    <row r="50" spans="1:4">
      <c t="s" r="A50" s="3">
        <v>558</v>
      </c>
    </row>
    <row r="51" spans="1:4">
      <c t="s" r="A51" s="4">
        <v>562</v>
      </c>
      <c t="n" r="C51" s="5">
        <v>-595462</v>
      </c>
      <c t="n" r="D51" s="5">
        <v>-589863</v>
      </c>
    </row>
    <row r="52" spans="1:4">
      <c t="s" r="A52" s="4">
        <v>577</v>
      </c>
    </row>
    <row r="53" spans="1:4">
      <c t="s" r="A53" s="3">
        <v>558</v>
      </c>
    </row>
    <row r="54" spans="1:4">
      <c t="s" r="A54" s="4">
        <v>562</v>
      </c>
      <c t="n" r="C54" s="5">
        <v>-624014</v>
      </c>
      <c t="n" r="D54" s="5">
        <v>-618981</v>
      </c>
    </row>
    <row r="55" spans="1:4">
      <c t="s" r="A55" s="4">
        <v>578</v>
      </c>
    </row>
    <row r="56" spans="1:4">
      <c t="s" r="A56" s="3">
        <v>558</v>
      </c>
    </row>
    <row r="57" spans="1:4">
      <c t="s" r="A57" s="4">
        <v>560</v>
      </c>
      <c t="n" r="C57" s="5">
        <v>-696</v>
      </c>
      <c t="n" r="D57" s="5">
        <v>-626</v>
      </c>
    </row>
    <row r="58" spans="1:4">
      <c t="s" r="A58" s="4">
        <v>579</v>
      </c>
    </row>
    <row r="59" spans="1:4">
      <c t="s" r="A59" s="3">
        <v>558</v>
      </c>
    </row>
    <row r="60" spans="1:4">
      <c t="s" r="A60" s="4">
        <v>560</v>
      </c>
      <c t="n" r="C60" s="5">
        <v>-3569</v>
      </c>
      <c t="n" r="D60" s="5">
        <v>-5511</v>
      </c>
    </row>
    <row r="61" spans="1:4">
      <c t="s" r="A61" s="4">
        <v>580</v>
      </c>
    </row>
    <row r="62" spans="1:4">
      <c t="s" r="A62" s="3">
        <v>558</v>
      </c>
    </row>
    <row r="63" spans="1:4">
      <c t="s" r="A63" s="4">
        <v>560</v>
      </c>
      <c t="n" r="C63" s="7">
        <v>-104360</v>
      </c>
      <c t="n" r="D63" s="7">
        <v>-131773</v>
      </c>
    </row>
    <row r="64" spans="1:4">
      <c t="n" r="A64"/>
    </row>
    <row r="65" spans="1:4">
      <c t="s" r="A65" s="4">
        <v>97</v>
      </c>
      <c t="s" r="B65" s="4">
        <v>581</v>
      </c>
    </row>
  </sheetData>
  <mergeCells count="3">
    <mergeCell ref="A1:B1"/>
    <mergeCell ref="A64:C64"/>
    <mergeCell ref="B65:C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27</v>
      </c>
    </row>
    <row r="2" spans="1:3">
      <c t="s" r="A2" s="4">
        <v>583</v>
      </c>
    </row>
    <row r="3" spans="1:3">
      <c t="s" r="A3" s="4">
        <v>584</v>
      </c>
      <c t="n" r="B3" s="7">
        <v>184</v>
      </c>
      <c t="n" r="C3" s="7">
        <v>2115</v>
      </c>
    </row>
    <row r="4" spans="1:3">
      <c t="s" r="A4" s="4">
        <v>585</v>
      </c>
      <c t="n" r="B4" s="5">
        <v>184</v>
      </c>
      <c t="n" r="C4" s="5">
        <v>2115</v>
      </c>
    </row>
    <row r="5" spans="1:3">
      <c t="s" r="A5" s="4">
        <v>586</v>
      </c>
    </row>
    <row r="6" spans="1:3">
      <c t="s" r="A6" s="4">
        <v>587</v>
      </c>
      <c t="n" r="B6" s="5">
        <v>0</v>
      </c>
      <c t="n" r="C6" s="5">
        <v>0</v>
      </c>
    </row>
    <row r="7" spans="1:3">
      <c t="s" r="A7" s="4">
        <v>526</v>
      </c>
      <c t="n" r="B7" s="7">
        <v>0</v>
      </c>
      <c t="n" r="C7"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8</v>
      </c>
      <c t="s" r="B1" s="2">
        <v>67</v>
      </c>
      <c t="s" r="D1" s="2">
        <v>1</v>
      </c>
    </row>
    <row r="2" spans="1:5">
      <c t="s" r="B2" s="2">
        <v>2</v>
      </c>
      <c t="s" r="C2" s="2">
        <v>68</v>
      </c>
      <c t="s" r="D2" s="2">
        <v>2</v>
      </c>
      <c t="s" r="E2" s="2">
        <v>68</v>
      </c>
    </row>
    <row r="3" spans="1:5">
      <c t="s" r="A3" s="4">
        <v>589</v>
      </c>
      <c t="n" r="B3" s="7">
        <v>-10500</v>
      </c>
      <c t="n" r="C3" s="7">
        <v>-55</v>
      </c>
      <c t="n" r="D3" s="7">
        <v>-15318</v>
      </c>
      <c t="n" r="E3" s="7">
        <v>-13637</v>
      </c>
    </row>
    <row r="4" spans="1:5">
      <c t="s" r="A4" s="4">
        <v>590</v>
      </c>
    </row>
    <row r="5" spans="1:5">
      <c t="s" r="A5" s="4">
        <v>589</v>
      </c>
      <c t="n" r="B5" s="5">
        <v>-348</v>
      </c>
      <c t="n" r="C5" s="5">
        <v>0</v>
      </c>
      <c t="n" r="D5" s="5">
        <v>-1930</v>
      </c>
      <c t="n" r="E5" s="5">
        <v>0</v>
      </c>
    </row>
    <row r="6" spans="1:5">
      <c t="s" r="A6" s="4">
        <v>591</v>
      </c>
    </row>
    <row r="7" spans="1:5">
      <c t="s" r="A7" s="4">
        <v>589</v>
      </c>
      <c t="n" r="B7" s="7">
        <v>-10152</v>
      </c>
      <c t="n" r="C7" s="7">
        <v>-55</v>
      </c>
      <c t="n" r="D7" s="7">
        <v>-13388</v>
      </c>
      <c t="n" r="E7" s="7">
        <v>-136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2</v>
      </c>
      <c t="s" r="C1" s="2">
        <v>2</v>
      </c>
      <c t="s" r="D1" s="2">
        <v>27</v>
      </c>
    </row>
    <row r="2" spans="1:4">
      <c t="s" r="A2" s="4">
        <v>593</v>
      </c>
      <c t="n" r="C2" s="7">
        <v>184</v>
      </c>
      <c t="n" r="D2" s="7">
        <v>2115</v>
      </c>
    </row>
    <row r="3" spans="1:4">
      <c t="s" r="A3" s="4">
        <v>567</v>
      </c>
    </row>
    <row r="4" spans="1:4">
      <c t="s" r="A4" s="4">
        <v>593</v>
      </c>
      <c t="n" r="C4" s="5">
        <v>0</v>
      </c>
      <c t="n" r="D4" s="5">
        <v>0</v>
      </c>
    </row>
    <row r="5" spans="1:4">
      <c t="s" r="A5" s="4">
        <v>574</v>
      </c>
    </row>
    <row r="6" spans="1:4">
      <c t="s" r="A6" s="4">
        <v>593</v>
      </c>
      <c t="s" r="B6" s="4">
        <v>97</v>
      </c>
      <c t="n" r="C6" s="7">
        <v>184</v>
      </c>
      <c t="n" r="D6" s="7">
        <v>2115</v>
      </c>
    </row>
    <row r="7" spans="1:4">
      <c t="n" r="A7"/>
    </row>
    <row r="8" spans="1:4">
      <c t="s" r="A8" s="4">
        <v>97</v>
      </c>
      <c t="s" r="B8" s="4">
        <v>594</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4</v>
      </c>
      <c t="s" r="B1" s="2">
        <v>67</v>
      </c>
      <c t="s" r="D1" s="2">
        <v>1</v>
      </c>
    </row>
    <row r="2" spans="1:5">
      <c t="s" r="B2" s="2">
        <v>2</v>
      </c>
      <c t="s" r="C2" s="2">
        <v>68</v>
      </c>
      <c t="s" r="D2" s="2">
        <v>2</v>
      </c>
      <c t="s" r="E2" s="2">
        <v>68</v>
      </c>
    </row>
    <row r="3" spans="1:5">
      <c t="s" r="A3" s="4">
        <v>115</v>
      </c>
      <c t="n" r="B3" s="7">
        <v>173354</v>
      </c>
      <c t="n" r="C3" s="7">
        <v>10614</v>
      </c>
      <c t="n" r="D3" s="7">
        <v>274693</v>
      </c>
      <c t="n" r="E3" s="7">
        <v>-178803</v>
      </c>
    </row>
    <row r="4" spans="1:5">
      <c t="s" r="A4" s="3">
        <v>116</v>
      </c>
    </row>
    <row r="5" spans="1:5">
      <c t="s" r="A5" s="4">
        <v>117</v>
      </c>
      <c t="n" r="B5" s="5">
        <v>-5861</v>
      </c>
      <c t="n" r="C5" s="5">
        <v>4853</v>
      </c>
      <c t="n" r="D5" s="5">
        <v>-1024</v>
      </c>
      <c t="n" r="E5" s="5">
        <v>1136</v>
      </c>
    </row>
    <row r="6" spans="1:5">
      <c t="s" r="A6" s="3">
        <v>118</v>
      </c>
    </row>
    <row r="7" spans="1:5">
      <c t="s" r="A7" s="4">
        <v>119</v>
      </c>
      <c t="n" r="B7" s="5">
        <v>-9</v>
      </c>
      <c t="n" r="C7" s="5">
        <v>-1</v>
      </c>
      <c t="n" r="D7" s="5">
        <v>-3</v>
      </c>
      <c t="n" r="E7" s="5">
        <v>16</v>
      </c>
    </row>
    <row r="8" spans="1:5">
      <c t="s" r="A8" s="4">
        <v>120</v>
      </c>
      <c t="n" r="B8" s="5">
        <v>479</v>
      </c>
      <c t="n" r="C8" s="5">
        <v>25</v>
      </c>
      <c t="n" r="D8" s="5">
        <v>195</v>
      </c>
      <c t="n" r="E8" s="5">
        <v>-335</v>
      </c>
    </row>
    <row r="9" spans="1:5">
      <c t="s" r="A9" s="4">
        <v>121</v>
      </c>
      <c t="n" r="B9" s="5">
        <v>-5391</v>
      </c>
      <c t="n" r="C9" s="5">
        <v>4877</v>
      </c>
      <c t="n" r="D9" s="5">
        <v>-832</v>
      </c>
      <c t="n" r="E9" s="5">
        <v>817</v>
      </c>
    </row>
    <row r="10" spans="1:5">
      <c t="s" r="A10" s="4">
        <v>122</v>
      </c>
      <c t="n" r="B10" s="7">
        <v>167963</v>
      </c>
      <c t="n" r="C10" s="7">
        <v>15491</v>
      </c>
      <c t="n" r="D10" s="7">
        <v>273861</v>
      </c>
      <c t="n" r="E10" s="7">
        <v>-1779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595</v>
      </c>
      <c t="s" r="B1" s="2">
        <v>1</v>
      </c>
    </row>
    <row r="2" spans="1:2">
      <c t="s" r="B2" s="2">
        <v>596</v>
      </c>
    </row>
    <row r="3" spans="1:2">
      <c t="s" r="A3" s="4">
        <v>590</v>
      </c>
    </row>
    <row r="4" spans="1:2">
      <c t="s" r="A4" s="3">
        <v>597</v>
      </c>
    </row>
    <row r="5" spans="1:2">
      <c t="s" r="A5" s="4">
        <v>598</v>
      </c>
      <c t="s" r="B5" s="4">
        <v>599</v>
      </c>
    </row>
    <row r="6" spans="1:2">
      <c t="s" r="A6" s="4">
        <v>600</v>
      </c>
    </row>
    <row r="7" spans="1:2">
      <c t="s" r="A7" s="3">
        <v>597</v>
      </c>
    </row>
    <row r="8" spans="1:2">
      <c t="s" r="A8" s="4">
        <v>601</v>
      </c>
      <c t="s" r="B8" s="4">
        <v>602</v>
      </c>
    </row>
    <row r="9" spans="1:2">
      <c t="s" r="A9" s="4">
        <v>603</v>
      </c>
      <c t="s" r="B9" s="4">
        <v>604</v>
      </c>
    </row>
    <row r="10" spans="1:2">
      <c t="s" r="A10" s="4">
        <v>605</v>
      </c>
    </row>
    <row r="11" spans="1:2">
      <c t="s" r="A11" s="3">
        <v>597</v>
      </c>
    </row>
    <row r="12" spans="1:2">
      <c t="s" r="A12" s="4">
        <v>606</v>
      </c>
      <c t="s" r="B12" s="4">
        <v>607</v>
      </c>
    </row>
    <row r="13" spans="1:2">
      <c t="s" r="A13" s="4">
        <v>608</v>
      </c>
      <c t="n" r="B13" s="7">
        <v>375000</v>
      </c>
    </row>
    <row r="14" spans="1:2">
      <c t="s" r="A14" s="4">
        <v>609</v>
      </c>
    </row>
    <row r="15" spans="1:2">
      <c t="s" r="A15" s="3">
        <v>597</v>
      </c>
    </row>
    <row r="16" spans="1:2">
      <c t="s" r="A16" s="4">
        <v>601</v>
      </c>
      <c t="s" r="B16" s="4">
        <v>610</v>
      </c>
    </row>
    <row r="17" spans="1:2">
      <c t="s" r="A17" s="4">
        <v>611</v>
      </c>
    </row>
    <row r="18" spans="1:2">
      <c t="s" r="A18" s="3">
        <v>597</v>
      </c>
    </row>
    <row r="19" spans="1:2">
      <c t="s" r="A19" s="4">
        <v>606</v>
      </c>
      <c t="s" r="B19" s="4">
        <v>607</v>
      </c>
    </row>
    <row r="20" spans="1:2">
      <c t="s" r="A20" s="4">
        <v>608</v>
      </c>
      <c t="n" r="B20" s="7">
        <v>4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t="s" r="A1" s="1">
        <v>612</v>
      </c>
      <c t="s" r="B1" s="2">
        <v>505</v>
      </c>
      <c t="s" r="C1" s="2">
        <v>67</v>
      </c>
      <c t="s" r="E1" s="2">
        <v>1</v>
      </c>
      <c t="s" r="G1" s="2">
        <v>371</v>
      </c>
    </row>
    <row r="2" spans="1:7">
      <c t="s" r="B2" s="2">
        <v>613</v>
      </c>
      <c t="s" r="C2" s="2">
        <v>2</v>
      </c>
      <c t="s" r="D2" s="2">
        <v>68</v>
      </c>
      <c t="s" r="E2" s="2">
        <v>2</v>
      </c>
      <c t="s" r="F2" s="2">
        <v>68</v>
      </c>
      <c t="s" r="G2" s="2">
        <v>27</v>
      </c>
    </row>
    <row r="3" spans="1:7">
      <c t="s" r="A3" s="3">
        <v>614</v>
      </c>
    </row>
    <row r="4" spans="1:7">
      <c t="s" r="A4" s="4">
        <v>615</v>
      </c>
      <c t="s" r="C4" s="4">
        <v>616</v>
      </c>
      <c t="s" r="D4" s="4">
        <v>617</v>
      </c>
      <c t="s" r="E4" s="4">
        <v>618</v>
      </c>
      <c t="s" r="F4" s="4">
        <v>619</v>
      </c>
    </row>
    <row r="5" spans="1:7">
      <c t="s" r="A5" s="4">
        <v>620</v>
      </c>
      <c t="n" r="C5" s="7">
        <v>2228</v>
      </c>
      <c t="n" r="E5" s="7">
        <v>2228</v>
      </c>
      <c t="n" r="G5" s="7">
        <v>34520</v>
      </c>
    </row>
    <row r="6" spans="1:7">
      <c t="s" r="A6" s="4">
        <v>621</v>
      </c>
      <c t="n" r="B6" s="7">
        <v>179151</v>
      </c>
    </row>
    <row r="7" spans="1:7">
      <c t="s" r="A7" s="4">
        <v>622</v>
      </c>
      <c t="n" r="E7" s="5">
        <v>692</v>
      </c>
      <c t="n" r="G7" s="7">
        <v>534</v>
      </c>
    </row>
    <row r="8" spans="1:7">
      <c t="s" r="A8" s="4">
        <v>623</v>
      </c>
      <c t="n" r="C8" s="5">
        <v>-120737</v>
      </c>
      <c t="n" r="D8" s="7">
        <v>-63544</v>
      </c>
      <c t="n" r="E8" s="5">
        <v>-114548</v>
      </c>
      <c t="n" r="F8" s="7">
        <v>-112629</v>
      </c>
    </row>
    <row r="9" spans="1:7">
      <c t="s" r="A9" s="4">
        <v>624</v>
      </c>
      <c t="n" r="C9" s="5">
        <v>30997</v>
      </c>
      <c t="n" r="E9" s="5">
        <v>30997</v>
      </c>
    </row>
    <row r="10" spans="1:7">
      <c t="s" r="A10" s="4">
        <v>625</v>
      </c>
      <c t="n" r="C10" s="5">
        <v>29078</v>
      </c>
    </row>
    <row r="11" spans="1:7">
      <c t="s" r="A11" s="4">
        <v>626</v>
      </c>
      <c t="n" r="C11" s="5">
        <v>88113</v>
      </c>
      <c t="n" r="E11" s="5">
        <v>88113</v>
      </c>
    </row>
    <row r="12" spans="1:7">
      <c t="s" r="A12" s="4">
        <v>627</v>
      </c>
    </row>
    <row r="13" spans="1:7">
      <c t="s" r="A13" s="3">
        <v>614</v>
      </c>
    </row>
    <row r="14" spans="1:7">
      <c t="s" r="A14" s="4">
        <v>628</v>
      </c>
      <c t="n" r="B14" s="5">
        <v>424523</v>
      </c>
    </row>
    <row r="15" spans="1:7">
      <c t="s" r="A15" s="4">
        <v>623</v>
      </c>
      <c t="n" r="C15" s="7">
        <v>150073</v>
      </c>
      <c t="n" r="E15" s="7">
        <v>150073</v>
      </c>
    </row>
    <row r="16" spans="1:7">
      <c t="s" r="A16" s="4">
        <v>629</v>
      </c>
    </row>
    <row r="17" spans="1:7">
      <c t="s" r="A17" s="3">
        <v>614</v>
      </c>
    </row>
    <row r="18" spans="1:7">
      <c t="s" r="A18" s="4">
        <v>628</v>
      </c>
      <c t="n" r="B18" s="7">
        <v>47783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30</v>
      </c>
      <c t="s" r="B1" s="2">
        <v>631</v>
      </c>
      <c t="s" r="C1" s="2">
        <v>632</v>
      </c>
      <c t="s" r="D1" s="2">
        <v>633</v>
      </c>
      <c t="s" r="E1" s="2">
        <v>2</v>
      </c>
      <c t="s" r="F1" s="2">
        <v>68</v>
      </c>
      <c t="s" r="G1" s="2">
        <v>2</v>
      </c>
      <c t="s" r="H1" s="2">
        <v>68</v>
      </c>
    </row>
    <row r="2" spans="1:8">
      <c t="s" r="A2" s="3">
        <v>634</v>
      </c>
    </row>
    <row r="3" spans="1:8">
      <c t="s" r="A3" s="4">
        <v>416</v>
      </c>
      <c t="n" r="E3" s="7">
        <v>1420</v>
      </c>
      <c t="n" r="F3" s="7">
        <v>49756</v>
      </c>
      <c t="n" r="G3" s="7">
        <v>6344</v>
      </c>
      <c t="n" r="H3" s="7">
        <v>165135</v>
      </c>
    </row>
    <row r="4" spans="1:8">
      <c t="s" r="A4" s="4">
        <v>635</v>
      </c>
      <c t="n" r="E4" s="7">
        <v>21376</v>
      </c>
      <c t="n" r="F4" s="7">
        <v>19119</v>
      </c>
      <c t="n" r="G4" s="7">
        <v>58129</v>
      </c>
      <c t="n" r="H4" s="7">
        <v>63029</v>
      </c>
    </row>
    <row r="5" spans="1:8">
      <c t="s" r="A5" s="4">
        <v>636</v>
      </c>
      <c t="n" r="G5" s="5">
        <v>32282</v>
      </c>
    </row>
    <row r="6" spans="1:8">
      <c t="s" r="A6" s="4">
        <v>637</v>
      </c>
      <c t="n" r="G6" s="5">
        <v>58333</v>
      </c>
    </row>
    <row r="7" spans="1:8">
      <c t="s" r="A7" s="4">
        <v>638</v>
      </c>
      <c t="n" r="G7" s="7">
        <v>8</v>
      </c>
    </row>
    <row r="8" spans="1:8">
      <c t="s" r="A8" s="4">
        <v>639</v>
      </c>
    </row>
    <row r="9" spans="1:8">
      <c t="s" r="A9" s="3">
        <v>634</v>
      </c>
    </row>
    <row r="10" spans="1:8">
      <c t="s" r="A10" s="4">
        <v>637</v>
      </c>
      <c t="n" r="C10" s="5">
        <v>124976</v>
      </c>
    </row>
    <row r="11" spans="1:8">
      <c t="s" r="A11" s="4">
        <v>638</v>
      </c>
      <c t="n" r="B11" s="7">
        <v>189</v>
      </c>
    </row>
    <row r="12" spans="1:8">
      <c t="s" r="A12" s="4">
        <v>640</v>
      </c>
      <c t="n" r="G12" s="5">
        <v>37000</v>
      </c>
    </row>
    <row r="13" spans="1:8">
      <c t="s" r="A13" s="4">
        <v>641</v>
      </c>
    </row>
    <row r="14" spans="1:8">
      <c t="s" r="A14" s="3">
        <v>634</v>
      </c>
    </row>
    <row r="15" spans="1:8">
      <c t="s" r="A15" s="4">
        <v>642</v>
      </c>
      <c t="n" r="G15" s="5">
        <v>26051</v>
      </c>
    </row>
    <row r="16" spans="1:8">
      <c t="s" r="A16" s="4">
        <v>643</v>
      </c>
    </row>
    <row r="17" spans="1:8">
      <c t="s" r="A17" s="3">
        <v>634</v>
      </c>
    </row>
    <row r="18" spans="1:8">
      <c t="s" r="A18" s="4">
        <v>644</v>
      </c>
      <c t="n" r="F18" s="5">
        <v>196349</v>
      </c>
      <c t="n" r="H18" s="5">
        <v>196349</v>
      </c>
    </row>
    <row r="19" spans="1:8">
      <c t="s" r="A19" s="4">
        <v>645</v>
      </c>
    </row>
    <row r="20" spans="1:8">
      <c t="s" r="A20" s="3">
        <v>634</v>
      </c>
    </row>
    <row r="21" spans="1:8">
      <c t="s" r="A21" s="4">
        <v>644</v>
      </c>
      <c t="n" r="F21" s="5">
        <v>453586</v>
      </c>
      <c t="n" r="H21" s="5">
        <v>453586</v>
      </c>
    </row>
    <row r="22" spans="1:8">
      <c t="s" r="A22" s="4">
        <v>646</v>
      </c>
    </row>
    <row r="23" spans="1:8">
      <c t="s" r="A23" s="3">
        <v>634</v>
      </c>
    </row>
    <row r="24" spans="1:8">
      <c t="s" r="A24" s="4">
        <v>644</v>
      </c>
      <c t="n" r="G24" s="5">
        <v>1499484</v>
      </c>
    </row>
    <row r="25" spans="1:8">
      <c t="s" r="A25" s="4">
        <v>647</v>
      </c>
      <c t="n" r="G25" s="8">
        <v>3.43</v>
      </c>
    </row>
    <row r="26" spans="1:8">
      <c t="s" r="A26" s="4">
        <v>648</v>
      </c>
      <c t="n" r="G26" s="7">
        <v>5143</v>
      </c>
    </row>
    <row r="27" spans="1:8">
      <c t="s" r="A27" s="4">
        <v>649</v>
      </c>
    </row>
    <row r="28" spans="1:8">
      <c t="s" r="A28" s="3">
        <v>634</v>
      </c>
    </row>
    <row r="29" spans="1:8">
      <c t="s" r="A29" s="4">
        <v>644</v>
      </c>
      <c t="n" r="G29" s="5">
        <v>959232</v>
      </c>
    </row>
    <row r="30" spans="1:8">
      <c t="s" r="A30" s="4">
        <v>647</v>
      </c>
      <c t="n" r="G30" s="8">
        <v>1.4</v>
      </c>
    </row>
    <row r="31" spans="1:8">
      <c t="s" r="A31" s="4">
        <v>648</v>
      </c>
      <c t="n" r="G31" s="7">
        <v>1343</v>
      </c>
    </row>
    <row r="32" spans="1:8">
      <c t="s" r="A32" s="4">
        <v>23</v>
      </c>
    </row>
    <row r="33" spans="1:8">
      <c t="s" r="A33" s="3">
        <v>634</v>
      </c>
    </row>
    <row r="34" spans="1:8">
      <c t="s" r="A34" s="4">
        <v>650</v>
      </c>
      <c t="n" r="E34" s="5">
        <v>863561</v>
      </c>
      <c t="n" r="G34" s="5">
        <v>863561</v>
      </c>
    </row>
    <row r="35" spans="1:8">
      <c t="s" r="A35" s="4">
        <v>651</v>
      </c>
    </row>
    <row r="36" spans="1:8">
      <c t="s" r="A36" s="3">
        <v>634</v>
      </c>
    </row>
    <row r="37" spans="1:8">
      <c t="s" r="A37" s="4">
        <v>644</v>
      </c>
      <c t="n" r="G37" s="5">
        <v>272796</v>
      </c>
    </row>
    <row r="38" spans="1:8">
      <c t="s" r="A38" s="4">
        <v>652</v>
      </c>
      <c t="n" r="G38" s="8">
        <v>3.43</v>
      </c>
    </row>
    <row r="39" spans="1:8">
      <c t="s" r="A39" s="4">
        <v>648</v>
      </c>
      <c t="n" r="G39" s="7">
        <v>936</v>
      </c>
    </row>
    <row r="40" spans="1:8">
      <c t="s" r="A40" s="4">
        <v>653</v>
      </c>
    </row>
    <row r="41" spans="1:8">
      <c t="s" r="A41" s="3">
        <v>634</v>
      </c>
    </row>
    <row r="42" spans="1:8">
      <c t="s" r="A42" s="4">
        <v>644</v>
      </c>
      <c t="n" r="G42" s="5">
        <v>16233</v>
      </c>
    </row>
    <row r="43" spans="1:8">
      <c t="s" r="A43" s="4">
        <v>654</v>
      </c>
    </row>
    <row r="44" spans="1:8">
      <c t="s" r="A44" s="3">
        <v>634</v>
      </c>
    </row>
    <row r="45" spans="1:8">
      <c t="s" r="A45" s="4">
        <v>644</v>
      </c>
      <c t="n" r="G45" s="5">
        <v>256563</v>
      </c>
    </row>
    <row r="46" spans="1:8">
      <c t="s" r="A46" s="4">
        <v>655</v>
      </c>
    </row>
    <row r="47" spans="1:8">
      <c t="s" r="A47" s="3">
        <v>634</v>
      </c>
    </row>
    <row r="48" spans="1:8">
      <c t="s" r="A48" s="4">
        <v>656</v>
      </c>
      <c t="n" r="F48" s="8">
        <v>3.65</v>
      </c>
      <c t="n" r="H48" s="8">
        <v>3.65</v>
      </c>
    </row>
    <row r="49" spans="1:8">
      <c t="s" r="A49" s="4">
        <v>652</v>
      </c>
      <c t="n" r="F49" s="9">
        <v>1.58</v>
      </c>
      <c t="n" r="H49" s="9">
        <v>1.58</v>
      </c>
    </row>
    <row r="50" spans="1:8">
      <c t="s" r="A50" s="4">
        <v>657</v>
      </c>
      <c t="n" r="F50" s="8">
        <v>3.65</v>
      </c>
      <c t="n" r="H50" s="8">
        <v>3.65</v>
      </c>
    </row>
    <row r="51" spans="1:8">
      <c t="s" r="A51" s="4">
        <v>658</v>
      </c>
    </row>
    <row r="52" spans="1:8">
      <c t="s" r="A52" s="3">
        <v>634</v>
      </c>
    </row>
    <row r="53" spans="1:8">
      <c t="s" r="A53" s="4">
        <v>644</v>
      </c>
      <c t="n" r="D53" s="5">
        <v>324997</v>
      </c>
    </row>
    <row r="54" spans="1:8">
      <c t="s" r="A54" s="4">
        <v>652</v>
      </c>
      <c t="n" r="D54" s="7">
        <v>3</v>
      </c>
    </row>
    <row r="55" spans="1:8">
      <c t="s" r="A55" s="4">
        <v>648</v>
      </c>
      <c t="n" r="D55" s="7">
        <v>975</v>
      </c>
    </row>
    <row r="56" spans="1:8">
      <c t="s" r="A56" s="4">
        <v>198</v>
      </c>
    </row>
    <row r="57" spans="1:8">
      <c t="s" r="A57" s="3">
        <v>634</v>
      </c>
    </row>
    <row r="58" spans="1:8">
      <c t="s" r="A58" s="4">
        <v>650</v>
      </c>
      <c t="n" r="E58" s="5">
        <v>866086</v>
      </c>
      <c t="n" r="G58" s="5">
        <v>866086</v>
      </c>
    </row>
    <row r="59" spans="1:8">
      <c t="s" r="A59" s="4">
        <v>25</v>
      </c>
    </row>
    <row r="60" spans="1:8">
      <c t="s" r="A60" s="3">
        <v>634</v>
      </c>
    </row>
    <row r="61" spans="1:8">
      <c t="s" r="A61" s="4">
        <v>650</v>
      </c>
      <c t="n" r="E61" s="5">
        <v>2334393</v>
      </c>
      <c t="n" r="G61" s="5">
        <v>2334393</v>
      </c>
    </row>
    <row r="62" spans="1:8">
      <c t="s" r="A62" s="4">
        <v>200</v>
      </c>
    </row>
    <row r="63" spans="1:8">
      <c t="s" r="A63" s="3">
        <v>634</v>
      </c>
    </row>
    <row r="64" spans="1:8">
      <c t="s" r="A64" s="4">
        <v>650</v>
      </c>
      <c t="n" r="E64" s="5">
        <v>2339934</v>
      </c>
      <c t="n" r="G64" s="5">
        <v>2339934</v>
      </c>
    </row>
    <row r="65" spans="1:8">
      <c t="s" r="A65" s="4">
        <v>659</v>
      </c>
    </row>
    <row r="66" spans="1:8">
      <c t="s" r="A66" s="3">
        <v>634</v>
      </c>
    </row>
    <row r="67" spans="1:8">
      <c t="s" r="A67" s="4">
        <v>416</v>
      </c>
      <c t="n" r="H67" s="7">
        <v>1796</v>
      </c>
    </row>
    <row r="68" spans="1:8">
      <c t="s" r="A68" s="4">
        <v>635</v>
      </c>
      <c t="n" r="H68" s="5">
        <v>279</v>
      </c>
    </row>
    <row r="69" spans="1:8">
      <c t="s" r="A69" s="4">
        <v>660</v>
      </c>
      <c t="n" r="E69" s="7">
        <v>1530</v>
      </c>
      <c t="n" r="F69" s="7">
        <v>127</v>
      </c>
      <c t="n" r="G69" s="7">
        <v>2511</v>
      </c>
      <c t="n" r="H69" s="7">
        <v>6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61</v>
      </c>
      <c t="s" r="B1" s="2">
        <v>2</v>
      </c>
      <c t="s" r="C1" s="2">
        <v>662</v>
      </c>
      <c t="s" r="D1" s="2">
        <v>27</v>
      </c>
      <c t="s" r="E1" s="2">
        <v>68</v>
      </c>
      <c t="s" r="F1" s="2">
        <v>663</v>
      </c>
      <c t="s" r="G1" s="2">
        <v>413</v>
      </c>
    </row>
    <row r="2" spans="1:7">
      <c t="s" r="A2" s="3">
        <v>664</v>
      </c>
    </row>
    <row r="3" spans="1:7">
      <c t="s" r="A3" s="4">
        <v>665</v>
      </c>
      <c t="n" r="B3" s="7">
        <v>-62571</v>
      </c>
      <c t="n" r="C3" s="7">
        <v>-56710</v>
      </c>
      <c t="n" r="D3" s="7">
        <v>-61547</v>
      </c>
      <c t="n" r="E3" s="7">
        <v>-58127</v>
      </c>
      <c t="n" r="F3" s="7">
        <v>-62980</v>
      </c>
      <c t="n" r="G3" s="7">
        <v>-59263</v>
      </c>
    </row>
    <row r="4" spans="1:7">
      <c t="s" r="A4" s="4">
        <v>666</v>
      </c>
      <c t="n" r="B4" s="5">
        <v>-21641</v>
      </c>
      <c t="n" r="C4" s="5">
        <v>-22111</v>
      </c>
      <c t="n" r="D4" s="5">
        <v>-21833</v>
      </c>
      <c t="n" r="E4" s="5">
        <v>-10400</v>
      </c>
      <c t="n" r="F4" s="5">
        <v>-10425</v>
      </c>
      <c t="n" r="G4" s="5">
        <v>-10081</v>
      </c>
    </row>
    <row r="5" spans="1:7">
      <c t="s" r="A5" s="4">
        <v>59</v>
      </c>
      <c t="n" r="B5" s="7">
        <v>-84212</v>
      </c>
      <c t="n" r="C5" s="7">
        <v>-78821</v>
      </c>
      <c t="n" r="D5" s="7">
        <v>-83380</v>
      </c>
      <c t="n" r="E5" s="7">
        <v>-68527</v>
      </c>
      <c t="n" r="F5" s="7">
        <v>-73405</v>
      </c>
      <c t="n" r="G5" s="7">
        <v>-693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7</v>
      </c>
      <c t="s" r="B1" s="2">
        <v>67</v>
      </c>
      <c t="s" r="D1" s="2">
        <v>1</v>
      </c>
    </row>
    <row r="2" spans="1:5">
      <c t="s" r="B2" s="2">
        <v>2</v>
      </c>
      <c t="s" r="C2" s="2">
        <v>68</v>
      </c>
      <c t="s" r="D2" s="2">
        <v>2</v>
      </c>
      <c t="s" r="E2" s="2">
        <v>68</v>
      </c>
    </row>
    <row r="3" spans="1:5">
      <c t="s" r="A3" s="3">
        <v>664</v>
      </c>
    </row>
    <row r="4" spans="1:5">
      <c t="s" r="A4" s="4">
        <v>668</v>
      </c>
      <c t="n" r="B4" s="7">
        <v>-56710</v>
      </c>
      <c t="n" r="C4" s="7">
        <v>-62980</v>
      </c>
      <c t="n" r="D4" s="7">
        <v>-61547</v>
      </c>
      <c t="n" r="E4" s="7">
        <v>-59263</v>
      </c>
    </row>
    <row r="5" spans="1:5">
      <c t="s" r="A5" s="4">
        <v>669</v>
      </c>
      <c t="n" r="B5" s="5">
        <v>-10383</v>
      </c>
      <c t="n" r="C5" s="5">
        <v>-55</v>
      </c>
      <c t="n" r="D5" s="5">
        <v>-14776</v>
      </c>
      <c t="n" r="E5" s="5">
        <v>-13637</v>
      </c>
    </row>
    <row r="6" spans="1:5">
      <c t="s" r="A6" s="4">
        <v>670</v>
      </c>
      <c t="n" r="B6" s="5">
        <v>4522</v>
      </c>
      <c t="n" r="C6" s="5">
        <v>4908</v>
      </c>
      <c t="n" r="D6" s="5">
        <v>13752</v>
      </c>
      <c t="n" r="E6" s="5">
        <v>14773</v>
      </c>
    </row>
    <row r="7" spans="1:5">
      <c t="s" r="A7" s="4">
        <v>671</v>
      </c>
      <c t="n" r="B7" s="5">
        <v>-5861</v>
      </c>
      <c t="n" r="C7" s="5">
        <v>4853</v>
      </c>
      <c t="n" r="D7" s="5">
        <v>-1024</v>
      </c>
      <c t="n" r="E7" s="5">
        <v>1136</v>
      </c>
    </row>
    <row r="8" spans="1:5">
      <c t="s" r="A8" s="4">
        <v>672</v>
      </c>
      <c t="n" r="B8" s="5">
        <v>-62571</v>
      </c>
      <c t="n" r="C8" s="5">
        <v>-58127</v>
      </c>
      <c t="n" r="D8" s="5">
        <v>-62571</v>
      </c>
      <c t="n" r="E8" s="5">
        <v>-58127</v>
      </c>
    </row>
    <row r="9" spans="1:5">
      <c t="s" r="A9" s="4">
        <v>673</v>
      </c>
      <c t="n" r="B9" s="5">
        <v>-22111</v>
      </c>
      <c t="n" r="C9" s="5">
        <v>-10425</v>
      </c>
      <c t="n" r="D9" s="5">
        <v>-21833</v>
      </c>
      <c t="n" r="E9" s="5">
        <v>-10081</v>
      </c>
    </row>
    <row r="10" spans="1:5">
      <c t="s" r="A10" s="4">
        <v>674</v>
      </c>
      <c t="n" r="B10" s="5">
        <v>470</v>
      </c>
      <c t="n" r="C10" s="5">
        <v>25</v>
      </c>
      <c t="n" r="D10" s="5">
        <v>192</v>
      </c>
      <c t="n" r="E10" s="5">
        <v>-319</v>
      </c>
    </row>
    <row r="11" spans="1:5">
      <c t="s" r="A11" s="4">
        <v>675</v>
      </c>
      <c t="n" r="B11" s="5">
        <v>0</v>
      </c>
      <c t="n" r="C11" s="5">
        <v>0</v>
      </c>
      <c t="n" r="D11" s="5">
        <v>0</v>
      </c>
      <c t="n" r="E11" s="5">
        <v>0</v>
      </c>
    </row>
    <row r="12" spans="1:5">
      <c t="s" r="A12" s="4">
        <v>676</v>
      </c>
      <c t="n" r="B12" s="5">
        <v>470</v>
      </c>
      <c t="n" r="C12" s="5">
        <v>25</v>
      </c>
      <c t="n" r="D12" s="5">
        <v>192</v>
      </c>
      <c t="n" r="E12" s="5">
        <v>-319</v>
      </c>
    </row>
    <row r="13" spans="1:5">
      <c t="s" r="A13" s="4">
        <v>677</v>
      </c>
      <c t="n" r="B13" s="5">
        <v>-21641</v>
      </c>
      <c t="n" r="C13" s="5">
        <v>-10400</v>
      </c>
      <c t="n" r="D13" s="5">
        <v>-21641</v>
      </c>
      <c t="n" r="E13" s="5">
        <v>-10400</v>
      </c>
    </row>
    <row r="14" spans="1:5">
      <c t="s" r="A14" s="4">
        <v>678</v>
      </c>
      <c t="n" r="B14" s="5">
        <v>-78821</v>
      </c>
      <c t="n" r="C14" s="5">
        <v>-73405</v>
      </c>
      <c t="n" r="D14" s="5">
        <v>-83380</v>
      </c>
      <c t="n" r="E14" s="5">
        <v>-69344</v>
      </c>
    </row>
    <row r="15" spans="1:5">
      <c t="s" r="A15" s="4">
        <v>679</v>
      </c>
      <c t="n" r="B15" s="5">
        <v>-9913</v>
      </c>
      <c t="n" r="C15" s="5">
        <v>-30</v>
      </c>
      <c t="n" r="D15" s="5">
        <v>-14584</v>
      </c>
      <c t="n" r="E15" s="5">
        <v>-13956</v>
      </c>
    </row>
    <row r="16" spans="1:5">
      <c t="s" r="A16" s="4">
        <v>680</v>
      </c>
      <c t="n" r="B16" s="5">
        <v>4522</v>
      </c>
      <c t="n" r="C16" s="5">
        <v>4908</v>
      </c>
      <c t="n" r="D16" s="5">
        <v>13752</v>
      </c>
      <c t="n" r="E16" s="5">
        <v>14773</v>
      </c>
    </row>
    <row r="17" spans="1:5">
      <c t="s" r="A17" s="4">
        <v>681</v>
      </c>
      <c t="n" r="B17" s="5">
        <v>-5391</v>
      </c>
      <c t="n" r="C17" s="5">
        <v>4877</v>
      </c>
      <c t="n" r="D17" s="5">
        <v>-832</v>
      </c>
      <c t="n" r="E17" s="5">
        <v>817</v>
      </c>
    </row>
    <row r="18" spans="1:5">
      <c t="s" r="A18" s="4">
        <v>682</v>
      </c>
      <c t="n" r="B18" s="7">
        <v>-84212</v>
      </c>
      <c t="n" r="C18" s="7">
        <v>-68527</v>
      </c>
      <c t="n" r="D18" s="7">
        <v>-84212</v>
      </c>
      <c t="n" r="E18" s="7">
        <v>-685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3</v>
      </c>
      <c t="s" r="B1" s="2">
        <v>67</v>
      </c>
      <c t="s" r="D1" s="2">
        <v>1</v>
      </c>
    </row>
    <row r="2" spans="1:5">
      <c t="s" r="B2" s="2">
        <v>2</v>
      </c>
      <c t="s" r="C2" s="2">
        <v>68</v>
      </c>
      <c t="s" r="D2" s="2">
        <v>2</v>
      </c>
      <c t="s" r="E2" s="2">
        <v>68</v>
      </c>
    </row>
    <row r="3" spans="1:5">
      <c t="s" r="A3" s="3">
        <v>684</v>
      </c>
    </row>
    <row r="4" spans="1:5">
      <c t="s" r="A4" s="4">
        <v>685</v>
      </c>
      <c t="n" r="B4" s="7">
        <v>-4522</v>
      </c>
      <c t="n" r="C4" s="7">
        <v>-4908</v>
      </c>
      <c t="n" r="D4" s="7">
        <v>-13752</v>
      </c>
      <c t="n" r="E4" s="7">
        <v>-14773</v>
      </c>
    </row>
    <row r="5" spans="1:5">
      <c t="s" r="A5" s="4">
        <v>686</v>
      </c>
    </row>
    <row r="6" spans="1:5">
      <c t="s" r="A6" s="3">
        <v>687</v>
      </c>
    </row>
    <row r="7" spans="1:5">
      <c t="s" r="A7" s="4">
        <v>688</v>
      </c>
      <c t="n" r="B7" s="7">
        <v>-4522</v>
      </c>
      <c t="n" r="C7" s="7">
        <v>-4908</v>
      </c>
      <c t="n" r="D7" s="7">
        <v>-13752</v>
      </c>
      <c t="n" r="E7" s="7">
        <v>-147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9</v>
      </c>
      <c t="s" r="B1" s="2">
        <v>67</v>
      </c>
      <c t="s" r="D1" s="2">
        <v>1</v>
      </c>
    </row>
    <row r="2" spans="1:5">
      <c t="s" r="B2" s="2">
        <v>2</v>
      </c>
      <c t="s" r="C2" s="2">
        <v>68</v>
      </c>
      <c t="s" r="D2" s="2">
        <v>2</v>
      </c>
      <c t="s" r="E2" s="2">
        <v>68</v>
      </c>
    </row>
    <row r="3" spans="1:5">
      <c t="s" r="A3" s="3">
        <v>664</v>
      </c>
    </row>
    <row r="4" spans="1:5">
      <c t="s" r="A4" s="4">
        <v>690</v>
      </c>
      <c t="n" r="B4" s="7">
        <v>-10383</v>
      </c>
      <c t="n" r="C4" s="7">
        <v>-55</v>
      </c>
      <c t="n" r="D4" s="7">
        <v>-14776</v>
      </c>
      <c t="n" r="E4" s="7">
        <v>-13637</v>
      </c>
    </row>
    <row r="5" spans="1:5">
      <c t="s" r="A5" s="4">
        <v>691</v>
      </c>
      <c t="n" r="B5" s="5">
        <v>4522</v>
      </c>
      <c t="n" r="C5" s="5">
        <v>4908</v>
      </c>
      <c t="n" r="D5" s="5">
        <v>13752</v>
      </c>
      <c t="n" r="E5" s="5">
        <v>14773</v>
      </c>
    </row>
    <row r="6" spans="1:5">
      <c t="s" r="A6" s="4">
        <v>692</v>
      </c>
      <c t="n" r="B6" s="5">
        <v>-5861</v>
      </c>
      <c t="n" r="C6" s="5">
        <v>4853</v>
      </c>
      <c t="n" r="D6" s="5">
        <v>-1024</v>
      </c>
      <c t="n" r="E6" s="5">
        <v>1136</v>
      </c>
    </row>
    <row r="7" spans="1:5">
      <c t="s" r="A7" s="4">
        <v>693</v>
      </c>
      <c t="n" r="B7" s="5">
        <v>470</v>
      </c>
      <c t="n" r="C7" s="5">
        <v>25</v>
      </c>
      <c t="n" r="D7" s="5">
        <v>192</v>
      </c>
      <c t="n" r="E7" s="5">
        <v>-319</v>
      </c>
    </row>
    <row r="8" spans="1:5">
      <c t="s" r="A8" s="4">
        <v>694</v>
      </c>
      <c t="n" r="B8" s="5">
        <v>470</v>
      </c>
      <c t="n" r="C8" s="5">
        <v>25</v>
      </c>
      <c t="n" r="D8" s="5">
        <v>192</v>
      </c>
      <c t="n" r="E8" s="5">
        <v>-319</v>
      </c>
    </row>
    <row r="9" spans="1:5">
      <c t="s" r="A9" s="4">
        <v>695</v>
      </c>
      <c t="n" r="B9" s="5">
        <v>-9913</v>
      </c>
      <c t="n" r="C9" s="5">
        <v>-30</v>
      </c>
      <c t="n" r="D9" s="5">
        <v>-14584</v>
      </c>
      <c t="n" r="E9" s="5">
        <v>-13956</v>
      </c>
    </row>
    <row r="10" spans="1:5">
      <c t="s" r="A10" s="4">
        <v>680</v>
      </c>
      <c t="n" r="B10" s="5">
        <v>4522</v>
      </c>
      <c t="n" r="C10" s="5">
        <v>4908</v>
      </c>
      <c t="n" r="D10" s="5">
        <v>13752</v>
      </c>
      <c t="n" r="E10" s="5">
        <v>14773</v>
      </c>
    </row>
    <row r="11" spans="1:5">
      <c t="s" r="A11" s="4">
        <v>681</v>
      </c>
      <c t="n" r="B11" s="5">
        <v>-5391</v>
      </c>
      <c t="n" r="C11" s="7">
        <v>4877</v>
      </c>
      <c t="n" r="D11" s="5">
        <v>-832</v>
      </c>
      <c t="n" r="E11" s="7">
        <v>817</v>
      </c>
    </row>
    <row r="12" spans="1:5">
      <c t="s" r="A12" s="4">
        <v>696</v>
      </c>
    </row>
    <row r="13" spans="1:5">
      <c t="s" r="A13" s="3">
        <v>664</v>
      </c>
    </row>
    <row r="14" spans="1:5">
      <c t="s" r="A14" s="4">
        <v>690</v>
      </c>
      <c t="n" r="B14" s="5">
        <v>117</v>
      </c>
      <c t="n" r="D14" s="5">
        <v>542</v>
      </c>
    </row>
    <row r="15" spans="1:5">
      <c t="s" r="A15" s="4">
        <v>691</v>
      </c>
      <c t="n" r="B15" s="5">
        <v>0</v>
      </c>
      <c t="n" r="D15" s="5">
        <v>0</v>
      </c>
    </row>
    <row r="16" spans="1:5">
      <c t="s" r="A16" s="4">
        <v>692</v>
      </c>
      <c t="n" r="B16" s="5">
        <v>117</v>
      </c>
      <c t="n" r="D16" s="5">
        <v>542</v>
      </c>
    </row>
    <row r="17" spans="1:5">
      <c t="s" r="A17" s="4">
        <v>693</v>
      </c>
      <c t="n" r="B17" s="5">
        <v>0</v>
      </c>
      <c t="n" r="D17" s="5">
        <v>0</v>
      </c>
    </row>
    <row r="18" spans="1:5">
      <c t="s" r="A18" s="4">
        <v>697</v>
      </c>
      <c t="n" r="B18" s="5">
        <v>0</v>
      </c>
      <c t="n" r="D18" s="5">
        <v>0</v>
      </c>
    </row>
    <row r="19" spans="1:5">
      <c t="s" r="A19" s="4">
        <v>694</v>
      </c>
      <c t="n" r="B19" s="5">
        <v>0</v>
      </c>
      <c t="n" r="D19" s="5">
        <v>0</v>
      </c>
    </row>
    <row r="20" spans="1:5">
      <c t="s" r="A20" s="4">
        <v>695</v>
      </c>
      <c t="n" r="B20" s="5">
        <v>117</v>
      </c>
      <c t="n" r="D20" s="5">
        <v>542</v>
      </c>
    </row>
    <row r="21" spans="1:5">
      <c t="s" r="A21" s="4">
        <v>680</v>
      </c>
      <c t="n" r="B21" s="5">
        <v>0</v>
      </c>
      <c t="n" r="D21" s="5">
        <v>0</v>
      </c>
    </row>
    <row r="22" spans="1:5">
      <c t="s" r="A22" s="4">
        <v>681</v>
      </c>
      <c t="n" r="B22" s="7">
        <v>117</v>
      </c>
      <c t="n" r="D22" s="7">
        <v>5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t="s" r="A1" s="1">
        <v>698</v>
      </c>
      <c t="s" r="B1" s="2">
        <v>1</v>
      </c>
    </row>
    <row r="2" spans="1:2">
      <c t="s" r="B2" s="2">
        <v>596</v>
      </c>
    </row>
    <row r="3" spans="1:2">
      <c t="s" r="A3" s="4">
        <v>699</v>
      </c>
    </row>
    <row r="4" spans="1:2">
      <c t="s" r="A4" s="3">
        <v>700</v>
      </c>
    </row>
    <row r="5" spans="1:2">
      <c t="n" r="A5" s="5">
        <v>2015</v>
      </c>
      <c t="n" r="B5" s="7">
        <v>24977</v>
      </c>
    </row>
    <row r="6" spans="1:2">
      <c t="n" r="A6" s="5">
        <v>2016</v>
      </c>
      <c t="n" r="B6" s="5">
        <v>99038</v>
      </c>
    </row>
    <row r="7" spans="1:2">
      <c t="n" r="A7" s="5">
        <v>2017</v>
      </c>
      <c t="n" r="B7" s="5">
        <v>98219</v>
      </c>
    </row>
    <row r="8" spans="1:2">
      <c t="n" r="A8" s="5">
        <v>2018</v>
      </c>
      <c t="n" r="B8" s="5">
        <v>93200</v>
      </c>
    </row>
    <row r="9" spans="1:2">
      <c t="n" r="A9" s="5">
        <v>2019</v>
      </c>
      <c t="n" r="B9" s="5">
        <v>111819</v>
      </c>
    </row>
    <row r="10" spans="1:2">
      <c t="s" r="A10" s="4">
        <v>701</v>
      </c>
      <c t="n" r="B10" s="5">
        <v>50300</v>
      </c>
    </row>
    <row r="11" spans="1:2">
      <c t="s" r="A11" s="4">
        <v>702</v>
      </c>
      <c t="n" r="B11" s="7">
        <v>477553</v>
      </c>
    </row>
    <row r="12" spans="1:2">
      <c t="s" r="A12" s="4">
        <v>703</v>
      </c>
      <c t="s" r="B12" s="4">
        <v>704</v>
      </c>
    </row>
    <row r="13" spans="1:2">
      <c t="s" r="A13" s="4">
        <v>705</v>
      </c>
    </row>
    <row r="14" spans="1:2">
      <c t="s" r="A14" s="3">
        <v>700</v>
      </c>
    </row>
    <row r="15" spans="1:2">
      <c t="s" r="A15" s="4">
        <v>703</v>
      </c>
      <c t="s" r="B15" s="4">
        <v>706</v>
      </c>
    </row>
    <row r="16" spans="1:2">
      <c t="s" r="A16" s="4">
        <v>707</v>
      </c>
    </row>
    <row r="17" spans="1:2">
      <c t="s" r="A17" s="3">
        <v>700</v>
      </c>
    </row>
    <row r="18" spans="1:2">
      <c t="s" r="A18" s="4">
        <v>703</v>
      </c>
      <c t="s" r="B18" s="4">
        <v>708</v>
      </c>
    </row>
    <row r="19" spans="1:2">
      <c t="s" r="A19" s="4">
        <v>709</v>
      </c>
    </row>
    <row r="20" spans="1:2">
      <c t="s" r="A20" s="3">
        <v>700</v>
      </c>
    </row>
    <row r="21" spans="1:2">
      <c t="s" r="A21" s="4">
        <v>703</v>
      </c>
      <c t="s" r="B21" s="4">
        <v>710</v>
      </c>
    </row>
    <row r="22" spans="1:2">
      <c t="s" r="A22" s="4">
        <v>711</v>
      </c>
    </row>
    <row r="23" spans="1:2">
      <c t="s" r="A23" s="3">
        <v>700</v>
      </c>
    </row>
    <row r="24" spans="1:2">
      <c t="s" r="A24" s="4">
        <v>703</v>
      </c>
      <c t="s" r="B24" s="4">
        <v>712</v>
      </c>
    </row>
    <row r="25" spans="1:2">
      <c t="s" r="A25" s="4">
        <v>713</v>
      </c>
    </row>
    <row r="26" spans="1:2">
      <c t="s" r="A26" s="3">
        <v>700</v>
      </c>
    </row>
    <row r="27" spans="1:2">
      <c t="s" r="A27" s="4">
        <v>703</v>
      </c>
      <c t="s" r="B27" s="4">
        <v>714</v>
      </c>
    </row>
    <row r="28" spans="1:2">
      <c t="s" r="A28" s="4">
        <v>715</v>
      </c>
    </row>
    <row r="29" spans="1:2">
      <c t="s" r="A29" s="3">
        <v>700</v>
      </c>
    </row>
    <row r="30" spans="1:2">
      <c t="s" r="A30" s="4">
        <v>703</v>
      </c>
      <c t="s" r="B30" s="4">
        <v>716</v>
      </c>
    </row>
    <row r="31" spans="1:2">
      <c t="s" r="A31" s="4">
        <v>717</v>
      </c>
    </row>
    <row r="32" spans="1:2">
      <c t="s" r="A32" s="3">
        <v>700</v>
      </c>
    </row>
    <row r="33" spans="1:2">
      <c t="n" r="A33" s="5">
        <v>2015</v>
      </c>
      <c t="n" r="B33" s="7">
        <v>6374</v>
      </c>
    </row>
    <row r="34" spans="1:2">
      <c t="n" r="A34" s="5">
        <v>2016</v>
      </c>
      <c t="n" r="B34" s="5">
        <v>1585</v>
      </c>
    </row>
    <row r="35" spans="1:2">
      <c t="n" r="A35" s="5">
        <v>2017</v>
      </c>
      <c t="n" r="B35" s="5">
        <v>0</v>
      </c>
    </row>
    <row r="36" spans="1:2">
      <c t="s" r="A36" s="4">
        <v>702</v>
      </c>
      <c t="n" r="B36" s="7">
        <v>7959</v>
      </c>
    </row>
    <row r="37" spans="1:2">
      <c t="s" r="A37" s="4">
        <v>703</v>
      </c>
      <c t="s" r="B37" s="4">
        <v>718</v>
      </c>
    </row>
    <row r="38" spans="1:2">
      <c t="s" r="A38" s="4">
        <v>719</v>
      </c>
    </row>
    <row r="39" spans="1:2">
      <c t="s" r="A39" s="3">
        <v>700</v>
      </c>
    </row>
    <row r="40" spans="1:2">
      <c t="s" r="A40" s="4">
        <v>703</v>
      </c>
      <c t="s" r="B40" s="4">
        <v>720</v>
      </c>
    </row>
    <row r="41" spans="1:2">
      <c t="s" r="A41" s="4">
        <v>721</v>
      </c>
    </row>
    <row r="42" spans="1:2">
      <c t="s" r="A42" s="3">
        <v>700</v>
      </c>
    </row>
    <row r="43" spans="1:2">
      <c t="s" r="A43" s="4">
        <v>703</v>
      </c>
      <c t="s" r="B43" s="4">
        <v>722</v>
      </c>
    </row>
    <row r="44" spans="1:2">
      <c t="s" r="A44" s="4">
        <v>723</v>
      </c>
    </row>
    <row r="45" spans="1:2">
      <c t="s" r="A45" s="3">
        <v>700</v>
      </c>
    </row>
    <row r="46" spans="1:2">
      <c t="s" r="A46" s="4">
        <v>703</v>
      </c>
      <c t="s" r="B46" s="4">
        <v>7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21"/>
  </cols>
  <sheetData>
    <row r="1" spans="1:2">
      <c t="s" r="A1" s="1">
        <v>725</v>
      </c>
      <c t="s" r="B1" s="2">
        <v>1</v>
      </c>
    </row>
    <row r="2" spans="1:2">
      <c t="s" r="B2" s="2">
        <v>596</v>
      </c>
    </row>
    <row r="3" spans="1:2">
      <c t="s" r="A3" s="3">
        <v>726</v>
      </c>
    </row>
    <row r="4" spans="1:2">
      <c t="s" r="A4" s="4">
        <v>727</v>
      </c>
      <c t="s" r="B4" s="4">
        <v>728</v>
      </c>
    </row>
    <row r="5" spans="1:2">
      <c t="s" r="A5" s="4">
        <v>729</v>
      </c>
    </row>
    <row r="6" spans="1:2">
      <c t="s" r="A6" s="3">
        <v>726</v>
      </c>
    </row>
    <row r="7" spans="1:2">
      <c t="s" r="A7" s="4">
        <v>727</v>
      </c>
      <c t="s" r="B7" s="4">
        <v>730</v>
      </c>
    </row>
    <row r="8" spans="1:2">
      <c t="s" r="A8" s="4">
        <v>731</v>
      </c>
    </row>
    <row r="9" spans="1:2">
      <c t="s" r="A9" s="3">
        <v>726</v>
      </c>
    </row>
    <row r="10" spans="1:2">
      <c t="s" r="A10" s="4">
        <v>727</v>
      </c>
      <c t="s" r="B10" s="4">
        <v>732</v>
      </c>
    </row>
    <row r="11" spans="1:2">
      <c t="s" r="A11" s="4">
        <v>733</v>
      </c>
    </row>
    <row r="12" spans="1:2">
      <c t="s" r="A12" s="3">
        <v>726</v>
      </c>
    </row>
    <row r="13" spans="1:2">
      <c t="s" r="A13" s="4">
        <v>727</v>
      </c>
      <c t="s" r="B13" s="4">
        <v>734</v>
      </c>
    </row>
    <row r="14" spans="1:2">
      <c t="s" r="A14" s="4">
        <v>735</v>
      </c>
    </row>
    <row r="15" spans="1:2">
      <c t="s" r="A15" s="3">
        <v>726</v>
      </c>
    </row>
    <row r="16" spans="1:2">
      <c t="s" r="A16" s="4">
        <v>727</v>
      </c>
      <c t="s" r="B16" s="4">
        <v>736</v>
      </c>
    </row>
    <row r="17" spans="1:2">
      <c t="s" r="A17" s="4">
        <v>737</v>
      </c>
    </row>
    <row r="18" spans="1:2">
      <c t="s" r="A18" s="3">
        <v>726</v>
      </c>
    </row>
    <row r="19" spans="1:2">
      <c t="s" r="A19" s="4">
        <v>727</v>
      </c>
      <c t="s" r="B19" s="4">
        <v>738</v>
      </c>
    </row>
    <row r="20" spans="1:2">
      <c t="s" r="A20" s="4">
        <v>739</v>
      </c>
    </row>
    <row r="21" spans="1:2">
      <c t="s" r="A21" s="3">
        <v>726</v>
      </c>
    </row>
    <row r="22" spans="1:2">
      <c t="s" r="A22" s="4">
        <v>727</v>
      </c>
      <c t="s" r="B22" s="4">
        <v>740</v>
      </c>
    </row>
    <row r="23" spans="1:2">
      <c t="s" r="A23" s="4">
        <v>741</v>
      </c>
    </row>
    <row r="24" spans="1:2">
      <c t="s" r="A24" s="3">
        <v>726</v>
      </c>
    </row>
    <row r="25" spans="1:2">
      <c t="n" r="A25" s="5">
        <v>2015</v>
      </c>
      <c t="n" r="B25" s="7">
        <v>109851</v>
      </c>
    </row>
    <row r="26" spans="1:2">
      <c t="n" r="A26" s="5">
        <v>2016</v>
      </c>
      <c t="n" r="B26" s="5">
        <v>338663</v>
      </c>
    </row>
    <row r="27" spans="1:2">
      <c t="n" r="A27" s="5">
        <v>2017</v>
      </c>
      <c t="n" r="B27" s="5">
        <v>205322</v>
      </c>
    </row>
    <row r="28" spans="1:2">
      <c t="n" r="A28" s="5">
        <v>2018</v>
      </c>
      <c t="n" r="B28" s="5">
        <v>144882</v>
      </c>
    </row>
    <row r="29" spans="1:2">
      <c t="n" r="A29" s="5">
        <v>2019</v>
      </c>
      <c t="n" r="B29" s="5">
        <v>78057</v>
      </c>
    </row>
    <row r="30" spans="1:2">
      <c t="s" r="A30" s="4">
        <v>701</v>
      </c>
      <c t="n" r="B30" s="5">
        <v>178204</v>
      </c>
    </row>
    <row r="31" spans="1:2">
      <c t="s" r="A31" s="4">
        <v>742</v>
      </c>
      <c t="n" r="B31" s="7">
        <v>10549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743</v>
      </c>
      <c t="s" r="B1" s="2">
        <v>67</v>
      </c>
      <c t="s" r="D1" s="2">
        <v>1</v>
      </c>
    </row>
    <row r="2" spans="1:5">
      <c t="s" r="B2" s="2">
        <v>2</v>
      </c>
      <c t="s" r="C2" s="2">
        <v>68</v>
      </c>
      <c t="s" r="D2" s="2">
        <v>2</v>
      </c>
      <c t="s" r="E2" s="2">
        <v>68</v>
      </c>
    </row>
    <row r="3" spans="1:5">
      <c t="s" r="A3" s="3">
        <v>700</v>
      </c>
    </row>
    <row r="4" spans="1:5">
      <c t="s" r="A4" s="4">
        <v>416</v>
      </c>
      <c t="n" r="B4" s="7">
        <v>1420</v>
      </c>
      <c t="n" r="C4" s="7">
        <v>49756</v>
      </c>
      <c t="n" r="D4" s="7">
        <v>6344</v>
      </c>
      <c t="n" r="E4" s="7">
        <v>165135</v>
      </c>
    </row>
    <row r="5" spans="1:5">
      <c t="s" r="A5" s="4">
        <v>744</v>
      </c>
      <c t="n" r="C5" s="5">
        <v>428</v>
      </c>
      <c t="n" r="E5" s="5">
        <v>7453</v>
      </c>
    </row>
    <row r="6" spans="1:5">
      <c t="s" r="A6" s="4">
        <v>745</v>
      </c>
    </row>
    <row r="7" spans="1:5">
      <c t="s" r="A7" s="3">
        <v>700</v>
      </c>
    </row>
    <row r="8" spans="1:5">
      <c t="s" r="A8" s="4">
        <v>416</v>
      </c>
      <c t="n" r="C8" s="7">
        <v>367</v>
      </c>
      <c t="n" r="E8" s="7">
        <v>6419</v>
      </c>
    </row>
    <row r="9" spans="1:5">
      <c t="s" r="A9" s="4">
        <v>741</v>
      </c>
    </row>
    <row r="10" spans="1:5">
      <c t="s" r="A10" s="3">
        <v>700</v>
      </c>
    </row>
    <row r="11" spans="1:5">
      <c t="s" r="A11" s="4">
        <v>746</v>
      </c>
      <c t="n" r="B11" s="5">
        <v>109851</v>
      </c>
      <c t="n" r="D11" s="5">
        <v>109851</v>
      </c>
    </row>
    <row r="12" spans="1:5">
      <c t="s" r="A12" s="4">
        <v>747</v>
      </c>
      <c t="n" r="B12" s="5">
        <v>338663</v>
      </c>
      <c t="n" r="D12" s="5">
        <v>338663</v>
      </c>
    </row>
    <row r="13" spans="1:5">
      <c t="s" r="A13" s="4">
        <v>748</v>
      </c>
      <c t="n" r="B13" s="5">
        <v>205322</v>
      </c>
      <c t="n" r="D13" s="5">
        <v>205322</v>
      </c>
    </row>
    <row r="14" spans="1:5">
      <c t="s" r="A14" s="4">
        <v>749</v>
      </c>
      <c t="n" r="B14" s="5">
        <v>144882</v>
      </c>
      <c t="n" r="D14" s="5">
        <v>144882</v>
      </c>
    </row>
    <row r="15" spans="1:5">
      <c t="s" r="A15" s="4">
        <v>750</v>
      </c>
      <c t="n" r="B15" s="5">
        <v>78057</v>
      </c>
      <c t="n" r="D15" s="5">
        <v>78057</v>
      </c>
    </row>
    <row r="16" spans="1:5">
      <c t="s" r="A16" s="4">
        <v>751</v>
      </c>
      <c t="n" r="B16" s="5">
        <v>178204</v>
      </c>
      <c t="n" r="D16" s="5">
        <v>178204</v>
      </c>
    </row>
    <row r="17" spans="1:5">
      <c t="s" r="A17" s="4">
        <v>752</v>
      </c>
    </row>
    <row r="18" spans="1:5">
      <c t="s" r="A18" s="3">
        <v>700</v>
      </c>
    </row>
    <row r="19" spans="1:5">
      <c t="s" r="A19" s="4">
        <v>746</v>
      </c>
      <c t="n" r="B19" s="5">
        <v>5445</v>
      </c>
      <c t="n" r="D19" s="5">
        <v>5445</v>
      </c>
    </row>
    <row r="20" spans="1:5">
      <c t="s" r="A20" s="4">
        <v>747</v>
      </c>
      <c t="n" r="B20" s="5">
        <v>22023</v>
      </c>
      <c t="n" r="D20" s="5">
        <v>22023</v>
      </c>
    </row>
    <row r="21" spans="1:5">
      <c t="s" r="A21" s="4">
        <v>748</v>
      </c>
      <c t="n" r="B21" s="5">
        <v>22347</v>
      </c>
      <c t="n" r="D21" s="5">
        <v>22347</v>
      </c>
    </row>
    <row r="22" spans="1:5">
      <c t="s" r="A22" s="4">
        <v>749</v>
      </c>
      <c t="n" r="B22" s="5">
        <v>22698</v>
      </c>
      <c t="n" r="D22" s="5">
        <v>22698</v>
      </c>
    </row>
    <row r="23" spans="1:5">
      <c t="s" r="A23" s="4">
        <v>750</v>
      </c>
      <c t="n" r="B23" s="5">
        <v>23031</v>
      </c>
      <c t="n" r="D23" s="5">
        <v>23031</v>
      </c>
    </row>
    <row r="24" spans="1:5">
      <c t="s" r="A24" s="4">
        <v>751</v>
      </c>
      <c t="n" r="B24" s="7">
        <v>6356</v>
      </c>
      <c t="n" r="D24" s="7">
        <v>63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68</v>
      </c>
    </row>
    <row r="3" spans="1:3">
      <c t="s" r="A3" s="3">
        <v>124</v>
      </c>
    </row>
    <row r="4" spans="1:3">
      <c t="s" r="A4" s="4">
        <v>125</v>
      </c>
      <c t="n" r="B4" s="7">
        <v>274693</v>
      </c>
      <c t="n" r="C4" s="7">
        <v>-178803</v>
      </c>
    </row>
    <row r="5" spans="1:3">
      <c t="s" r="A5" s="3">
        <v>126</v>
      </c>
    </row>
    <row r="6" spans="1:3">
      <c t="s" r="A6" s="4">
        <v>78</v>
      </c>
      <c t="n" r="B6" s="5">
        <v>113731</v>
      </c>
      <c t="n" r="C6" s="5">
        <v>113393</v>
      </c>
    </row>
    <row r="7" spans="1:3">
      <c t="s" r="A7" s="4">
        <v>127</v>
      </c>
      <c t="n" r="B7" s="5">
        <v>8009</v>
      </c>
      <c t="n" r="C7" s="5">
        <v>1689</v>
      </c>
    </row>
    <row r="8" spans="1:3">
      <c t="s" r="A8" s="4">
        <v>128</v>
      </c>
      <c t="n" r="B8" s="5">
        <v>2511</v>
      </c>
      <c t="n" r="C8" s="5">
        <v>644</v>
      </c>
    </row>
    <row r="9" spans="1:3">
      <c t="s" r="A9" s="4">
        <v>129</v>
      </c>
      <c t="n" r="B9" s="5">
        <v>-83151</v>
      </c>
      <c t="n" r="C9" s="5">
        <v>-76141</v>
      </c>
    </row>
    <row r="10" spans="1:3">
      <c t="s" r="A10" s="4">
        <v>130</v>
      </c>
      <c t="n" r="B10" s="5">
        <v>-29497</v>
      </c>
      <c t="n" r="C10" s="5">
        <v>-25947</v>
      </c>
    </row>
    <row r="11" spans="1:3">
      <c t="s" r="A11" s="4">
        <v>131</v>
      </c>
      <c t="n" r="B11" s="5">
        <v>590</v>
      </c>
      <c t="n" r="C11" s="5">
        <v>2669</v>
      </c>
    </row>
    <row r="12" spans="1:3">
      <c t="s" r="A12" s="4">
        <v>132</v>
      </c>
      <c t="n" r="B12" s="5">
        <v>225</v>
      </c>
      <c t="n" r="C12" s="5">
        <v>55511</v>
      </c>
    </row>
    <row r="13" spans="1:3">
      <c t="s" r="A13" s="4">
        <v>133</v>
      </c>
      <c t="n" r="B13" s="5">
        <v>1422</v>
      </c>
      <c t="n" r="C13" s="5">
        <v>1945</v>
      </c>
    </row>
    <row r="14" spans="1:3">
      <c t="s" r="A14" s="3">
        <v>134</v>
      </c>
    </row>
    <row r="15" spans="1:3">
      <c t="s" r="A15" s="4">
        <v>135</v>
      </c>
      <c t="n" r="B15" s="5">
        <v>-4258</v>
      </c>
      <c t="n" r="C15" s="5">
        <v>-4234</v>
      </c>
    </row>
    <row r="16" spans="1:3">
      <c t="s" r="A16" s="4">
        <v>136</v>
      </c>
      <c t="n" r="B16" s="5">
        <v>-38269</v>
      </c>
      <c t="n" r="C16" s="5">
        <v>-29385</v>
      </c>
    </row>
    <row r="17" spans="1:3">
      <c t="s" r="A17" s="4">
        <v>137</v>
      </c>
      <c t="n" r="B17" s="5">
        <v>-7916</v>
      </c>
      <c t="n" r="C17" s="5">
        <v>-786651</v>
      </c>
    </row>
    <row r="18" spans="1:3">
      <c t="s" r="A18" s="4">
        <v>138</v>
      </c>
      <c t="n" r="B18" s="5">
        <v>-6187</v>
      </c>
      <c t="n" r="C18" s="5">
        <v>0</v>
      </c>
    </row>
    <row r="19" spans="1:3">
      <c t="s" r="A19" s="4">
        <v>139</v>
      </c>
      <c t="n" r="B19" s="5">
        <v>-20368</v>
      </c>
      <c t="n" r="C19" s="5">
        <v>182689</v>
      </c>
    </row>
    <row r="20" spans="1:3">
      <c t="s" r="A20" s="3">
        <v>139</v>
      </c>
    </row>
    <row r="21" spans="1:3">
      <c t="s" r="A21" s="4">
        <v>140</v>
      </c>
      <c t="n" r="B21" s="5">
        <v>211535</v>
      </c>
      <c t="n" r="C21" s="5">
        <v>-742621</v>
      </c>
    </row>
    <row r="22" spans="1:3">
      <c t="s" r="A22" s="3">
        <v>141</v>
      </c>
    </row>
    <row r="23" spans="1:3">
      <c t="s" r="A23" s="4">
        <v>142</v>
      </c>
      <c t="n" r="B23" s="5">
        <v>96610</v>
      </c>
      <c t="n" r="C23" s="5">
        <v>-131703</v>
      </c>
    </row>
    <row r="24" spans="1:3">
      <c t="s" r="A24" s="4">
        <v>143</v>
      </c>
      <c t="n" r="B24" s="5">
        <v>-769</v>
      </c>
      <c t="n" r="C24" s="5">
        <v>-32068</v>
      </c>
    </row>
    <row r="25" spans="1:3">
      <c t="s" r="A25" s="4">
        <v>144</v>
      </c>
      <c t="n" r="B25" s="5">
        <v>16954</v>
      </c>
      <c t="n" r="C25" s="5">
        <v>16081</v>
      </c>
    </row>
    <row r="26" spans="1:3">
      <c t="s" r="A26" s="4">
        <v>145</v>
      </c>
      <c t="n" r="B26" s="5">
        <v>-53</v>
      </c>
      <c t="n" r="C26" s="5">
        <v>-345</v>
      </c>
    </row>
    <row r="27" spans="1:3">
      <c t="s" r="A27" s="4">
        <v>41</v>
      </c>
      <c t="n" r="B27" s="5">
        <v>-153</v>
      </c>
      <c t="n" r="C27" s="5">
        <v>0</v>
      </c>
    </row>
    <row r="28" spans="1:3">
      <c t="s" r="A28" s="4">
        <v>146</v>
      </c>
      <c t="n" r="B28" s="5">
        <v>25000</v>
      </c>
      <c t="n" r="C28" s="5">
        <v>30197</v>
      </c>
    </row>
    <row r="29" spans="1:3">
      <c t="s" r="A29" s="4">
        <v>147</v>
      </c>
      <c t="n" r="B29" s="5">
        <v>-8</v>
      </c>
      <c t="n" r="C29" s="5">
        <v>647</v>
      </c>
    </row>
    <row r="30" spans="1:3">
      <c t="s" r="A30" s="4">
        <v>148</v>
      </c>
      <c t="n" r="B30" s="5">
        <v>137581</v>
      </c>
      <c t="n" r="C30" s="5">
        <v>-117191</v>
      </c>
    </row>
    <row r="31" spans="1:3">
      <c t="s" r="A31" s="3">
        <v>149</v>
      </c>
    </row>
    <row r="32" spans="1:3">
      <c t="s" r="A32" s="4">
        <v>150</v>
      </c>
      <c t="n" r="B32" s="5">
        <v>0</v>
      </c>
      <c t="n" r="C32" s="5">
        <v>1510000</v>
      </c>
    </row>
    <row r="33" spans="1:3">
      <c t="s" r="A33" s="4">
        <v>151</v>
      </c>
      <c t="n" r="B33" s="5">
        <v>0</v>
      </c>
      <c t="n" r="C33" s="5">
        <v>1178760</v>
      </c>
    </row>
    <row r="34" spans="1:3">
      <c t="s" r="A34" s="4">
        <v>152</v>
      </c>
      <c t="n" r="B34" s="5">
        <v>-9235</v>
      </c>
      <c t="n" r="C34" s="5">
        <v>-2134368</v>
      </c>
    </row>
    <row r="35" spans="1:3">
      <c t="s" r="A35" s="4">
        <v>153</v>
      </c>
      <c t="n" r="B35" s="5">
        <v>-101092</v>
      </c>
      <c t="n" r="C35" s="5">
        <v>0</v>
      </c>
    </row>
    <row r="36" spans="1:3">
      <c t="s" r="A36" s="4">
        <v>154</v>
      </c>
      <c t="n" r="B36" s="5">
        <v>0</v>
      </c>
      <c t="n" r="C36" s="5">
        <v>-162</v>
      </c>
    </row>
    <row r="37" spans="1:3">
      <c t="s" r="A37" s="4">
        <v>155</v>
      </c>
      <c t="n" r="B37" s="5">
        <v>-110327</v>
      </c>
      <c t="n" r="C37" s="5">
        <v>554230</v>
      </c>
    </row>
    <row r="38" spans="1:3">
      <c t="s" r="A38" s="4">
        <v>156</v>
      </c>
      <c t="n" r="B38" s="5">
        <v>238789</v>
      </c>
      <c t="n" r="C38" s="5">
        <v>-305582</v>
      </c>
    </row>
    <row r="39" spans="1:3">
      <c t="s" r="A39" s="4">
        <v>157</v>
      </c>
      <c t="n" r="B39" s="5">
        <v>389226</v>
      </c>
      <c t="n" r="C39" s="5">
        <v>601927</v>
      </c>
    </row>
    <row r="40" spans="1:3">
      <c t="s" r="A40" s="4">
        <v>158</v>
      </c>
      <c t="n" r="B40" s="7">
        <v>628015</v>
      </c>
      <c t="n" r="C40" s="7">
        <v>2963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53</v>
      </c>
      <c t="s" r="B1" s="2">
        <v>1</v>
      </c>
      <c t="s" r="D1" s="2">
        <v>371</v>
      </c>
    </row>
    <row r="2" spans="1:4">
      <c t="s" r="B2" s="2">
        <v>596</v>
      </c>
      <c t="s" r="C2" s="2">
        <v>754</v>
      </c>
      <c t="s" r="D2" s="2">
        <v>755</v>
      </c>
    </row>
    <row r="3" spans="1:4">
      <c t="s" r="A3" s="4">
        <v>756</v>
      </c>
    </row>
    <row r="4" spans="1:4">
      <c t="s" r="A4" s="3">
        <v>757</v>
      </c>
    </row>
    <row r="5" spans="1:4">
      <c t="s" r="A5" s="4">
        <v>758</v>
      </c>
      <c t="n" r="B5" s="7">
        <v>7411</v>
      </c>
      <c t="n" r="C5" s="10">
        <v>4896</v>
      </c>
      <c t="n" r="D5" s="7">
        <v>76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9</v>
      </c>
      <c t="s" r="B1" s="2">
        <v>67</v>
      </c>
      <c t="s" r="D1" s="2">
        <v>760</v>
      </c>
    </row>
    <row r="2" spans="1:5">
      <c t="s" r="B2" s="2">
        <v>2</v>
      </c>
      <c t="s" r="C2" s="2">
        <v>68</v>
      </c>
      <c t="s" r="D2" s="2">
        <v>662</v>
      </c>
      <c t="s" r="E2" s="2">
        <v>663</v>
      </c>
    </row>
    <row r="3" spans="1:5">
      <c t="s" r="A3" s="3">
        <v>761</v>
      </c>
    </row>
    <row r="4" spans="1:5">
      <c t="s" r="A4" s="4">
        <v>678</v>
      </c>
      <c t="n" r="B4" s="7">
        <v>117</v>
      </c>
      <c t="n" r="C4" s="7">
        <v>11470</v>
      </c>
      <c t="n" r="D4" s="7">
        <v>1159</v>
      </c>
      <c t="n" r="E4" s="7">
        <v>0</v>
      </c>
    </row>
    <row r="5" spans="1:5">
      <c t="s" r="A5" s="4">
        <v>762</v>
      </c>
      <c t="n" r="D5" s="5">
        <v>0</v>
      </c>
      <c t="n" r="E5" s="5">
        <v>6334</v>
      </c>
    </row>
    <row r="6" spans="1:5">
      <c t="s" r="A6" s="4">
        <v>763</v>
      </c>
      <c t="n" r="B6" s="5">
        <v>0</v>
      </c>
      <c t="n" r="C6" s="5">
        <v>3548</v>
      </c>
      <c t="n" r="D6" s="5">
        <v>0</v>
      </c>
      <c t="n" r="E6" s="5">
        <v>7802</v>
      </c>
    </row>
    <row r="7" spans="1:5">
      <c t="s" r="A7" s="4">
        <v>764</v>
      </c>
      <c t="n" r="B7" s="5">
        <v>-82</v>
      </c>
      <c t="n" r="C7" s="5">
        <v>-10740</v>
      </c>
      <c t="n" r="D7" s="5">
        <v>-1042</v>
      </c>
      <c t="n" r="E7" s="5">
        <v>-2666</v>
      </c>
    </row>
    <row r="8" spans="1:5">
      <c t="s" r="A8" s="4">
        <v>682</v>
      </c>
      <c t="n" r="B8" s="7">
        <v>35</v>
      </c>
      <c t="n" r="C8" s="7">
        <v>4278</v>
      </c>
      <c t="n" r="D8" s="7">
        <v>117</v>
      </c>
      <c t="n" r="E8" s="7">
        <v>114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65</v>
      </c>
      <c t="s" r="B1" s="2">
        <v>67</v>
      </c>
      <c t="s" r="D1" s="2">
        <v>1</v>
      </c>
    </row>
    <row r="2" spans="1:5">
      <c t="s" r="B2" s="2">
        <v>2</v>
      </c>
      <c t="s" r="C2" s="2">
        <v>68</v>
      </c>
      <c t="s" r="D2" s="2">
        <v>2</v>
      </c>
      <c t="s" r="E2" s="2">
        <v>68</v>
      </c>
    </row>
    <row r="3" spans="1:5">
      <c t="s" r="A3" s="3">
        <v>766</v>
      </c>
    </row>
    <row r="4" spans="1:5">
      <c t="s" r="A4" s="4">
        <v>260</v>
      </c>
      <c t="n" r="B4" s="7">
        <v>0</v>
      </c>
      <c t="n" r="C4" s="7">
        <v>3713</v>
      </c>
      <c t="n" r="D4" s="7">
        <v>5</v>
      </c>
      <c t="n" r="E4" s="7">
        <v>18360</v>
      </c>
    </row>
    <row r="5" spans="1:5">
      <c t="s" r="A5" s="4">
        <v>767</v>
      </c>
      <c t="n" r="C5" s="5">
        <v>854</v>
      </c>
      <c t="n" r="E5" s="5">
        <v>2686</v>
      </c>
    </row>
    <row r="6" spans="1:5">
      <c t="s" r="A6" s="4">
        <v>480</v>
      </c>
    </row>
    <row r="7" spans="1:5">
      <c t="s" r="A7" s="3">
        <v>766</v>
      </c>
    </row>
    <row r="8" spans="1:5">
      <c t="s" r="A8" s="4">
        <v>260</v>
      </c>
      <c t="n" r="C8" s="5">
        <v>929</v>
      </c>
      <c t="n" r="E8" s="5">
        <v>4030</v>
      </c>
    </row>
    <row r="9" spans="1:5">
      <c t="s" r="A9" s="4">
        <v>767</v>
      </c>
      <c t="n" r="C9" s="5">
        <v>381</v>
      </c>
      <c t="n" r="E9" s="5">
        <v>1128</v>
      </c>
    </row>
    <row r="10" spans="1:5">
      <c t="s" r="A10" s="4">
        <v>481</v>
      </c>
    </row>
    <row r="11" spans="1:5">
      <c t="s" r="A11" s="3">
        <v>766</v>
      </c>
    </row>
    <row r="12" spans="1:5">
      <c t="s" r="A12" s="4">
        <v>260</v>
      </c>
      <c t="n" r="C12" s="5">
        <v>1395</v>
      </c>
      <c t="n" r="E12" s="5">
        <v>7633</v>
      </c>
    </row>
    <row r="13" spans="1:5">
      <c t="s" r="A13" s="4">
        <v>767</v>
      </c>
      <c t="n" r="C13" s="7">
        <v>431</v>
      </c>
      <c t="n" r="E13" s="7">
        <v>14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80"/>
  </cols>
  <sheetData>
    <row r="1" spans="1:2">
      <c t="s" r="A1" s="1">
        <v>768</v>
      </c>
      <c t="s" r="B1" s="2">
        <v>1</v>
      </c>
    </row>
    <row r="2" spans="1:2">
      <c t="s" r="B2" s="2">
        <v>596</v>
      </c>
    </row>
    <row r="3" spans="1:2">
      <c t="s" r="A3" s="3">
        <v>769</v>
      </c>
    </row>
    <row r="4" spans="1:2">
      <c t="s" r="A4" s="4">
        <v>770</v>
      </c>
      <c t="n" r="B4" s="7">
        <v>7000</v>
      </c>
    </row>
    <row r="5" spans="1:2">
      <c t="s" r="A5" s="4">
        <v>771</v>
      </c>
      <c t="n" r="B5" s="5">
        <v>5000</v>
      </c>
    </row>
    <row r="6" spans="1:2">
      <c t="s" r="A6" s="4">
        <v>772</v>
      </c>
      <c t="n" r="B6" s="5">
        <v>10500</v>
      </c>
    </row>
    <row r="7" spans="1:2">
      <c t="s" r="A7" s="4">
        <v>773</v>
      </c>
      <c t="n" r="B7" s="5">
        <v>4000</v>
      </c>
    </row>
    <row r="8" spans="1:2">
      <c t="s" r="A8" s="4">
        <v>774</v>
      </c>
      <c t="n" r="B8" s="7">
        <v>1750</v>
      </c>
    </row>
    <row r="9" spans="1:2">
      <c t="s" r="A9" s="4">
        <v>775</v>
      </c>
      <c t="s" r="B9" s="4">
        <v>776</v>
      </c>
    </row>
    <row r="10" spans="1:2">
      <c t="s" r="A10" s="4">
        <v>777</v>
      </c>
    </row>
    <row r="11" spans="1:2">
      <c t="s" r="A11" s="3">
        <v>769</v>
      </c>
    </row>
    <row r="12" spans="1:2">
      <c t="s" r="A12" s="4">
        <v>778</v>
      </c>
      <c t="s" r="B12" s="4">
        <v>779</v>
      </c>
    </row>
    <row r="13" spans="1:2">
      <c t="s" r="A13" s="4">
        <v>780</v>
      </c>
    </row>
    <row r="14" spans="1:2">
      <c t="s" r="A14" s="3">
        <v>769</v>
      </c>
    </row>
    <row r="15" spans="1:2">
      <c t="s" r="A15" s="4">
        <v>771</v>
      </c>
      <c t="n" r="B15" s="7">
        <v>5000</v>
      </c>
    </row>
    <row r="16" spans="1:2">
      <c t="s" r="A16" s="4">
        <v>781</v>
      </c>
    </row>
    <row r="17" spans="1:2">
      <c t="s" r="A17" s="3">
        <v>769</v>
      </c>
    </row>
    <row r="18" spans="1:2">
      <c t="s" r="A18" s="4">
        <v>770</v>
      </c>
      <c t="n" r="B18" s="7">
        <v>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36"/>
    <col customWidth="1" max="6" min="6" width="4"/>
    <col customWidth="1" max="7" min="7" width="27"/>
    <col customWidth="1" max="8" min="8" width="24"/>
    <col customWidth="1" max="9" min="9" width="46"/>
    <col customWidth="1" max="10" min="10" width="4"/>
  </cols>
  <sheetData>
    <row r="1" spans="1:10">
      <c t="s" r="A1" s="1">
        <v>159</v>
      </c>
      <c t="s" r="B1" s="2">
        <v>160</v>
      </c>
      <c t="s" r="C1" s="2">
        <v>161</v>
      </c>
      <c t="s" r="D1" s="2">
        <v>97</v>
      </c>
      <c t="s" r="E1" s="2">
        <v>162</v>
      </c>
      <c t="s" r="F1" s="2">
        <v>99</v>
      </c>
      <c t="s" r="G1" s="2">
        <v>163</v>
      </c>
      <c t="s" r="H1" s="2">
        <v>164</v>
      </c>
      <c t="s" r="I1" s="2">
        <v>165</v>
      </c>
      <c t="s" r="J1" s="2">
        <v>108</v>
      </c>
    </row>
    <row r="2" spans="1:10">
      <c t="s" r="A2" s="4">
        <v>166</v>
      </c>
      <c t="n" r="B2" s="7">
        <v>-60247</v>
      </c>
      <c t="n" r="C2" s="7">
        <v>44291</v>
      </c>
      <c t="n" r="E2" s="7">
        <v>413753</v>
      </c>
      <c t="n" r="G2" s="7">
        <v>386250</v>
      </c>
      <c t="n" r="H2" s="7">
        <v>-835197</v>
      </c>
      <c t="n" r="I2" s="7">
        <v>-69344</v>
      </c>
    </row>
    <row r="3" spans="1:10">
      <c t="s" r="A3" s="4">
        <v>167</v>
      </c>
      <c t="n" r="C3"/>
      <c t="n" r="H3" s="5">
        <v>13575339</v>
      </c>
      <c t="n" r="I3"/>
    </row>
    <row r="4" spans="1:10">
      <c t="s" r="A4" s="4">
        <v>168</v>
      </c>
      <c t="n" r="B4" s="5">
        <v>-178803</v>
      </c>
      <c t="n" r="C4"/>
      <c t="n" r="G4" s="5">
        <v>-178803</v>
      </c>
      <c t="n" r="I4"/>
    </row>
    <row r="5" spans="1:10">
      <c t="s" r="A5" s="4">
        <v>169</v>
      </c>
      <c t="n" r="B5" s="5">
        <v>817</v>
      </c>
      <c t="n" r="C5"/>
      <c t="n" r="I5" s="5">
        <v>817</v>
      </c>
    </row>
    <row r="6" spans="1:10">
      <c t="s" r="A6" s="4">
        <v>170</v>
      </c>
      <c t="n" r="B6" s="5">
        <v>0</v>
      </c>
      <c t="n" r="C6" s="5">
        <v>3</v>
      </c>
      <c t="n" r="E6" s="5">
        <v>-3</v>
      </c>
      <c t="n" r="I6"/>
    </row>
    <row r="7" spans="1:10">
      <c t="s" r="A7" s="4">
        <v>171</v>
      </c>
      <c t="n" r="B7" s="5">
        <v>0</v>
      </c>
      <c t="n" r="C7"/>
      <c t="n" r="E7" s="5">
        <v>3110</v>
      </c>
      <c t="n" r="H7" s="7">
        <v>-3110</v>
      </c>
      <c t="n" r="I7"/>
    </row>
    <row r="8" spans="1:10">
      <c t="s" r="A8" s="4">
        <v>172</v>
      </c>
      <c t="n" r="C8"/>
      <c t="n" r="H8" s="5">
        <v>138330</v>
      </c>
      <c t="n" r="I8"/>
    </row>
    <row r="9" spans="1:10">
      <c t="s" r="A9" s="4">
        <v>173</v>
      </c>
      <c t="n" r="B9" s="5">
        <v>0</v>
      </c>
      <c t="n" r="C9" s="5">
        <v>-44291</v>
      </c>
      <c t="n" r="E9" s="5">
        <v>-419176</v>
      </c>
      <c t="n" r="G9" s="5">
        <v>-375002</v>
      </c>
      <c t="n" r="H9" s="7">
        <v>838469</v>
      </c>
      <c t="n" r="I9"/>
    </row>
    <row r="10" spans="1:10">
      <c t="s" r="A10" s="4">
        <v>174</v>
      </c>
      <c t="n" r="C10"/>
      <c t="n" r="H10" s="5">
        <v>-13743949</v>
      </c>
      <c t="n" r="I10"/>
    </row>
    <row r="11" spans="1:10">
      <c t="s" r="A11" s="4">
        <v>175</v>
      </c>
      <c t="n" r="B11" s="5">
        <v>278</v>
      </c>
      <c t="n" r="C11"/>
      <c t="n" r="E11" s="5">
        <v>278</v>
      </c>
      <c t="n" r="I11"/>
    </row>
    <row r="12" spans="1:10">
      <c t="s" r="A12" s="4">
        <v>176</v>
      </c>
      <c t="n" r="B12" s="5">
        <v>1510000</v>
      </c>
      <c t="n" r="C12" s="5">
        <v>3148</v>
      </c>
      <c t="n" r="E12" s="5">
        <v>1506852</v>
      </c>
      <c t="n" r="I12"/>
    </row>
    <row r="13" spans="1:10">
      <c t="s" r="A13" s="4">
        <v>177</v>
      </c>
      <c t="n" r="B13" s="5">
        <v>-162</v>
      </c>
      <c t="n" r="C13"/>
      <c t="n" r="H13" s="7">
        <v>-162</v>
      </c>
      <c t="n" r="I13"/>
    </row>
    <row r="14" spans="1:10">
      <c t="s" r="A14" s="4">
        <v>178</v>
      </c>
      <c t="n" r="C14"/>
      <c t="n" r="H14" s="5">
        <v>30280</v>
      </c>
      <c t="n" r="I14"/>
    </row>
    <row r="15" spans="1:10">
      <c t="s" r="A15" s="4">
        <v>179</v>
      </c>
      <c t="n" r="B15" s="5">
        <v>2162</v>
      </c>
      <c t="n" r="C15"/>
      <c t="n" r="E15" s="5">
        <v>2162</v>
      </c>
      <c t="n" r="I15"/>
    </row>
    <row r="16" spans="1:10">
      <c t="s" r="A16" s="4">
        <v>180</v>
      </c>
      <c t="n" r="B16" s="5">
        <v>1274045</v>
      </c>
      <c t="n" r="C16" s="5">
        <v>3151</v>
      </c>
      <c t="n" r="E16" s="5">
        <v>1506976</v>
      </c>
      <c t="n" r="G16" s="5">
        <v>-167555</v>
      </c>
      <c t="n" r="H16" s="7">
        <v>0</v>
      </c>
      <c t="n" r="I16" s="5">
        <v>-68527</v>
      </c>
    </row>
    <row r="17" spans="1:10">
      <c t="s" r="A17" s="4">
        <v>181</v>
      </c>
      <c t="n" r="C17"/>
      <c t="n" r="H17" s="5">
        <v>0</v>
      </c>
      <c t="n" r="I17"/>
    </row>
    <row r="18" spans="1:10">
      <c t="s" r="A18" s="4">
        <v>182</v>
      </c>
      <c t="n" r="B18" s="5">
        <v>1286087</v>
      </c>
      <c t="n" r="C18" s="5">
        <v>3158</v>
      </c>
      <c t="n" r="E18" s="5">
        <v>1507334</v>
      </c>
      <c t="s" r="F18" s="4">
        <v>110</v>
      </c>
      <c t="n" r="G18" s="5">
        <v>-141025</v>
      </c>
      <c t="n" r="H18" s="7">
        <v>0</v>
      </c>
      <c t="n" r="I18" s="5">
        <v>-83380</v>
      </c>
    </row>
    <row r="19" spans="1:10">
      <c t="s" r="A19" s="4">
        <v>183</v>
      </c>
      <c t="n" r="C19"/>
      <c t="n" r="H19" s="5">
        <v>0</v>
      </c>
      <c t="n" r="I19"/>
    </row>
    <row r="20" spans="1:10">
      <c t="s" r="A20" s="4">
        <v>168</v>
      </c>
      <c t="n" r="B20" s="5">
        <v>274693</v>
      </c>
      <c t="n" r="C20"/>
      <c t="n" r="G20" s="5">
        <v>274693</v>
      </c>
      <c t="n" r="I20"/>
    </row>
    <row r="21" spans="1:10">
      <c t="s" r="A21" s="4">
        <v>169</v>
      </c>
      <c t="n" r="B21" s="5">
        <v>-832</v>
      </c>
      <c t="n" r="C21"/>
      <c t="n" r="I21" s="5">
        <v>-832</v>
      </c>
    </row>
    <row r="22" spans="1:10">
      <c t="s" r="A22" s="4">
        <v>170</v>
      </c>
      <c t="n" r="B22" s="5">
        <v>0</v>
      </c>
      <c t="n" r="C22" s="5">
        <v>3</v>
      </c>
      <c t="n" r="E22" s="5">
        <v>-3</v>
      </c>
      <c t="n" r="I22"/>
    </row>
    <row r="23" spans="1:10">
      <c t="s" r="A23" s="4">
        <v>171</v>
      </c>
      <c t="n" r="B23" s="5">
        <v>-56</v>
      </c>
      <c t="n" r="C23" s="5">
        <v>0</v>
      </c>
      <c t="n" r="E23" s="5">
        <v>-56</v>
      </c>
      <c t="n" r="I23"/>
    </row>
    <row r="24" spans="1:10">
      <c t="s" r="A24" s="4">
        <v>175</v>
      </c>
      <c t="n" r="B24" s="5">
        <v>391</v>
      </c>
      <c t="n" r="C24"/>
      <c t="n" r="E24" s="5">
        <v>391</v>
      </c>
      <c t="n" r="I24"/>
    </row>
    <row r="25" spans="1:10">
      <c t="s" r="A25" s="4">
        <v>184</v>
      </c>
      <c t="n" r="B25" s="5">
        <v>2120</v>
      </c>
      <c t="n" r="C25"/>
      <c t="n" r="E25" s="5">
        <v>2120</v>
      </c>
      <c t="n" r="I25"/>
    </row>
    <row r="26" spans="1:10">
      <c t="s" r="A26" s="4">
        <v>185</v>
      </c>
      <c t="n" r="B26" s="5">
        <v>0</v>
      </c>
      <c t="n" r="C26" s="5">
        <v>31</v>
      </c>
      <c t="n" r="E26" s="5">
        <v>-31</v>
      </c>
      <c t="n" r="I26"/>
    </row>
    <row r="27" spans="1:10">
      <c t="s" r="A27" s="4">
        <v>186</v>
      </c>
      <c t="n" r="B27" s="7">
        <v>1562403</v>
      </c>
      <c t="n" r="C27" s="7">
        <v>3192</v>
      </c>
      <c t="n" r="E27" s="7">
        <v>1509755</v>
      </c>
      <c t="n" r="G27" s="7">
        <v>133668</v>
      </c>
      <c t="n" r="H27" s="7">
        <v>0</v>
      </c>
      <c t="n" r="I27" s="7">
        <v>-84212</v>
      </c>
    </row>
    <row r="28" spans="1:10">
      <c t="s" r="A28" s="4">
        <v>187</v>
      </c>
      <c t="n" r="C28"/>
      <c t="n" r="H28" s="5">
        <v>0</v>
      </c>
      <c t="n" r="I28"/>
    </row>
    <row r="29" spans="1:10">
      <c t="n" r="A29"/>
    </row>
    <row r="30" spans="1:10">
      <c t="s" r="A30" s="4">
        <v>97</v>
      </c>
      <c t="s" r="B30" s="4">
        <v>188</v>
      </c>
    </row>
    <row r="31" spans="1:10">
      <c t="s" r="A31" s="4">
        <v>99</v>
      </c>
      <c t="s" r="B31" s="4">
        <v>189</v>
      </c>
    </row>
    <row r="32" spans="1:10">
      <c t="s" r="A32" s="4">
        <v>108</v>
      </c>
      <c t="s" r="B32" s="4">
        <v>190</v>
      </c>
    </row>
    <row r="33" spans="1:10">
      <c t="s" r="A33" s="4">
        <v>110</v>
      </c>
      <c t="s" r="B33" s="4">
        <v>191</v>
      </c>
    </row>
  </sheetData>
  <mergeCells count="59">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A29:J29"/>
    <mergeCell ref="B30:J30"/>
    <mergeCell ref="B31:J31"/>
    <mergeCell ref="B32:J32"/>
    <mergeCell ref="B33:J3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92</v>
      </c>
      <c t="s" r="B1" s="2">
        <v>193</v>
      </c>
    </row>
    <row r="2" spans="1:2">
      <c t="s" r="A2" s="4">
        <v>194</v>
      </c>
      <c t="n" r="B2" s="7">
        <v>3</v>
      </c>
    </row>
    <row r="3" spans="1:2">
      <c t="s" r="A3" s="4">
        <v>23</v>
      </c>
    </row>
    <row r="4" spans="1:2">
      <c t="s" r="A4" s="4">
        <v>195</v>
      </c>
      <c t="n" r="B4" s="8">
        <v>0.01</v>
      </c>
    </row>
    <row r="5" spans="1:2">
      <c t="s" r="A5" s="4">
        <v>196</v>
      </c>
      <c t="n" r="B5" s="5">
        <v>1000000000</v>
      </c>
    </row>
    <row r="6" spans="1:2">
      <c t="s" r="A6" s="4">
        <v>197</v>
      </c>
      <c t="n" r="B6" s="5">
        <v>311905155</v>
      </c>
    </row>
    <row r="7" spans="1:2">
      <c t="s" r="A7" s="4">
        <v>25</v>
      </c>
    </row>
    <row r="8" spans="1:2">
      <c t="s" r="A8" s="4">
        <v>195</v>
      </c>
      <c t="n" r="B8" s="8">
        <v>0.01</v>
      </c>
    </row>
    <row r="9" spans="1:2">
      <c t="s" r="A9" s="4">
        <v>196</v>
      </c>
      <c t="n" r="B9" s="5">
        <v>7926805</v>
      </c>
    </row>
    <row r="10" spans="1:2">
      <c t="s" r="A10" s="4">
        <v>197</v>
      </c>
      <c t="n" r="B10" s="5">
        <v>7351723</v>
      </c>
    </row>
    <row r="11" spans="1:2">
      <c t="s" r="A11" s="4">
        <v>198</v>
      </c>
    </row>
    <row r="12" spans="1:2">
      <c t="s" r="A12" s="4">
        <v>199</v>
      </c>
      <c t="n" r="B12" s="5">
        <v>209279786</v>
      </c>
    </row>
    <row r="13" spans="1:2">
      <c t="s" r="A13" s="4">
        <v>200</v>
      </c>
    </row>
    <row r="14" spans="1:2">
      <c t="s" r="A14" s="4">
        <v>199</v>
      </c>
      <c t="n" r="B14" s="5">
        <v>5682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Chapter 11 Filing and Emergence</vt:lpstr>
      <vt:lpstr>Significant Accounting Policies</vt:lpstr>
      <vt:lpstr>Earnings per Common Share</vt:lpstr>
      <vt:lpstr>Debt</vt:lpstr>
      <vt:lpstr>Business and Segment Reporting</vt:lpstr>
      <vt:lpstr>Vessels</vt:lpstr>
      <vt:lpstr>Equity Method Investments</vt:lpstr>
      <vt:lpstr>Variable Interest Entities ("VI</vt:lpstr>
      <vt:lpstr>Fair Value of Financial Instrum</vt:lpstr>
      <vt:lpstr>Taxes</vt:lpstr>
      <vt:lpstr>Capital Stock and Stock Compens</vt:lpstr>
      <vt:lpstr>Accumulated Other Comprehensive</vt:lpstr>
      <vt:lpstr>Leases</vt:lpstr>
      <vt:lpstr>Pension and Other Postretiremen</vt:lpstr>
      <vt:lpstr>Severance Costs</vt:lpstr>
      <vt:lpstr>Contingencies</vt:lpstr>
      <vt:lpstr>Significant Accounting Polici27</vt:lpstr>
      <vt:lpstr>Chapter 11 Filing and Emergen28</vt:lpstr>
      <vt:lpstr>Earnings per Common Share (Tabl</vt:lpstr>
      <vt:lpstr>Debt (Tables)</vt:lpstr>
      <vt:lpstr>Business and Segment Reporting </vt:lpstr>
      <vt:lpstr>Equity Method Investments (Tabl</vt:lpstr>
      <vt:lpstr>Variable Interest Entities ("33</vt:lpstr>
      <vt:lpstr>Fair Value of Financial Instr34</vt:lpstr>
      <vt:lpstr>Accumulated Other Comprehensi35</vt:lpstr>
      <vt:lpstr>Leases (Tables)</vt:lpstr>
      <vt:lpstr>Severance Costs (Tables)</vt:lpstr>
      <vt:lpstr>Basis of Presentation (Details </vt:lpstr>
      <vt:lpstr>Chapter 11 Filing and Emergen39</vt:lpstr>
      <vt:lpstr>Chapter 11 Filing and Emergen40</vt:lpstr>
      <vt:lpstr>Significant Accounting Polici41</vt:lpstr>
      <vt:lpstr>Earnings per Common Share (Deta</vt:lpstr>
      <vt:lpstr>Earnings per Common Share (De43</vt:lpstr>
      <vt:lpstr>Debt (Details)</vt:lpstr>
      <vt:lpstr>Debt (Details Textual)</vt:lpstr>
      <vt:lpstr>Business and Segment Reportin46</vt:lpstr>
      <vt:lpstr>Business and Segment Reportin47</vt:lpstr>
      <vt:lpstr>Business and Segment Reportin48</vt:lpstr>
      <vt:lpstr>Business and Segment Reportin49</vt:lpstr>
      <vt:lpstr>Vessels (Details Textual)</vt:lpstr>
      <vt:lpstr>Equity Method Investments (Deta</vt:lpstr>
      <vt:lpstr>Equity Method Investments (De52</vt:lpstr>
      <vt:lpstr>Variable Interest Entities ("53</vt:lpstr>
      <vt:lpstr>Variable Interest Entities ("54</vt:lpstr>
      <vt:lpstr>Variable Interest Entities ("55</vt:lpstr>
      <vt:lpstr>Fair Value of Financial Instr56</vt:lpstr>
      <vt:lpstr>Fair Value of Financial Instr57</vt:lpstr>
      <vt:lpstr>Fair Value of Financial Instr58</vt:lpstr>
      <vt:lpstr>Fair Value of Financial Instr59</vt:lpstr>
      <vt:lpstr>Fair Value of Financial Instr60</vt:lpstr>
      <vt:lpstr>Taxes (Details Textual)</vt:lpstr>
      <vt:lpstr>Capital Stock and Stock Compe62</vt:lpstr>
      <vt:lpstr>Accumulated Other Comprehensi63</vt:lpstr>
      <vt:lpstr>Accumulated Other Comprehensi64</vt:lpstr>
      <vt:lpstr>Accumulated Other Comprehensi65</vt:lpstr>
      <vt:lpstr>Accumulated Other Comprehensi66</vt:lpstr>
      <vt:lpstr>Leases (Details)</vt:lpstr>
      <vt:lpstr>Leases (Details 1)</vt:lpstr>
      <vt:lpstr>Leases (Details Textual)</vt:lpstr>
      <vt:lpstr>Pension and Other Postretirem70</vt:lpstr>
      <vt:lpstr>Severance Costs (Details)</vt:lpstr>
      <vt:lpstr>Severance Costs (Details Textua</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5:25Z</dcterms:created>
  <dcterms:modified xmlns:dcterms="http://purl.org/dc/terms/" xmlns:xsi="http://www.w3.org/2001/XMLSchema-instance" xsi:type="dcterms:W3CDTF">2015-11-09T17:45:25Z</dcterms:modified>
  <dc:title xmlns:dc="http://purl.org/dc/elements/1.1/">Untitled</dc:title>
  <dc:description xmlns:dc="http://purl.org/dc/elements/1.1/"/>
  <dc:subject xmlns:dc="http://purl.org/dc/elements/1.1/"/>
  <cp:keywords/>
  <cp:category/>
</cp:coreProperties>
</file>